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CHAN" sheetId="5" r:id="rId5"/>
    <s:sheet name="CONSOLIDATED STATEMENTS OF CASH" sheetId="6" r:id="rId6"/>
    <s:sheet name="ORGANIZATION AND PRINCIPAL ACTI" sheetId="7" r:id="rId7"/>
    <s:sheet name="SUMMARY OF SIGNIFICANT ACCOUNTI" sheetId="8" r:id="rId8"/>
    <s:sheet name="CASH AND EQUIVALENTS" sheetId="9" r:id="rId9"/>
    <s:sheet name="MARKETABLE SECURITIES" sheetId="10" r:id="rId10"/>
    <s:sheet name="OTHER CURRENT ASSETS" sheetId="11" r:id="rId11"/>
    <s:sheet name="PROPERTY, PLANT AND EQUIPMENT, " sheetId="12" r:id="rId12"/>
    <s:sheet name="INTANGIBLE ASSETS" sheetId="13" r:id="rId13"/>
    <s:sheet name="LONG-TERM INVESTMENT" sheetId="14" r:id="rId14"/>
    <s:sheet name="OTHER ASSETS" sheetId="15" r:id="rId15"/>
    <s:sheet name="ACQUISITION AND GOODWILL" sheetId="16" r:id="rId16"/>
    <s:sheet name="TAXES PAYABLE" sheetId="17" r:id="rId17"/>
    <s:sheet name="OTHER CURRENT LIABILITIES" sheetId="18" r:id="rId18"/>
    <s:sheet name="SHORT TERM LOANS" sheetId="19" r:id="rId19"/>
    <s:sheet name="LONG-TERM LIABILITIES" sheetId="20" r:id="rId20"/>
    <s:sheet name="PREFERRED STOCK" sheetId="21" r:id="rId21"/>
    <s:sheet name="STATUTORY RESERVES" sheetId="22" r:id="rId22"/>
    <s:sheet name="NON-CONTROLLING INTERESTS" sheetId="23" r:id="rId23"/>
    <s:sheet name="INCOME TAX" sheetId="24" r:id="rId24"/>
    <s:sheet name="RELATED PARTY TRANSACTIONS" sheetId="25" r:id="rId25"/>
    <s:sheet name="COMMITMENTS" sheetId="26" r:id="rId26"/>
    <s:sheet name="DISCONTINUED OPERATION" sheetId="27" r:id="rId27"/>
    <s:sheet name="FINANCIAL RISK MANAGEMENT AND F" sheetId="28" r:id="rId28"/>
    <s:sheet name="GEOGRAPHICAL REVENUE" sheetId="29" r:id="rId29"/>
    <s:sheet name="LOAN TO SHAREHOLDERS" sheetId="30" r:id="rId30"/>
    <s:sheet name="SUBSEQUENT EVENTS" sheetId="31" r:id="rId31"/>
    <s:sheet name="SUMMARY OF SIGNIFICANT ACCOUN32" sheetId="32" r:id="rId32"/>
    <s:sheet name="SUMMARY OF SIGNIFICANT ACCOUN33" sheetId="33" r:id="rId33"/>
    <s:sheet name="MARKETABLE SECURITIES (Tables)" sheetId="34" r:id="rId34"/>
    <s:sheet name="OTHER CURRENT ASSETS (Tables)" sheetId="35" r:id="rId35"/>
    <s:sheet name="PROPERTY, PLANT AND EQUIPMENT36" sheetId="36" r:id="rId36"/>
    <s:sheet name="INTANGIBLE ASSETS (Tables)" sheetId="37" r:id="rId37"/>
    <s:sheet name="LONG-TERM INVESTMENT (Tables)" sheetId="38" r:id="rId38"/>
    <s:sheet name="OTHER ASSETS (Tables)" sheetId="39" r:id="rId39"/>
    <s:sheet name="ACQUISITION AND GOODWILL (Table" sheetId="40" r:id="rId40"/>
    <s:sheet name="TAXES PAYABLE (Tables)" sheetId="41" r:id="rId41"/>
    <s:sheet name="OTHER CURRENT LIABILITIES (Tabl" sheetId="42" r:id="rId42"/>
    <s:sheet name="SHORT TERM LOANS (Tables)" sheetId="43" r:id="rId43"/>
    <s:sheet name="LONG-TERM LIABILITIES (Tables)" sheetId="44" r:id="rId44"/>
    <s:sheet name="NON-CONTROLLING INTERESTS (Tabl" sheetId="45" r:id="rId45"/>
    <s:sheet name="INCOME TAX (Tables)" sheetId="46" r:id="rId46"/>
    <s:sheet name="RELATED PARTY TRANSACTIONS (Tab" sheetId="47" r:id="rId47"/>
    <s:sheet name="COMMITMENTS (Tables)" sheetId="48" r:id="rId48"/>
    <s:sheet name="DISCONTINUED OPERATION (Tables)" sheetId="49" r:id="rId49"/>
    <s:sheet name="GEOGRAPHICAL REVENUE (Tables)" sheetId="50" r:id="rId50"/>
    <s:sheet name="SUBSEQUENT EVENTS (Tables)" sheetId="51" r:id="rId51"/>
    <s:sheet name="ORGANIZATION AND PRINCIPAL AC52" sheetId="52" r:id="rId52"/>
    <s:sheet name="SUMMARY OF SIGNIFICANT ACCOUN53" sheetId="53" r:id="rId53"/>
    <s:sheet name="SUMMARY OF SIGNIFICANT ACCOUN54" sheetId="54" r:id="rId54"/>
    <s:sheet name="SUMMARY OF SIGNIFICANT ACCOUN55" sheetId="55" r:id="rId55"/>
    <s:sheet name="MARKETABLE SECURITIES (Details)" sheetId="56" r:id="rId56"/>
    <s:sheet name="OTHER CURRENT ASSETS (Details)" sheetId="57" r:id="rId57"/>
    <s:sheet name="PROPERTY, PLANT AND EQUIPMENT58" sheetId="58" r:id="rId58"/>
    <s:sheet name="INTANGIBLE ASSETS (Details)" sheetId="59" r:id="rId59"/>
    <s:sheet name="INTANGIBLE ASSETS (Details 1)" sheetId="60" r:id="rId60"/>
    <s:sheet name="LONG-TERM INVESTMENT (Details)" sheetId="61" r:id="rId61"/>
    <s:sheet name="LONG-TERM INVESTMENT (Details 1" sheetId="62" r:id="rId62"/>
    <s:sheet name="LONG-TERM INVESTMENT (Details 2" sheetId="63" r:id="rId63"/>
    <s:sheet name="LONG-TERM INVESTMENT (Details T" sheetId="64" r:id="rId64"/>
    <s:sheet name="OTHER ASSETS (Details)" sheetId="65" r:id="rId65"/>
    <s:sheet name="ACQUISITION AND GOODWILL (Detai" sheetId="66" r:id="rId66"/>
    <s:sheet name="ACQUISITION AND GOODWILL (Det67" sheetId="67" r:id="rId67"/>
    <s:sheet name="TAXES PAYABLE (Details)" sheetId="68" r:id="rId68"/>
    <s:sheet name="OTHER CURRENT LIABILITIES (Deta" sheetId="69" r:id="rId69"/>
    <s:sheet name="SHORT TERM LOANS (Details)" sheetId="70" r:id="rId70"/>
    <s:sheet name="SHORT TERM LOANS (Details) _Par" sheetId="71" r:id="rId71"/>
    <s:sheet name="SHORT TERM LOANS (Details Textu" sheetId="72" r:id="rId72"/>
    <s:sheet name="LONG-TERM LIABILITIES (Details)" sheetId="73" r:id="rId73"/>
    <s:sheet name="LONG-TERM LIABILITIES (Details " sheetId="74" r:id="rId74"/>
    <s:sheet name="PREFERRED STOCK (Details Textua" sheetId="75" r:id="rId75"/>
    <s:sheet name="STATUTORY RESERVES (Details Tex" sheetId="76" r:id="rId76"/>
    <s:sheet name="NON-CONTROLLING INTERESTS (Deta" sheetId="77" r:id="rId77"/>
    <s:sheet name="INCOME TAX (Details)" sheetId="78" r:id="rId78"/>
    <s:sheet name="INCOME TAX (Details Textual)" sheetId="79" r:id="rId79"/>
    <s:sheet name="RELATED PARTY TRANSACTIONS (Det" sheetId="80" r:id="rId80"/>
    <s:sheet name="RELATED PARTY TRANSACTIONS (D81" sheetId="81" r:id="rId81"/>
    <s:sheet name="COMMITMENTS (Details)" sheetId="82" r:id="rId82"/>
    <s:sheet name="COMMITMENTS (Details Textual)" sheetId="83" r:id="rId83"/>
    <s:sheet name="DISCONTINUED OPERATION (Details" sheetId="84" r:id="rId84"/>
    <s:sheet name="DISCONTINUED OPERATION (Detai85" sheetId="85" r:id="rId85"/>
    <s:sheet name="GEOGRAPHICAL REVENUE (Details)" sheetId="86" r:id="rId86"/>
    <s:sheet name="LOAN TO SHAREHOLDERS (Details T" sheetId="87" r:id="rId87"/>
    <s:sheet name="SUBSEQUENT EVENTS (Details)" sheetId="88" r:id="rId88"/>
    <s:sheet name="SUBSEQUENT EVENTS (Details Text" sheetId="89" r:id="rId89"/>
  </s:sheets>
  <s:definedNames/>
  <s:calcPr calcId="124519" calcMode="auto" fullCalcOnLoad="1"/>
</s:workbook>
</file>

<file path=xl/sharedStrings.xml><?xml version="1.0" encoding="utf-8"?>
<sst xmlns="http://schemas.openxmlformats.org/spreadsheetml/2006/main" uniqueCount="808">
  <si>
    <t>Document And Entity Information - USD ($)</t>
  </si>
  <si>
    <t>12 Months Ended</t>
  </si>
  <si>
    <t>Dec. 31, 2015</t>
  </si>
  <si>
    <t>Mar. 24,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China United Insurance Service,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CUII</t>
  </si>
  <si>
    <t>Entity Common Stock, Shares Outstanding</t>
  </si>
  <si>
    <t>CONSOLIDATED BALANCE SHEETS</t>
  </si>
  <si>
    <t>Dec. 31, 2015USD ($)</t>
  </si>
  <si>
    <t>Dec. 31, 2014USD ($)</t>
  </si>
  <si>
    <t>Current assets</t>
  </si>
  <si>
    <t>Cash and equivalents</t>
  </si>
  <si>
    <t>Marketable securities</t>
  </si>
  <si>
    <t>Accounts receivable, net</t>
  </si>
  <si>
    <t>Other current assets</t>
  </si>
  <si>
    <t>Total current assets</t>
  </si>
  <si>
    <t>Property, plant and equipment, net</t>
  </si>
  <si>
    <t>Intangible assets</t>
  </si>
  <si>
    <t>Goodwill</t>
  </si>
  <si>
    <t>Long-term Investment</t>
  </si>
  <si>
    <t>Other assets</t>
  </si>
  <si>
    <t>TOTAL ASSETS</t>
  </si>
  <si>
    <t>Current liabilities</t>
  </si>
  <si>
    <t>Taxes payable</t>
  </si>
  <si>
    <t>Other current liabilities</t>
  </si>
  <si>
    <t>Short-term loan</t>
  </si>
  <si>
    <t>Deferred tax liability</t>
  </si>
  <si>
    <t>Due to related parties</t>
  </si>
  <si>
    <t>TOTAL CURRENT LIABILITIES</t>
  </si>
  <si>
    <t>Long-term liabilities</t>
  </si>
  <si>
    <t>TOTAL LIABILITIES</t>
  </si>
  <si>
    <t>COMMITMENTS AND CONTINGENCIES</t>
  </si>
  <si>
    <t xml:space="preserve"> </t>
  </si>
  <si>
    <t>STOCKHOLDERS' EQUITY</t>
  </si>
  <si>
    <t>Preferred stock, par value $0.00001, 10,000,000 authorized, 1,000,000 issued and outstanding</t>
  </si>
  <si>
    <t>Common stock, par value $0.00001, 100,000,000 authorized, 29,452,669 and 29,100,503 issued and outstanding</t>
  </si>
  <si>
    <t>Additional paid-in capital</t>
  </si>
  <si>
    <t>Statutory Reserves</t>
  </si>
  <si>
    <t>Accumulated other comprehensive gain/(loss)</t>
  </si>
  <si>
    <t>Retained earnings</t>
  </si>
  <si>
    <t>Stockholder’s equity attribute to parent’s shareholders</t>
  </si>
  <si>
    <t>Noncontrolling interest</t>
  </si>
  <si>
    <t>TOTAL STOCKHOLDERS’ EQUITY</t>
  </si>
  <si>
    <t>TOTAL LIABILITIES AND STOCKHOLDERS’ EQUITY</t>
  </si>
  <si>
    <t>CONSOLIDATED BALANCE SHEETS [PARENTHETICAL] - $ / shares</t>
  </si>
  <si>
    <t>Dec. 31, 2014</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OTHER COMPREHENSIVE INCOME / (LOSS) - USD ($)</t>
  </si>
  <si>
    <t>6 Months Ended</t>
  </si>
  <si>
    <t>Dec. 31, 2013</t>
  </si>
  <si>
    <t>Jun. 30, 2013</t>
  </si>
  <si>
    <t>Revenues</t>
  </si>
  <si>
    <t>Cost of revenue</t>
  </si>
  <si>
    <t>Gross profit</t>
  </si>
  <si>
    <t>Operating expenses:</t>
  </si>
  <si>
    <t>Selling</t>
  </si>
  <si>
    <t>General and administrative</t>
  </si>
  <si>
    <t>Impairment loss of goodwill</t>
  </si>
  <si>
    <t>Total operating expense</t>
  </si>
  <si>
    <t>Income (loss) from operations</t>
  </si>
  <si>
    <t>Other income:</t>
  </si>
  <si>
    <t>Interest income</t>
  </si>
  <si>
    <t>Bargain gain on purchase of subsidiaries</t>
  </si>
  <si>
    <t>Other - net</t>
  </si>
  <si>
    <t>Total other income</t>
  </si>
  <si>
    <t>Income before income taxes</t>
  </si>
  <si>
    <t>Income tax expense</t>
  </si>
  <si>
    <t>Net income (loss)</t>
  </si>
  <si>
    <t>Net income attributable to the noncontrolling interests</t>
  </si>
  <si>
    <t>Net income (loss) attributable to parent's shareholders</t>
  </si>
  <si>
    <t>Other comprehensive items</t>
  </si>
  <si>
    <t>Foreign currency translation gain (loss)</t>
  </si>
  <si>
    <t>Other comprehensive income(loss)</t>
  </si>
  <si>
    <t>Attributable to parent's shareholders</t>
  </si>
  <si>
    <t>Other comprehensive items attributable to noncontrolling interest</t>
  </si>
  <si>
    <t>Comprehensive income (loss) attributable to parent's shareholders</t>
  </si>
  <si>
    <t>Comprehensive (income) loss attributable to noncontrolling interest</t>
  </si>
  <si>
    <t>Weighted average shares outstanding:</t>
  </si>
  <si>
    <t>Basic (in shares)</t>
  </si>
  <si>
    <t>Diluted (in shares)</t>
  </si>
  <si>
    <t>Income (loss) per share:</t>
  </si>
  <si>
    <t>Basic (in dollars per share)</t>
  </si>
  <si>
    <t>Diluted (in dollars per share)</t>
  </si>
  <si>
    <t>CONSOLIDATED STATEMENTS OF CHANGES IN STOCKHOLDERS' EQUITY - USD ($)</t>
  </si>
  <si>
    <t>Total</t>
  </si>
  <si>
    <t>Other Comprehensive Income (Loss) [Member]</t>
  </si>
  <si>
    <t>Common Stock [Member]</t>
  </si>
  <si>
    <t>Preferred Stock [Member]</t>
  </si>
  <si>
    <t>Additional Paid-in Capital [Member]</t>
  </si>
  <si>
    <t>Reserves [Member]</t>
  </si>
  <si>
    <t>Retained Earnings [Member]</t>
  </si>
  <si>
    <t>Parent [Member]</t>
  </si>
  <si>
    <t>Noncontrolling Interest [Member]</t>
  </si>
  <si>
    <t>Balance at Jun. 30, 2012</t>
  </si>
  <si>
    <t>Balance (in shares) at Jun. 30, 2012</t>
  </si>
  <si>
    <t>Reclassification to preferred stock</t>
  </si>
  <si>
    <t>Reclassification to preferred stock (in shares)</t>
  </si>
  <si>
    <t>Issuance of common stock</t>
  </si>
  <si>
    <t>Issuance of common stock (in shares)</t>
  </si>
  <si>
    <t>Appropriation of reserves</t>
  </si>
  <si>
    <t>Other comprerhensive gain (loss)</t>
  </si>
  <si>
    <t>Net income (Loss)</t>
  </si>
  <si>
    <t>Acquisition of noncontrolling interests</t>
  </si>
  <si>
    <t>Balance at Jun. 30, 2013</t>
  </si>
  <si>
    <t>Balance (in shares) at Jun. 30, 2013</t>
  </si>
  <si>
    <t>Balance at Dec. 31, 2013</t>
  </si>
  <si>
    <t>Balance (in shares) at Dec. 31, 2013</t>
  </si>
  <si>
    <t>Dividend payable</t>
  </si>
  <si>
    <t>Dividend distributable</t>
  </si>
  <si>
    <t>Balance at Dec. 31, 2014</t>
  </si>
  <si>
    <t>Balance (in shares) at Dec. 31, 2014</t>
  </si>
  <si>
    <t>Share exchange to acquire GHFL</t>
  </si>
  <si>
    <t>Share exchange to acquire GHFL (in shares)</t>
  </si>
  <si>
    <t>Liquidations of Risk Management and Law Agent</t>
  </si>
  <si>
    <t>Balance at Dec. 31, 2015</t>
  </si>
  <si>
    <t>Balance (in shares) at Dec. 31, 2015</t>
  </si>
  <si>
    <t>CONSOLIDATED STATEMENTS OF CASH FLOWS - USD ($)</t>
  </si>
  <si>
    <t>Cash flows from operating activities:</t>
  </si>
  <si>
    <t>Adjustments to reconcile net income to net cash</t>
  </si>
  <si>
    <t>Depreciation and amortization</t>
  </si>
  <si>
    <t>Gain on valuation of financial assets</t>
  </si>
  <si>
    <t>Loss (Gain) on disposal of fixed assets</t>
  </si>
  <si>
    <t>Impairment loss on goodwill</t>
  </si>
  <si>
    <t>Write off VAT to be deducted</t>
  </si>
  <si>
    <t>Change in deferred tax liabilities</t>
  </si>
  <si>
    <t>Changes in operating assets and liabilities:</t>
  </si>
  <si>
    <t>Accounts receivable</t>
  </si>
  <si>
    <t>Tax payable</t>
  </si>
  <si>
    <t>Net cash provided by operating activities</t>
  </si>
  <si>
    <t>Cash flows from investing activities:</t>
  </si>
  <si>
    <t>Cash from acquisition</t>
  </si>
  <si>
    <t>Sale of investment in current deposit</t>
  </si>
  <si>
    <t>Purchase of marketable securities</t>
  </si>
  <si>
    <t>Dividend received in excess of earnings as reductions of cost of the investment</t>
  </si>
  <si>
    <t>Purchase of property, plant and equipment</t>
  </si>
  <si>
    <t>Purchase of intangible assets</t>
  </si>
  <si>
    <t>Net cash provided by (used in) investing activities</t>
  </si>
  <si>
    <t>Cash flows from financing activities:</t>
  </si>
  <si>
    <t>Proceeds from related party borrowing</t>
  </si>
  <si>
    <t>Repayment to related parties</t>
  </si>
  <si>
    <t>Proceeds from loans</t>
  </si>
  <si>
    <t>Net cash provided by (used in) financing activities</t>
  </si>
  <si>
    <t>Foreign currency translation</t>
  </si>
  <si>
    <t>Net increase in cash and cash equivalents</t>
  </si>
  <si>
    <t>Cash and cash equivalents, beginning balance</t>
  </si>
  <si>
    <t>Cash and cash equivalents, ending balance</t>
  </si>
  <si>
    <t>SUPPLEMENTARY DISCLOSURE:</t>
  </si>
  <si>
    <t>Interest paid</t>
  </si>
  <si>
    <t>Income tax paid</t>
  </si>
  <si>
    <t>SUPPLEMENTAL DISCLOSURES OF CASH FLOW FOR NON-CASH TRANSACTION:</t>
  </si>
  <si>
    <t>Issuance of common stock for acquisition of GHFL</t>
  </si>
  <si>
    <t>ORGANIZATION AND PRINCIPAL ACTIVITIES</t>
  </si>
  <si>
    <t>Organization, Consolidation and Presentation of Financial Statements [Abstract]</t>
  </si>
  <si>
    <t>Organization, Consolidation and Presentation of Financial Statements Disclosure [Text Block]</t>
  </si>
  <si>
    <t xml:space="preserve"> NOTE 1  ORGANIZATION AND PRINCIPAL ACTIVITIES China United Insurance Service, Inc. (“China United”, “CUIS” or the “Company”) is a Delaware corporation organized on June 4, 2010 by Yi-Hsiao Mao, a Taiwanese citizen, as a listing vehicle for ZLI Holdings Limited (“CU Hong Kong”) to be quoted on the United States Over the Counter Bulletin Board (the “OTCBB”). CU Hong Kong, a wholly owned Hong Kong-based subsidiary of China United, was incorporated by China United, on July 12, 2010 under Hong Kong law. On October 20, 2010, CU Hong Kong incorporated a wholly foreign owned enterprise, Zhengzhou Zhonglian Hengfu Business Consulting Co., Ltd. (“CU WFOE”) in Henan province in the People’s Republic of China (“PRC”). On January 16, 2011, the Company issued 20,000,000 0.00001 300,000 300,000 30,000,000 100,000,000 10,000,000 Law Anhou Insurance Agency Co., Ltd. (“Anhou”, formerly known as Zhengzhou Anhou Insurance Agency Co., Ltd. or Henan Law Anhou Insurance Agency Co., Ltd.) was incorporated in Henan province of the PRC on October 9, 2003. Anhou provides insurance agency services in the PRC. Due to PRC legal restrictions on foreign ownership and investment in the insurance agency businesses in China, particularly those based on qualifications as well as capital requirements of the investors, Able Capital Holding Co., Ltd., a limited liability company established and registered in Hong Kong, delegated four PRC individuals, namely Yanyan Wang, Zhaohui Chen, Weizhe Hou and Yong Zhang, to invest in Anhou on its behalf. On September 26, 2013, the new PRC individual investors, namely Yanyan Wang, Zhaohui Chen, Jing Yue, Weizhe Hou, Yong Zhang, Li Chen (“Anhou New Investors”) and the original shareholders of Anhou (“Anhou Original Shareholders”) entered into a shareholders resolution of Anhou, pursuant to which, Anhou Original Shareholders and Anhou New Investors agreed to increase the registered capital of Anhou to RMB 50 approximately $ 8 On February 26, 2014, Anhou completed the registration of the change of its registered address to Room 1906-1910, No. 215 Jiangdong Middle Road, Jianye District, Nanjing, Jiangsu Province with the local AIC of Jiangsu Province. The new business license was issued to Anhou on February 26, 2014. Anhou obtained the Professional Insurance Agency License issued by Jiangsu Bureau of CIRC on April 21, 2014. Anhou’s previous headquarters located at Building 4K, Hesheng Plaza, No. 26 Yousheng South Road, Jinshui District, Zhengzhou, Henan province, has been registered as the Henan branch office of Anhou and it obtained the Professional Insurance Agency License issued by Henan Bureau of CIRC on January 3, 2014 and the business license issued by local AIC on January 9, 2014. Sichuan Kangzhuang Insurance Agency Co., Ltd. (“Sichuan Kangzhuang”) was incorporated on September 4, 2006 in the Sichuan province in the PRC and provides insurance agency services in the PRC. On August 23, 2010, at Sichuan Kangzhuang’s general meeting of shareholders, its shareholders voted to sell their shares to Anhou for RMB 532,622 78,318 219,123 32,134 751,745 110,452 Jiangsu Law Insurance Broker Co., Ltd. (“Jiangsu”) was incorporated on September 19, 2005 in Jiangsu Province in the PRC. Jiangsu provides insurance brokerage services in the PRC. On August 12, 2010, at Jiangsu’s general meeting of shareholders, its shareholders voted to sell their shares to Anhou for RMB 518,000 75,475 10,000,000 1,355,150 5,180,000 625,113 2,286,842 341,425 1,768,842 267,156 Due to PRC legal restrictions on foreign ownership and investment in insurance agency and brokerage businesses in China, especially those on qualifications and capital requirements of the investors, we operate our business primarily through our Consolidated Affiliated Entities (“CAE”) in PRC. On January 17, 2011, CU WFOE and Anhou and Anhou Original Shareholders entered into a series of agreements known as variable interest agreements (the “Old VIE Agreements”) pursuant to which CU WFOE has executed effective control over Anhou through these contractual arrangements. As a result of the capital increase and the share transfer described above, on October 24, 2013, CU WFOE, Anhou and Anhou Existing Shareholders entered into a series of variable interest agreements (the “VIE Agreements”), including Power of Attorneys, Exclusive Option Agreements, Share Pledge Agreements, in the same form as the previous Old VIE Agreements, other than the change of shareholder names and their respective shareholdings. The Old VIE Agreements were terminated by and among CU WFOE, Anhou and Anhou Original Shareholders on the same date. The Exclusive Business Cooperation Agreement executed by and between CU WFOE and Anhou on January 17, 2011 remains in full effect. We do not hold equity interests in our CAE. However, through the VIE Agreements with these CAE and their respective shareholders, we effectively control, and are able to derive substantially all of the economic benefits from, these CAE, which allows us to consolidate the financial results of the CAE in our financial statements. On July 2, 2012, the Board of Directors and stockholders of the Company approved, in connection with a reclassification of 1,000,000 0.00001 1,000,000 0.00001 1,000,000 1,000,000 Mr. Mao has extensive experience in the insurance agency and brokerage industry and has acted as the chairman of the board of Law Broker. Under the leadership of Mr. Mao, Law Broker has grown into one of the top insurance brokerage firms in Taiwan, has sustained stable growth for the past decades and generated substantial shareholder value for its stockholders. The management of the Company wanted Mr. Mao to apply his years of experience in insurance industry into the Company’s expansion and to lead its growth. As a result the Company approached Mr. Mao to discuss the possibility of Mr. Mao to play more of a managerial role and commit more time on the strategy design and operation of the Company and its subsidiaries. To ensure the consistently implementation of strategies and policies of the Company, through mutual discussion and negotiations, both the Company and Mr. Mao (and subsequently a majority of the shareholders) agree to the reclassification, pursuant to which, 1,000,000 1,000,000 All 1,000,000 1,000,000 On August 24, 2012, the Company acquired all of the issued and outstanding shares of Action Holdings Financial Limited (“AHFL”), a limited liability company (“LLC”) incorporated under the laws of British Virgin Islands on April 30, 2012, together with its subsidiaries in Taiwan. Subsequent to the acquisition, AHFL became a 100 AHFL holds 65.95 100 97.84 96 Pursuant to the provisions of the Acquisition Agreement between the Company and the selling shareholders of AHFL and for all of the issued and outstanding shares of AHFL, the Company was to pay NT$ 15 500,815 7.5 250,095 8,000,000 2,000,000 2,000,000 On March 14, 2013, the Company and the selling shareholders of AHFL entered into an Amendment to the Acquisition Agreement (the “Amendment”), pursuant to which, (i) the cash payment deadline as set forth in the Acquisition Agreement was extended from March 31, 2013 to March 31, 2015 or at any other time or in any other manner otherwise agreed upon by and among the Company and the selling shareholders of AHFL; and (ii) in lieu of the 2,000,000 employee stock option pool described in the Acquisition Agreement, the Company agrees to use its best efforts, as soon as practically possible, to create an employee stock pool consisting of up to 4,000,000 2,000,000 2,000,000 10,000,000 22.5 676,466 happened. The Company is doing its best to achieve the targeted milestones as set forth in the third Amendment to the Acquisition Agreement. However, given the tight schedule and harsh general environment, despite every efforts of the Company, it might be really difficult for the Company to do so within the stipulated deadline. Therefore, the Company is actually negotiating with the Selling Shareholders of AHFL to convince them to give up such termination rights in case of failure to comply with the first and second requirements under Third Amendment within the stipulated deadline while continuously using its best efforts to fulfill such obligations. Law Enterprise is a holding company for its operating subsidiaries in Taiwan. Law Broker primarily engages in insurance brokerage and insurance agency service business across Taiwan, while Risk Management and Law Agent are not in operation. We operate our Taiwan business primarily through Law Broker. On January 17 2014, the Company’s Board of Directors approved a change in our fiscal year end to December 31 from June 30. On April 23, 2014, AHFL entered into a capital increase agreement (“Agreement”) with Wong Chun Kwok Johnny (“Mr. Wong”), the owner of Prime Financial Asia Ltd (PFAL) which is a re-insurance broker company resided in Hong Kong. Pursuant to the Agreement, Mr. Wong would increase PFAL’s capital contribution from HK$ 500,000 1,470,000 1,530,000 49 51 In the fourth quarter of 2014, the shareholders of the Risk Management and Law Agent made the resolution to dissolve Risk Management and Law Agent, respectively, because those companies have not been in operation. The dissolution of Risk Management and Law Agent was approved by the Taiwan (R.O.C) Government on November 26, 2014 and on January 13, 2015, respectively. Abide by the law in Taiwan, the liquidator was appointed by the shareholders of the Risk Management and Law Agent and the liquidator shall complete the liquidation process no later than six months from the appointment date. Both Risk Management and Law Agent are under the process of liquidation as of now. On February 13, 2015, CUIS and AHFL entered into an acquisition agreement with the selling shareholder (Mr. Chwan hau Li, the director of the Company) of Genius Holdings Financial Limited ( “GHFL”), a company with limited liability incorporated under the laws of British Virgin Islands , to issue 352,166 352,166 704,333 100 15.64 100 352,166 10,000,000 . The right to revoke the Put Option has not been exercised as of reporting date. AHFL holds 51 On September 3, 2015, MKI incorporated Prime Technology Consulting Co., Ltd., (“PTC Taiwan”) a company limited by shares incorporated in Taiwan. MKI is a holding company for its operating subsidiaries in Taiwan. PTC Taiwan primarily engages in insurance platform establishment and related information technology consulting service business across Taiwan. The corporate structure as of December 31, 2015 is as follows:</t>
  </si>
  <si>
    <t>SUMMARY OF SIGNIFICANT ACCOUNTING POLICIES</t>
  </si>
  <si>
    <t>Accounting Policies [Abstract]</t>
  </si>
  <si>
    <t>Significant Accounting Policies [Text Block]</t>
  </si>
  <si>
    <t xml:space="preserve"> NOTE 2  SUMMARY OF SIGNIFICANT ACCOUNTING POLICIES The accompanying consolidated financial statements include the accounts of China United and its subsidiaries as shown in the organization structure in Note 1 above. All significant intercompany transactions and balances were eliminated in consolidation. The Company’s financial statements are prepared in accordance with accounting principles generally accepted in the United States of America (“US GAAP”). Noncontrolling interest consists of direct and indirect equity interest in AHFL and subsidiaries arising from the acquisition of AHFL by CUIS and acquisition of PFAL by AHFL on August 24, 2012 and April 23, 2014, respectively. The Company follows Financial Accounting Standards Board (“FASB”) Accounting Standards Codification (“ASC”) Topic 810, “Consolidation,” which governs the accounting for and reporting of noncontrolling interests (“NCIs”) in partially owned consolidated subsidiaries and the loss of control of subsidiaries. Certain provisions of this standard indicate, among other things, that NCIs be treated as a separate component of equity, not as a liability, that increases and decreases in the parent’s ownership interest that leave control intact be treated as equity transactions rather than as step acquisitions or dilution gains or losses, and that losses of a partially owned consolidated subsidiary be allocated to the NCI even when such allocation might result in a deficit balance. This standard also required changes to certain presentation and disclosure requirements. The net income (loss) attributed to the NCI is separately designated in the accompanying statements of operations and other comprehensive income (loss). Losses attributable to the NCI in a subsidiary may exceed the NCI’s interests in the subsidiary’s equity. The excess attributable to the NCI is attributed to those interests. The NCI shall continue to be attributed its share of losses even if that attribution results in a deficit NCI balance. The preparation of the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amounts of revenues and expenses during the reporting periods. Management makes these estimates using the best information available when they are made; however, actual results could differ materially from those estimates. The Company is subject to risks from, among other things, competition associated with the industry in general, other risks associated with financing, liquidity requirements, rapidly changing customer requirements, limited operating history, and foreign currency exchange rates. The Company follows FASB ASC Topic 220 (“ASC 220”), “Reporting Comprehensive Income,” The functional currency for our subsidiaries in Taiwan is New Taiwan Dollar (“NT$”), for our subsidiaries in Hong Kong is Hong Kong Dollar (“HK$”) and for the VIEs in China is Renminbi (“RMB”). The consolidated financial statements were translated into United States Dollars (“USD” or “$”) in accordance with FASB ASC Topic 830 “Foreign Currency Transaction.” For Statements of Cash Flows purposes, the Company considers cash on hand, bank deposits, and other highly-liquid investments with maturities of three months or less when purchased, such as commercial paper, to be cash and equivalents. The Company invests part of its excess cash in equity securities, money market funds and government bonds. Such investments are included in “Marketable securities” in the accompanying consolidated balance sheets. Held-to-maturity represents securities the Company has intends and has the ability to hold to maturity; trading securities represent securities bought and held primarily for sale in the near-term to generate income on short-term price differences; available-for-sale represents securities not classified as held-to-maturity or trading securities. The Company classifies the equity security investments as trading securities and reports them at FV with changes in FV recorded in “Other Income” in the statements of operations and other comprehensive income (loss). The Company classifies bonds as available-for-sale and reports them at FV with unrealized gains and losses included in “Accumulated other comprehensive income (loss)” on the equity section of the balance sheets. The Company reviews its accounts receivable regularly to determine if a bad debt allowance is necessary at each year-end. Management reviews the composition of accounts receivable and analyzes the age of receivables outstanding, customer concentrations, customer credit worthiness, current economic trends and changes in customer payment patterns to evaluate the necessity of making such allowance. No allowance was deemed necessary as of December 31, 2015 and 2014. Property, plant and equipment are recorded at cost. Gain or loss on disposal of property, plant and equipment is recorded in other income at disposal. Expenditures for betterments, renewals and additions are capitalized. Repairs and maintenance expenses are expensed as incurred. Depreciation for financial reporting purposes is provided using the straight-line method over a useful life of three to ten years with salvage value of 10 25 In accordance with ASC Topic 360, “Property, Plant and Equipment,” Goodwill arose from both the acquisition of PFAL and GHFL (Note 10). Goodwill is the excess of the cost of an acquisition over the FV of the net assets acquired. Goodwill is tested for impairment annually or more frequently if events or changes in circumstances indicate it might be impaired, using the prescribed two-step process under US GAAP. The first step screens for potential impairment of goodwill to determine if the FV of the reporting unit is less than its carrying value, while the second step measures the amount of goodwill impairment, if any, by comparing the implied FV of goodwill to its carrying value. As of December 31, 2015, there were no any indications of the impairment of goodwill that arose from the acquisition of PFAL and GHFL. The Company’s revenue is from insurance agency and brokerage services. The Company, through its subsidiaries, sells insurance products to customers, and obtains commissions from the respective insurance companies according to the terms of each insurance company service agreement. The Company recognizes revenue when the following have occurred: persuasive evidence of an agreement between the insurance company and insured exists, services were provided, the fee for such services is fixed or determinable and collectability of the fee is reasonably assured. Insurance agency services are considered complete, and revenue is recognized, when an insurance policy becomes effective. The customers are entitled to a 10-day cancellation period from the date of issuance of the policies, in which customers can cancel the contract without any fees. The Company is notified of such cancellations by the insurance carriers. For the fiscal years ended December 31, 2015 and 2014, policy cancellations were $ 2,226 84,476 The Company pays commissions to its sub-agents when an insurance product is sold by the sub-agent. The Company recognizes commission revenue on a gross basis. The commissions paid by the Company to its sub-agents are recorded as cost of revenue. The Company utilizes ASC Topic 740, “Income Taxes” When tax returns are filed, it is likely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likely-than-no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The Company was not subjected to income tax examinations by taxing authorities during the current or past fiscal years. In connection with the acquisition of China entities, the Company is required to comply with the information return reporting requirements such as Foreign Bank Accounts Reporting (FBAR), Information Return on Foreign-Owned U.S. Corporation or U.S. Corporation owning certain foreign corporation (Under Section 6038A and 6038C of Internal Revenue Code, etc.). The Company failed to comply with such requirements for the years of 2010, 2011 and 2012. The potential penalty is estimated to be $ 370,000 The Company is authorized to issue 10,000,000 00001 1,000,000 Section 480-10-25 requires that an issuer classify a financial instrument that is within its scope as a liability (or an asset in some circumstances) because that financial instrument embodies an obligation of the issuer. Section 480-10-05-2 classifies all of the following as examples of an obligation: a. An entity incurs a conditional obligation to transfer assets by issuing (writing) a put option that would, if exercised, require the entity to repurchase its equity shares by physical settlement. (Further, an instrument that requires the issuer to settle its obligation by issuing another instrument [for example, a note payable in cash] ultimately requires settlement by a transfer of assets.) b. An entity incurs a conditional obligation to transfer assets by issuing a similar contract that requires or could require net cash settlement. c. An entity incurs a conditional obligation to issue its equity shares by issuing a similar contract that requires net share settlement. The Series A Preferred Stock does not fall in to any of the above categories as an obligation. The preferred stock is convertible into a fixed number of common shares (one for one). Therefore, the preferred stock has been classified as equity. FASB ASC Topic 820, “Fair Value Measurements and Disclosure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ies, either directly or indirectly, for substantially the full term of the financial instruments. • Level 3 inputs to the valuation methodology are unobservable and significant to the FV. The Company maintains cash with banks in the PRC, Hong Kong, and Taiwan. Should any bank holding cash become insolvent, or if the Company is otherwise unable to withdraw funds, the Company would lose the cash with that bank; however, the Company has not experienced any losses in such accounts and believes it is not exposed to any significant risks on its cash in bank accounts. In Taiwan, a depositor has up to NT$ 3,000,000 500,000 500,000 250,000 Financial instruments that potentially subject the Company to significant concentrations of credit risk consist principally of cash and equivalents and accounts receivable. As of December 31, 2015 and 2014, approximately $ 1,349,000 824,000 19,483,000 18,587,000 Year ended Year ended Six months ended Year ended June 30, December 31, 2015 December 31, 2014 December 31, 2013 2013 % of % of % of % of Total Total Total Total Amount Revenue Amount Revenue Amount Revenue Amount Revenue Farglory Life Insurance Co., Ltd. $ 17,649,359 36 % $ 13,493,644 28 % $ 6,590,776 28 % $ 12,118,121 32 % Fubon Life Insurance Co., Ltd. 6,744,014 14 % 7,621,634 16 % 4,894,133 21 % 9,245,419 24 % CTBC Life Insurance Co., Ltd. 6,112,311 13 % (*) (*) (*) (*) (*) (*) TransGlobe Life Insurance Inc. 4,729,565 10 % 5,584,124 12 % 3,983,464 17 % (*) (*) AIA International Ltd., Taiwan (*) (*) 6,938,013 15 % 3,424,615 14 % (*) (*) (*) Revenue for the year ended had not exceeded 10% or more of the consolidated revenue. December 31, 2015 December 31, 2014 December 31, 2013 June 30, 2013 % of Total % of Total % of Total % of Total Accounts Accounts Accounts Accounts Amount Receivable Amount Receivable Amount Receivable Amount Receivable Farglory Life Insurance Co., Ltd. $ 3,689,404 43 % $ 2,150,294 28 % $ 1,967,886 27 % $ 1,501,865 36 % Fubon Life Insurance Co., Ltd. 990,327 11 % 963,118 12 % 1,390,208 19 % 673,710 16 % CTBC Life Insurance Co., Ltd 994,978 11 % 1,200,562 16 % (*) (*) (*) (*) TransGlobe Life Insurance Inc. (*) (*) 735,755 10 % (*) (*) (*) (*) AIA International Ltd., Taiwan (*) (*) 1,098,879 14 % (*) (*) (*) (*) (*) Accounts receivable for the year ended had not exceeded 10% or more of the consolidated accounts receivable. The Company’s operations are in the PRC and Taiwan. Accordingly, the Company’s business, financial condition and results of operations may be influenced by the political, economic, foreign currency exchange and legal environments in the PRC and Taiwan, and by the state of each economy. The Company’s results may be adversely affected by changes in the political and social conditions in the PRC and Taiwan, and by changes in governmental policies with respect to laws and regulations, anti-inflationary measures, and rates and methods of taxation, among other things. Leases, where substantially all the rewards and risks of ownership of assets remain with the leasing company, that do not meet the capitalization criteria of FASB ASC Topic 840 “Leases,” The Company follows FASB ASC Topic 280, “Segment Reporting” for its segment reporting. In the past periods, the Company managed and reviewed its business as two operating segments. The business of CU WOFE and CAE in PRC was managed and reviewed as PRC segment. The business of AHFL and its subsidiaries in Taiwan was managed and reviewed as Taiwan segment. ASC-280-10-50-12 states, a public entity shall report separately information about an operating segment that meets any of the following quantitative thresholds: a. Its reported revenue, including both sales to external customers and intersegment sales or transfers, is 10 percent or more of the combined revenue, internal and external, of all operating segments. b. The absolute amount of its reported profit or loss is 10 percent or more of the greater, in absolute amount, of either: 1. The combined reported profit of all operating segments that did not report a loss 2. The combined reported loss of all operating segments that did report a loss. c. Its assets are 10 percent or more of the combined assets of all operating segments. The PRC segment does not meet any of the above quantitative thresholds and Taiwan segment is substantially all of the reported consolidated amounts. Therefore, we are not reporting these two segments separately. Note 23 disclose revenues from the two segments. Certain conditions may exist as of the date the financial statements are issued, which could result in a loss to the Company which will be resolved when one or more future events occur or fail to occur. The Company’s management assesses such contingent liabilities, and such assessment inherently involves judgment. In assessing loss contingencies arising from legal proceedings pending against the Company or unasserted claims that may rise from such proceedings, the Company’s management evaluates the perceived merits of any legal proceedings or unasserted claims as well as the perceived merits of the amount of relief sought or expected to be sought. If the assessment of a contingency indicates it is probable a material loss will be incurred and the amount of the loss can be reasonably estimated, then the estimated loss is accrued in the Company’s financial statements. If the assessment indicates a material loss contingency is not probable but is reasonably possible, or is probable but cannot be estimated, then the nature of the contingent liability, together with an estimate of the range of possible loss if determinable and material would be disclosed. In accordance with FASB ASC Topic 230, “Statement of Cash Flows,” The Company follows FASB ASC Subtopic 810-10-05-8”, “Consolidation of VIEs,” Due to the PRC legal restrictions on foreign ownership and investment in insurance agency and brokerage businesses in China, especially those on qualifications as well as capital requirement of the investors, the Company operates its insurance agency and brokerage business in PRC primarily through Anhou, a VIE owned by seven individual shareholders, and two subsidiaries of Anhou. On January 17, 2011, CU WFOE and Anhou and Anhou Original Shareholders (as defined in Note 1) entered into the Old VIE Agreements (as defined in Note 1) which included: ⋅ Exclusive Business Cooperation Agreement (“EBCA” or the “Agreement”) through which: (1) CU WFOE has the right to provide Anhou with complete technical support, business support and related consulting services during the term of this Agreement; (2) Anhou agrees to accept all the consultations and services provided by CU WFOE. Anhou further agrees that unless with CU WFOE’s prior written consent, during the term of this Agreement, Anhou shall not directly or indirectly accept the same or any similar consultations and/or services provided by any third party and shall not establish similar cooperation relationship with any third party regarding the matters contemplated by this Agreement; (3) Anhou shall pay CU WFOE fees equal to 90% of the net income of Anhou, and the payment is quarterly, and (4) CU WFOE retains all exclusive and proprietary rights and interests in all rights, ownership, interests and intellectual properties arising out of or created during the performance of this Agreement. The term of this Agreement is 10 years. Subsequent to the execution of this Agreement, both CU WFOE and Anhou shall review this Agreement on an annual basis to determine whether to amend or supplement the provisions. The term of this Agreement may be extended if confirmed in writing by CU WFOE prior to the expiration thereof. The extended term shall be determined by CU WFOE, and Anhou shall accept such extended term unconditionally. During the term of this Agreement, unless CU WFOE commits gross negligence, or a fraudulent act, against Anhou, Anhou may not terminate this Agreement. Nevertheless, CU WFOE shall have the right to terminate this Agreement upon giving 30 days prior written notice to Anhou at any time. ⋅ Power of Attorney under which each shareholder of Anhou executed an irrevocable power of attorney to authorize CU WFOE to act on behalf of the shareholder to exercise all of his/her rights as equity owner of Anhou, including without limitation to: (1) attend shareholders’ meetings of Anhou; (2) exercise all the shareholder’s rights and shareholder’s voting rights that he/she is entitled to under the laws of the PRC and Anhou’s Articles of Association, including but not limited to the sale or transfer or pledge or disposition of the shareholder’s shareholding in part or in whole, and (3) designate and appoint on behalf of the shareholder the legal representative, the director, supervisor, the chief executive officer and other senior management members of Anhou. ⋅ Option Agreement under which the shareholders of Anhou irrevocably granted CU WFOE or its designated person an exclusive and irrevocable right to acquire, at any time, the entire portion of Anhou’s equity interest held by each shareholder of Anhou, or any portion thereof, to the extent permitted by PRC law. The purchase price for the shareholders’ equity interests in Anhou shall be the lower of (i) RMB 1 0.16 The term of this Agreement is 10 years, and may be renewed at CU WFOE’s election. ⋅ Share Pledge Agreement under which the owners of Anhou pledged their equity interests in Anhou to CU WFOE to guarantee Anhou’s performance of its obligations under the EBCA. Pursuant to this agreement, if Anhou fails to pay the exclusive consulting or service fees in accordance with the EBCA, CU WFOE shall have the right, but not the obligation, to dispose of the owners of Anhou’s equity interests in Anhou. This Agreement shall be continuously valid until all payments due under the EBCA have been repaid by Anhou or its subsidiaries. As a result of the capital increase and the share transfer described in Note 1, on October 24, 2013, CU WFOE, Anhou and Anhou Existing Shareholders (as defined in Note 1) entered into a series of variable interest agreements (the “VIE Agreements”), including Power of Attorneys, Exclusive Option Agreements, Share Pledge Agreements, in the same form as the previous Old VIE Agreements, other than the change of shareholder names and their respective shareholdings. The Old VIE Agreements were terminated by and among CU WFOE, Anhou and Anhou Original Shareholders on the same date. The EBCA executed by and between CU WFOE and Anhou on January 17, 2011 remains in full effect. As a result of the agreements among CU WFOE, the shareholders of Anhou and Anhou, CU WFOE is considered the primary beneficiary of Anhou, CU WFOE has effective control over Anhou; therefore, CU WFOE consolidates the results of operations of Anhou and its subsidiaries. Accordingly the results of operations, assets and liabilities of Anhou and its subsidiaries are consolidated in the Company’s financial statements from the earliest period presented. However, the VIE is monitored by the Company to determine if any events have occurred that could cause its primary beneficiary status to change. These events include: a. The legal entity’s governing documents or contractual arrangements are changed in a manner that changes the characteristics or adequacy of the legal entity’s equity investment at risk. b. The equity investment or some part thereof is returned to the equity investors, and other interests become exposed to expected losses of the legal entity. c. The legal entity undertakes additional activities or acquires additional assets, beyond those anticipated at the later of the inception of the entity or the latest reconsideration event, that increase the entity’s expected losses. d. The legal entity receives an additional equity investment that is at risk, or the legal entity curtails or modifies its activities in a way that decreases its expected losses. The Company reviews the VIE’s status on an annual basis. For the years ended December 31, 2015 and 2014, no event including a-d above took place that would change the Company’s primary beneficiary status. Certain prior period amounts were reclassified to conform to the manner of presentation in the current period. These reclassifications had no effect on the net income (loss) or stockholders’ equity. In May 2015, the FASB issued Accounting Standards Update (“ASU”) No. 2015-07, Disclosures for Investments in Certain Entities That Calculate Net Asset Value per Share (or its Equivalent). The ASU removes the requirement to categorize within the fair value hierarchy all investments for which fair value is measured using the net asset value per share practical expedient and also removes certain disclosure requirements. The new requirements are effective for the Company beginning January 1, 2016 with retrospective application to all periods presented required and early adoption permitted. The Company does not expect the ASU to materially affect our financial statements and disclosures. In April 2015, the FASB issued Accounting Standards Update No. 2015-05, Intangibles-Goodwill and Other Internal-Use Software (Subtopic 350-40): Customer’s accounting for Fees Paid in a Cloud Computing Agreement. The ASU will require an entity’s management to assess, for each annual and interim period, whether a cloud computing arrangement includes a software license. All software licenses within the scope of Subtopic 350-40 will be accounted for consistent with other licenses of intangible assets. If the arrangement does not include a software license, the arrangement should be accounted for as a service contract. The ASU will be effective for interim and annual periods beginning after December 15, 2015 and early adoption is permitted. Entities will have the choice of prospective or retrospective adoption of the standard. The Company believes the adoption of this ASU will not have a material impact on its consolidated financial statements. In April 2015, the FASB issued Accounting Standards Update No. 2015-03, Imputation of Interest: Simplifying the Presentation of Debt Issuance Costs, which requires that debt issuance costs be presented as a deduction from the carrying amount of the debt liability, consistent with debt discounts or premiums. Recognition and measurement guidance for debt issuance costs is not affected by this ASU. The ASU is effective for periods beginning after December 15, 2015, and the Company does not expect the implementation to have a material effect on its financial position or results of operations. In May 2014, the FASB issued Accounting Standards Update No. 2014-09, Revenue from Contracts with Customers (Topic 606). ASU 2014-09 outlines a single comprehensive model for entities to use in accounting for revenue arising from contracts with customers and supersedes current revenue recognition guidance. In August 2015, the FASB issued ASU 2015-14, Revenue from Contracts with Customers (Topic 606): Deferral of the Effective Date. The amendment in this update defers the effective date of ASU 2014-09 for all entities by one year to annual periods beginning after December 15, 2017. Early adoption is permitted as of the original effective date, interim and annual reporting periods after December 15, 2016. Entities have the option of using either a full retrospective or a modified retrospective approach to adopt ASU 2014-09. The Company is still in the process of analyzing the effect of this new standard, including the transition method, to determine the impact on the Company’s consolidated financial position, results of operations, cash flows, and related disclosures. The FASB has issued Accounting Standards Update No. 2014-12, Compensation - Stock Compensation (ASC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adoption of this standard is not expected to have a material impact on the Company’s consolidated financial position and results of operations. In September 2015, the FASB issued Accounting Standards Update No. 2015-16, “Simplifying the Accounting for Measurement-Period Adjustments”. Measurement period adjustments are changes to provisional amounts recorded when the accounting for a business combination is incomplete as of the end of a reporting period. The measurement period can extend for up to a year following the transaction date. The new guidance requires companies to recognize these adjustments, including any related impacts to net income, in the reporting period in which the adjustments are determined. Companies are no longer required to retroactively apply measurement period adjustments to the prior period. This update is effective for annual and interim periods beginning after December 15, 2016. We have early adopted this standard beginning in fiscal 2015. There was no material impact to the Consolidated Financial Statements. In November 2015, the FASB issued Accounting Standards Update No. 2015-17, “Balance Sheet Classification of Deferred Taxes”. The new guidance requires that all deferred tax assets and liabilities, along with any related valuation allowance, be classified as noncurrent on the balance sheet. This update is effective for annual periods beginning after December 15, 2016 and interim periods within those annual periods. ASU 2015-17 will be effective for us, but will not cause a material impact on our financial condition or the results of our operations. In January 2016, the FASB issued Accounting Standards Update No. 2016-01, “Financial Instruments-Overall (Subtopic 825-10): Recognition and Measurement of Financial Assets and Financial Liabilities,”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rporation is currently evaluating the impact of adopting this guidance. In February 2016, the FASB issued Accounting Standards Update No. 2016-02, Leases (Topic 842). The guidance in ASU 2016-02 supersedes the lease recognition requirements in ASC Topic 840, Leases (FAS 13).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The Company is currently evaluating the effect this standard will have on its Consolidated Financial Statements.</t>
  </si>
  <si>
    <t>CASH AND EQUIVALENTS</t>
  </si>
  <si>
    <t>Cash and Cash Equivalents [Abstract]</t>
  </si>
  <si>
    <t>Cash and Cash Equivalents Disclosure [Text Block]</t>
  </si>
  <si>
    <t xml:space="preserve"> NOTE 3  CASH AND EQUIVALENTS As of December 31, 2015 and 2014, our cash and equivalents primarily consisted of cash and certificates of deposits. The carrying amounts reported on the consolidated balance sheets for cash and cash equivalents approximate fair value.</t>
  </si>
  <si>
    <t>MARKETABLE SECURITIES</t>
  </si>
  <si>
    <t>Investments, Debt and Equity Securities [Abstract]</t>
  </si>
  <si>
    <t>Cash, Cash Equivalents, and Marketable Securities [Text Block]</t>
  </si>
  <si>
    <t xml:space="preserve"> NOTE 4  MARKETABLE SECURITIES December 31, 2015 Cost or Gross Amortized Unrealized Total Cost Gains (Losses) Fair Value Level 1 securities: Stocks $ 28,278 $ 585 $ 28,863 Funds 2,408,728 (68,509) 2,340,219 $ 2,437,006 $ (67,924) $ 2,369,082 December 31, 2014 Cost or Gross Amortized Unrealized Total Cost Gains (Losses) Fair Value Level 1 securities: Stocks $ 31,210 $ (2,932) $ 28,278 Funds 2,532,475 (123,747) 2,408,728 $ 2,563,685 $ (126,679) $ 2,437,006 </t>
  </si>
  <si>
    <t>OTHER CURRENT ASSETS</t>
  </si>
  <si>
    <t>Deferred Costs, Capitalized, Prepaid, and Other Assets Disclosure [Abstract]</t>
  </si>
  <si>
    <t>Other Current Assets [Text Block]</t>
  </si>
  <si>
    <t xml:space="preserve"> NOTE 5  OTHER CURRENT ASSETS December 31, 2015 December 31, 2014 Prepaid expenses $ 603,557 $ 77,150 Current assets associated with discontinued operations 224,140 174,308 Prepaid rent and rent deposit 133,179 191,995 Other receivable 86,539 69,546 Refundable business tax 7,600 912 Other - 60,556 Total other current assets $ 1,055,015 $ 574,467 </t>
  </si>
  <si>
    <t>PROPERTY, PLANT AND EQUIPMENT, NET</t>
  </si>
  <si>
    <t>Property, Plant and Equipment [Abstract]</t>
  </si>
  <si>
    <t>Property, Plant and Equipment Disclosure [Text Block]</t>
  </si>
  <si>
    <t xml:space="preserve"> NOTE 6  PROPERTY, PLANT AND EQUIPMENT, NET December 31, 2015 December 31,2014 Office Equipment $ 1,080,621 $ 1,026,426 Office Furniture 125,746 139,755 Leasehold improvements 511,874 478,154 Transportation equipment 84,398 89,240 Other equipment 97,996 64,002 Total 1,900,635 1,797,577 Less: accumulated depreciation (981,837) (735,815) Total property, plant and equipment, net $ 918,798 $ 1,061,762 </t>
  </si>
  <si>
    <t>INTANGIBLE ASSETS</t>
  </si>
  <si>
    <t>Goodwill and Intangible Assets Disclosure [Abstract]</t>
  </si>
  <si>
    <t>Goodwill and Intangible Assets Disclosure [Text Block]</t>
  </si>
  <si>
    <t xml:space="preserve"> NOTE 7  INTANGIBLE ASSETS December 31, December 31, 2015 2014 Software $ 780,355 $ 462,903 Less accumulated amortization (311,576) (191,947) Total other current assets $ 468,779 $ 270,956 Years ending December 31, Amount 2016 $ 141,622 2017 88,631 2018 88,631 2019 83,268 2020 54,985 Thereafter 11,642 Total $ 468,779 </t>
  </si>
  <si>
    <t>LONG-TERM INVESTMENT</t>
  </si>
  <si>
    <t>Long Term Investment [Abstract]</t>
  </si>
  <si>
    <t>Long Term Investment [Text Block]</t>
  </si>
  <si>
    <t xml:space="preserve"> NOTE 8  LONG-TERM INVESTMENT The Company classifies its investments as available-for-sale in accordance with ASC 320 “Debt and Equity Securities”, Investments  Debt and Equity Securities, and are reported at fair value. Unrealized gains and losses as a result of changes in the fair value of the available-for-sale investments are recorded as a separate component within accumulated other comprehensive income in the accompanying consolidated balance sheets. The Company uses the cost method of accounting for investments in companies that do not have a readily determinable fair value in which it holds an interest of less than 20% and over which it does not have the ability to exercise significant influence. Investments are considered to be impaired when a decline in fair value is judged to be other-than-temporary. Once a decline in fair value is determined to be other-than-temporary, an impairment charge is recorded and a new cost basis in the investment is established. December 31, December 31, 2015 2014 Equity Investment Co., Ltd $ 1,170,230 $ - Government Bonds 94,381 95,328 Total $ 1,264,611 $ 95,328 December 31, 2015 Investment Type Investee Ownership Amount Cost Genius Insurance Broker Co., Ltd 15.64 % $ 1,170,230 According to Taiwan regulatory requirements, Law Broker is required to maintain a minimum of NT$ 3,000,000 91,341 December 31, 2015 Cost or Gross Amortized Unrealized Total Cost Gains (Losses) Fair Value Government bonds 93,089 1,292 94,381 $ 93,089 $ 1,292 $ 94,381 December 31, 2014 Cost or Gross Amortized Unrealized Total Cost Gains (Losses) Fair Value Government bonds 95,405 (77) 95,328 $ 95,405 $ (77) $ 95,328 </t>
  </si>
  <si>
    <t>OTHER ASSETS</t>
  </si>
  <si>
    <t>Other Assets Disclosure [Text Block]</t>
  </si>
  <si>
    <t xml:space="preserve"> NOTE 9  OTHER ASSETS December 31, December 31, 2015 2014 Rental deposits $ 401,920 $ 384,670 Restricted cash 231,100 162,906 Prepayments 156,772 - Other 1,431 39,946 Total other assets $ 791,223 $ 587,522 Rental deposits include long-term leasing deposits. Restricted cash is a deposit in bank by the Company in conformity with Provisions of the Supervision and Administration of Specialized Insurance Agencies, and cannot be withdrawn without the permission of the regulatory commission. Prepayments are prepaid long-term software-maintenance contract pending for final acceptance, and will be transferred to intangible assets upon acceptance.</t>
  </si>
  <si>
    <t>ACQUISITION AND GOODWILL</t>
  </si>
  <si>
    <t>Acquisition And Goodwill [Abstract]</t>
  </si>
  <si>
    <t>Acquisition And Goodwill Disclosure [Text Block]</t>
  </si>
  <si>
    <t xml:space="preserve"> NOTE 10  ACQUISITION AND GOODWILL (1) Acquisition of PFAL On April 23, 2014, AHFL entered into a capital increase agreement (“Agreement”) with Chun Kwok Wong (“Mr. Wong”), the owner of Prime Financial Asia Ltd (PFAL) which is a re-insurance broker company resided in Hong Kong. Upon the Agreement, Mr. Wong would increase PFAL’s capital contribution from HK$ 500,000 1,470,000 1,530,000 49 51 The FV of the net identifiable assets of PFAL at acquisition date was $ 324,871 51 165,684 31,651 (2) Acquisition of GHFL On February 13, 2015, CUIS and AHFL entered into an acquisition agreement with the selling shareholder (Mr. Chwan hau Li, the director of the Company) of Genius Holdings Financial Limited ( “GHFL”), a company with limited liability incorporated under the laws of British Virgin Islands , to issue 352,166 352,166 704,333 100 15.64 100 1,771,395 1,711,562 3,482,957 2,039,840 The acquisition was accounted for under the purchase method of accounting. Accordingly, the results of GHFL have been included in the consolidated financial statements since the date of acquisition. February 13, 2015 Current assets $ 321 Long-term investment 1,488,829 Goodwill 2,039,840 Current liabilities (46,033) Total purchase price $ 3,482,957 No supplemental pro forma information is presented for the acquisition due to the immaterial effect of the acquisition on the Company’s results of operations.</t>
  </si>
  <si>
    <t>TAXES PAYABLE</t>
  </si>
  <si>
    <t>Income Tax Disclosure [Abstract]</t>
  </si>
  <si>
    <t>Taxes Payable Disclosure [Text Block]</t>
  </si>
  <si>
    <t xml:space="preserve"> NOTE 11  TAXES PAYABLE December 31, December 31, 2015 2014 PRC Tax $ 99,505 $ 172,765 Taiwan Tax 1,422,457 747,142 Total tax payable $ 1,521,962 $ 919,907 PRC tax represents income tax and other taxes accrued according to PRC tax law by our subsidiaries and CAE in the PRC. Taiwan tax represents income tax and other taxes accrued according to Taiwan tax law by our subsidiaries and branches in Taiwan. Both will be settled within the next twelve months according to the respective tax laws.</t>
  </si>
  <si>
    <t>OTHER CURRENT LIABILITIES</t>
  </si>
  <si>
    <t>Other Liabilities Disclosure [Abstract]</t>
  </si>
  <si>
    <t>Other Liabilities Disclosure [Text Block]</t>
  </si>
  <si>
    <t xml:space="preserve"> NOTE 12  OTHER CURRENT LIABILITIES December 31, December 31, 2015 2014 Commissions payable to sub-agents $ 6,644,989 $ 5,311,365 Accrued bonus 1,050,411 1,057,082 Refund to AIATW 502,532 - Accrued tax penalties 370,000 370,000 Accrued business tax 326,954 316,652 Withholding employee personal tax 295,989 259,458 Salary payable to administrative staff 229,624 144,158 Due to previous shareholders of AHFL 685,059 750,910 Accrued advertisement fee 151,535 325,102 Accrued labor, health insurance and employee retirement plan 84,138 77,563 Current liabilities associated with discontinued operations - 781 Other accrued expenses 396,117 697,768 Others 130,259 223,532 Total other current liabilities $ 10,867,607 $ 9,534,371 Commissions payable to sub-agents, salaries payable to administrative staff, accrued bonus, and accrued advertisement fee are usually settled within 12 months. Refund to AIATW is described in Note 14. Accrued tax penalties are described in Note 2. Withholding employee personal tax and accrued labor, health insurance and employee retirement plan will be paid to local tax bureau within one month. The amount due to previous shareholders of AHFL is the remaining balance of the acquisition cost described in Note 1. Other accrued expenses are mainly for operating expenses payable within the credit terms provided by suppliers. Others mainly represent short term payable for expenses such as training and travelling.</t>
  </si>
  <si>
    <t>SHORT TERM LOANS</t>
  </si>
  <si>
    <t>Short-term Debt [Abstract]</t>
  </si>
  <si>
    <t>Short-term Debt [Text Block]</t>
  </si>
  <si>
    <t xml:space="preserve"> NOTE 13  SHORT TERM LOANS December 31, December 31, 2015 2014 Loan A, interest at 1.5%, maturity date December 31, 2016 $ 70,000 $ - Loan B, interest at 1.5%, maturity date December 31, 2016 152,235 - Total short term loans $ 222,235 $ - On October 12, 2015, the Company entered into a loan agreement (“Loan A”) with Zhengxiong Huang. The Short-term Loan Agreement provided for a $ 70,000 1.5 On December 3, 2015, the Company entered into a loan agreement (“Loan B”) with Yuzhen Chen. The Short-term Loan Agreement provided for a $ 152,235 5,000,000 1.5</t>
  </si>
  <si>
    <t>LONG-TERM LIABILITIES</t>
  </si>
  <si>
    <t>Debt Disclosure [Abstract]</t>
  </si>
  <si>
    <t>Long-term Debt [Text Block]</t>
  </si>
  <si>
    <t xml:space="preserve"> NOTE 14  LONG-TERM LIABILITIES December 31, December 31, 2015 2014 Unearned revenue 6,594,530 7,500,645 Total other long-term liabilities $ 6,594,530 $ 7,500,645 On June 10, 2013, AHFL entered into a Strategic Alliance Agreement (the “Alliance Agreement”) with AIA International Limited Taiwan Branch (“AIATW”). The purpose of the Alliance Agreement is to promote life insurance products provided by AIATW within Taiwan by insurance agencies or brokerage companies affiliated with AHFL or CUIS. The term of the Alliance Agreement is from April 15, 2013 to August 31, 2018. Pursuance to the terms of the Alliance Agreement, AIATW paid AHFL the Execution Fee of $ 8,326,700 250,000,000 11,904,762 AHFL refunded amount of $ 152,235 5,000,000 502,532 16,505,144 6,594,530</t>
  </si>
  <si>
    <t>PREFERRED STOCK</t>
  </si>
  <si>
    <t>Stockholders Equity Note [Abstract]</t>
  </si>
  <si>
    <t>Preferred Stock [Text Block]</t>
  </si>
  <si>
    <t xml:space="preserve"> NOTE 15  PREFERRED STOCK The Company is authorized to issue 10,000,000 00001 1,000,000 Voting Rights. Except as otherwise provided by law, the Series A Stock and the common stock vote together on all matters submitted to a vote of our shareholders. Each holder of Series A Stock is entitled to ten votes for each share of Series A Stock held of record by such holder as of the applicable record date on any matter that is submitted to a vote of the stockholders of the Registrant. Series A Board Designee and Board Restriction. In addition to the voting rights disclosed above, the holders of the Series A Stock shall be entitled to appoint one director (the “Series A Director”). No Board resolution regarding certain material Company actions can be made without the affirmative vote of the Series A Director. Dividends. The holders of Series A Stock are entitled to share equally with the holders of common stock, on a per share basis, in such dividends and other distributions of cash, property or shares of stock of the Registrant as may be declared by the Board. Liquidation. In the event of a voluntary or involuntary liquidation, dissolution, distribution of assets or winding up of the Registrant, the holders of common stock and the holders of Series A Stock shall be entitled to share equally on a per share basis, in all assets of the Registrant of whatever kind available for distribution. Conversion Rights. The holders of the Series A Stock have the right to convert their shares thereof at any time into shares of the Registrant’s common stock. Each share of Series A Stock is convertible into one share of common stock. If the Registrant in any manner subdivides or combines the outstanding shares of common stock, the outstanding shares of the Series A Stock will be subdivided or combined in the same manner. Business Combinations. In any merger, consolidation, reorganization or other business combination, the consideration received per share by the holders the common stock and the holders of the Series A Stock in such merger, consolidation, reorganization or other business combination shall be identical; provided however, that if such consideration consists, in whole or in part, of certain equity interests, the rights and limitations of such equity interests may differ to the extent that the rights and limitations of the common stock and the Series A Stock differ. Fully Paid and Nonassessable. All of our outstanding shares of preferred stock are fully paid and nonassessable. The fair value of the 1,000,000 225,000 200,000 25,000 From the qualitative aspect, the Company notes the following regarding this deemed compensation: Does not violate any debt or other contract covenants; Does not change any earnings or EPS trends; Does not affect any previous earnings or EPS guidance; Does not affect any segment or class of revenue; Does not affect any regulatory compliance matters; Does not affect cash compensation of management; Does not involve concealment of an unlawful act Additional preferred stock may be authorized and issued in the future in connection with acquisitions, financings, or other matters, as the Board of Directors deems appropriate. In the event that the Registrant issues any shares of preferred stock, a certificate of designation containing the rights, privileges and limitations of this series of preferred stock will be filed with the Secretary of State of the State of Delaware. The effect of this preferred stock designation power is that our Board of Directors alone, subject to Federal securities laws, applicable blue sky laws, and Delaware law, may be able to authorize the issuance of preferred stock which could have the effect of delaying, deferring, or preventing a change in control without further action by our stockholders, and may adversely affect the voting and other rights of the holders of our common stock.</t>
  </si>
  <si>
    <t>STATUTORY RESERVES</t>
  </si>
  <si>
    <t>Statutory Reserves [Abstract]</t>
  </si>
  <si>
    <t>Statutory Reserves Disclosure [Text Block]</t>
  </si>
  <si>
    <t xml:space="preserve"> NOTE 16  STATUTORY RESERVES According to Taiwan accounting rules and corporation regulations, the company’s subsidiaries in Taiwan must appropriate 10 25 Pursuant to the PRC regulations, the Company’s Consolidated Affiliated Entities (“CAE”) are required to transfer 10 50</t>
  </si>
  <si>
    <t>NON-CONTROLLING INTERESTS</t>
  </si>
  <si>
    <t>Noncontrolling Interest [Abstract]</t>
  </si>
  <si>
    <t>Noncontrolling Interest Disclosure [Text Block]</t>
  </si>
  <si>
    <t xml:space="preserve"> NOTE 17  NON-CONTROLLING INTERESTS Adjustments/ Acquisition Net and Income % of Non- As of Increase of Non- As of controlling December 31, Investment controlling December 31, Name of Affiliate Interest 2014 (Fair Value) Interest Discontinued 2015 Law Enterprise 34.05 % $ 882,327 $ - $ (682,628) $ - $ 199,699 Law Broker 34.05 % 5,471,140 - 1,725,988 - 7,197,128 Law Agent 36.69 % 24,689 - (1,033) (23,656) - Risk Management 35.47 % (91,809) - 22,309 69,500 - PFAL 49.00 % 97,080 - 109,018 - 206,098 MKI 49.00 % - - (1,065) - (1,065) PTC Taiwan 49.00 % - - (26,292) - (26,292) PTC Nanjing 49.00 % - - (837) - (837) Total $ 6,383,427 $ - $ 1,145,460 $ 45,844 $ 7,574,731 Adjustments/ Acquisition Net and Income % of Non- As of Increase of Non- As of controlling December 31, Investment controlling December 31, Name of Affiliate Interest 2013 (Fair Value) Interest Discontinued 2014 Law Enterprise 34.05 % $ 1,556,550 $ - $ (674,223) $ - $ 882,327 Law Broker 34.05 % 4,215,015 - 1,256,125 - 5,471,140 Law Agent 36.69 % 25,067 - (378) - 24,689 Risk Management 35.47 % (91,014) - (795) - (91,809) PFAL 49.00 % - 159,186 (62,106) - 97,080 Total $ 5,705,618 $ 159,186 $ 518,623 $ - $ 6,383,427 </t>
  </si>
  <si>
    <t>INCOME TAX</t>
  </si>
  <si>
    <t>Income Taxes Excluding Taxes Payable Disclosure [Text Block]</t>
  </si>
  <si>
    <t xml:space="preserve"> NOTE 18  INCOME TAX CU WFOE and the VIEs in the PRC are governed by the Income Tax Law of the PRC concerning the private-run enterprises, which are generally subject to tax at 25 10 25 The Company’s subsidiaries in Taiwan are governed by the Income Tax Law of Taiwan, and are generally subject to tax at 17 10 Law Enterprises decided not to distribute its earnings in 2015. Accordingly, NT$14,018,314, approximately $ 427,000 9,200,945 304,000 The following table reconciles the US statutory rates to the Company’s effective tax rate for the year ended December 31, 2015, 2014, and June 30, 2013 and for the six months ended December 31, 2013: Year ended Year ended Six months ended Year ended December 31, 2015 December 31, 2014 December 31, 2013 June 30, 2013 US statutory rate 34 % 34 % 34 % 34 % Tax rate difference (22) % (33) % (2) % (8) % Tax base difference (1) % 1 % (1) % - % Change in tax status - % - % - % (3) % Income tax on undistributed earnings 10 % 57 % (6) % - % Loss in subsidiaries 15 % 45 % (38) % 2 % Write-off residual value of fixed assets - % 1 % (5) % - % Impairment of goodwill - % - % (3) % - % Gain on bargain purchase of subsidiary - % - % - % (19) % Un-deductible and non-taxable items - % (2) % 6 % 2 % Tax per financial statements 36 % 103 % (15) % 8 % Un-deductible and non-taxable items mainly represent un-deductible expenses according to PRC tax laws and the non-taxable tax income or loss.</t>
  </si>
  <si>
    <t>RELATED PARTY TRANSACTIONS</t>
  </si>
  <si>
    <t>Related Party Transactions [Abstract]</t>
  </si>
  <si>
    <t>Related Party Transactions Disclosure [Text Block]</t>
  </si>
  <si>
    <t xml:space="preserve"> NOTE 19  RELATED PARTY TRANSACTIONS On February 13, 2015, CUIS and AHFL entered into an acquisition agreement with Mr. Chwan hau Li (the director of the Company), the selling shareholder of Genius Holdings Financial Limited. (Please see detail in Note 10 (2)) Due to related parties The related parties listed below loaned money to the Company for working capital. Due to related parties consisted of the following as of December 31, 2015 and 2014: December 31, 2015 December 31, 2014 Due to Mr. Mao (Principal Shareholder of the Company) $ 297,414 $ 214,165 Due to Xude Investment (Owned by Mr. Chwan Hau Li) 32,223 - Due to Mr. Zhu (Legal Representative of Jiangsu) 2,133 2,255 Due to Ms. Lee (Director of CUIS) 826 315,027 Due to Multiple Capital Enterprise 608,941 - Due to other shareholders 4,395 - Total $ 945,932 $ 531,447 On December 23, 2014, AHFL entered into a Loan Agreement (the “Loan Agreement”) with Shu-Fen Lee (“Ms. Lee”), the Series A Director of the Company. Pursuant to the Loan Agreement, Ms. Lee provided a loan in the amount of $ 314,644 10 1.5 314,928 10,009,041 On December 25, 2015, the Company entered into a loan agreement (the “Short-term Loan Agreement) with Multiple Capital Enterprise Co., Ltd. The Short-term Loan Agreement provided for a $ 608,941 20,000,000 1.5 598,905 20,014,795 Except for the two aforementioned loans, the advance arose from Due to related parties bore no interest and were payable on demand.</t>
  </si>
  <si>
    <t>COMMITMENTS</t>
  </si>
  <si>
    <t>Commitments and Contingencies Disclosure [Abstract]</t>
  </si>
  <si>
    <t>Commitments Disclosure [Text Block]</t>
  </si>
  <si>
    <t xml:space="preserve"> NOTE 20  COMMITMENTS Operating Leases 1,735,521 1,668,571 1,410,945 754,029 Twelve months ended December 31, 2016 $ 1,774,101 Twelve months ended December 31, 2017 1,028,775 Twelve months ended December 31, 2018 533,041 Twelve months ended December 31, 2019 101,645 Twelve months ended December 31, 2020 22,401 Thereafter - Total $ 3,459,963 Acquisition Agreement On February 22, 2015, the Company and the selling shareholder of GHFL entered into an Amendment to the Acquisition Agreement dated February 13, 2015, pursuant to which if the Guaranteed Price per share is higher than the Average Price per share, then the Parties shall negotiate in good faith on an adjustment to the Purchase Price as necessary, if any.</t>
  </si>
  <si>
    <t>DISCONTINUED OPERATION</t>
  </si>
  <si>
    <t>Discontinued Operations and Disposal Groups [Abstract]</t>
  </si>
  <si>
    <t>Disposal Groups, Including Discontinued Operations, Disclosure [Text Block]</t>
  </si>
  <si>
    <t xml:space="preserve"> NOTE 21  DISCONTINUED OPERATION In the fourth quarter of 2014, the shareholders of the Risk Management and Law Agent made the resolution to dissolve Risk Management and Law Agent, respectively, because those companies have not been in operation. The dissolution of Risk Management and Law Agent was approved by the Taiwan (R.O.C) Government on November 26, 2014 and on January 13, 2015, respectively. Abide by the law in Taiwan, the liquidator was appointed by the shareholders of the Risk Management and Law Agent and the liquidator shall complete the liquidation process no later than six months from the appointment date. Both Risk Management and Law Agent are under the process of liquidation as of now. For the year ended December 31, 2015, the company has net cash used in operating activities and net cash provided by financing activities were approximately amount of $ 172,000 5,000 Risk Management and Law Agent were acquired by the Company together with their parent Company, Law Enterprise, on August 24, 2012. The Total Assets and Total Liabilities of Risk Management as of December 31, 2015, 2014, 2013 and June 30, 2013 are as follows: As of As of As of As of December 31, December 31, December 31, June 30, 2015 2014 2013 2013 Total Assets (including cash) 224,140 334,512 203,597 277,582 Total Liabilities 4,834 255,954 117,240 121,134 The combined Revenue, Net Loss and EPS of Risk Management and Law Agent for the year ended December 31, 2015, 2014, June 30, 2013 and for the six months ended December 31, 2013 are as follows: Year Ended Year Ended Six Months Ended Year Ended December 31, December 31, December 31, June 30, 2015 2014 2013 2013 Revenue - - - - Net Income (Loss) 60,070 (3,270) (132,229) (4,173) EPS - - - - </t>
  </si>
  <si>
    <t>FINANCIAL RISK MANAGEMENT AND FAIR VALUE</t>
  </si>
  <si>
    <t>Financial Risk Management and Fair Values [Abstract]</t>
  </si>
  <si>
    <t>Financial Risk Management and Fair Values Disclosure [Text Block]</t>
  </si>
  <si>
    <t xml:space="preserve"> NOTE 22  FINANCIAL RISK MANAGEMENT AND FAIR VALUE The Company has exposure to credit, liquidity and market risks which arise in the normal course of its business. This note presents information about the Company’s exposure to each of these risks, the Company’s objectives, policies and processes for measuring and managing risk, and the Company’s management of capital. Further quantitative disclosures are included throughout these consolidated financial statements. The Board of Directors (“BOD”) has overall responsibility for the establishment and oversight of the Company’s risk management framework. The Company’s risk management policies are established to identify and analyze the risks faced by the Company, to set appropriate risk limits and controls, and to monitor risks and adherence to limits. Risk management policies and systems are reviewed regularly to reflect changes in market conditions and the Company’s activities. The Company, through its training and management standards and procedures, aims to develop a disciplined and constructive control environment in which all employees understand their roles and obligations. The Company’s BOD oversees how management monitors compliance with the Company’s risk management policies and procedures and reviews the adequacy of the risk management framework in relation to the risks faced by the Company. (a) Credit risk The Company’s credit risk arises principally from accounts and other receivables, pledged deposits and cash and equivalents. Management has a credit policy in place and monitors exposures to these credit risks on an ongoing basis. The carrying amounts of trade and other receivables, pledged deposits and cash and cash equivalents represent the Company’s maximum exposure to credit risks. Accounts receivable are due within 30 days from the date of billing. (b) Liquidity risk The BOD of the Company is responsible for the overall cash management and raising borrowings to cover expected cash demands. The Company regularly monitors its liquidity requirements, to ensure it maintains sufficient reserves of cash and readily realizable marketable securities and adequate committed lines of funding from major financial institutions to meet its liquidity requirements in the short and longer term. (c) Currency risk The functional currency for the subsidiaries in Taiwan is NT$, the functional currency for the subsidiaries in Hong Kong is HK$, and the functional currency for the subsidiaries and VIEs in PRC is RMB. The financial statements of the Company are in USD. The fluctuation of NT$ and RMB will affect our operating results expressed in USD. The Company reviews its foreign currency exposures. The management does not consider its present foreign exchange risk to be significant.</t>
  </si>
  <si>
    <t>GEOGRAPHICAL REVENUE</t>
  </si>
  <si>
    <t>Segment Reporting [Abstract]</t>
  </si>
  <si>
    <t>Segment Reporting Disclosure [Text Block]</t>
  </si>
  <si>
    <t xml:space="preserve"> NOTE 23  GEOGRAPHICAL REVENUE Year ended Year ended Six months ended Year ended December 31, December 31, December 31, June 30, Geographical Areas 2015 2014 2013 2013 PRC $ 5,892,928 $ 3,060,765 $ 1,488,110 $ 2,775,431 Taiwan 49,130,838 44,389,197 22,201,000 35,066,815 $ 55,023,766 $ 47,449,962 $ 23,689,110 $ 37,842,246 </t>
  </si>
  <si>
    <t>LOAN TO SHAREHOLDERS</t>
  </si>
  <si>
    <t>Loan To Shareholders [Abstract]</t>
  </si>
  <si>
    <t>Loan To Shareholders [Text Block]</t>
  </si>
  <si>
    <t xml:space="preserve"> NOTE 24  LOAN TO SHAREHOLDERS Anhou Registered Capital Increase On April 27, 2013, China Insurance Regulatory Commission mandated any insurance agency have a minimum registered capital requirement of RMB 50 approximately $ 8 10 approximately $ 1.6 50 Due to certain restriction on direct foreign investment in insurance agency business under current PRC legal requirements, Anhou sought investments from certain Investor Borrowers who in turn needed funds through individual loans. On June 9, 2013, AHFL entered into a Loan Agreement with ZLI Holdings, whereby AHFL agreed to provide a loan to ZLI Holdings of RMB 40 6,389,925 10 1. Able Capital Holding Co., Ltd., a limited liability company established and registered in Hong Kong (RMB 29,500,000 4,712,570 2. Mr. Li Chen, PRC citizen (RMB 3,000,000 479,244 3. Ms. Jing Yue, PRC citizen (RMB 7,500,000 1,198,111 The term for the above loans is 10 On October 20, 2013, the investor borrowers increased Anhou’s registered capital by RMB 40</t>
  </si>
  <si>
    <t>SUBSEQUENT EVENTS</t>
  </si>
  <si>
    <t>Subsequent Events [Abstract]</t>
  </si>
  <si>
    <t>Subsequent Events [Text Block]</t>
  </si>
  <si>
    <t xml:space="preserve"> NOTE 25  SUBSEQUENT EVENTS On January 6, 2016, AHFL entered into an Amendment 2 to Strategic Alliance Agreement (the “Amendment No. 2”) with AIATW to further revise certain provisions in the Strategic Alliance Agreement and the previous amendment entered into by and between AHFL and AIATW. The purpose of the Strategic Alliance Agreement is to promote life insurance products provided by AIATW within the territory of Taiwan through insurance agency companies or insurance brokerage companies. To the extent permitted by applicable laws and regulations, AHFL shall assist and encourage any insurance agency company or insurance brokerage company duly approved by the competent government authorities of Taiwan (the “Appointed Broker/Agent”), to cooperate with AIATW for the promotion of life insurance products of AIATW. Pursuant to the Amendment No. 2, the expiration date of the Strategic Alliance Agreement has been extended from May 31, 2018 to December 31, 2021, and the effect of the Strategic Alliance Agreement during the period from October 1, 2014 to December 31, 2015 has been suspended. In addition, both AHFL and AIATW agree to adjust certain terms and conditions set forth in the Strategic Alliance Agreement, among which: (i) expand the scope of services to be provided by AHFL to AIATW to include, without limitation, assessment and advice on suitability of cooperative partners, advice on product strategies suitable for promotion channel development, advice on promotion/sales channel improvement, advice on promotion channel marketing and strategic planning, and promotion channel talent training; and (ii) remove certain provisions related to performance milestones and refund of Execution Fees. On February 17, 2016, the Company and the selling shareholders of AHFL entered into a third Amendment to the Acquisition Agreement (the “Third Amendment”), pursuant to which, on or prior to June 30, 2016, (i) the Company is committed to complete the listing of the Company’s shares in a major capital market, where the net proceeds raised through such public offering financing shall be at least $ 10,000,000 22.5 676,466 5 On February 17, 2016, the Company and AHFL entered into an Amendment 2 to the Genius Acquisition Agreement (the “Genius Amendment”) with Mr. Li, pursuant to which, on or prior to February 28, 2016, (i) the Company is committed to complete the listing of the Company into major capital markets, where the net proceeds raised through such public offering financing shall be at least $ 10,000,000 The right to revoke the Put Option has not been exercised as of The following table summarizes what the results of operations of the Company would have been on a pro forma basis for the year ended December 31, 2015, if the Put Option has not been exercised on March 31, 2015. As of Retained earnings $ 1,696,335 Stockholder’s equity attribute to parent’s shareholders 11,559,346 Noncontrolling interest 7,687,061 Year Ended Net income attributable to the noncontrolling interests $ 1,735,528 Net income (loss) attributable to parent’s shareholders 965,597 Comprehensive income (loss) attributable to parent’s shareholders 636,345 Comprehensive income (loss) attributable to noncontrolling interest 1,257,790 Income (loss) per share: Basic $ 0.033 Diluted $ 0.032 The Company has evaluated all other subsequent events through the date these consolidated financial statements were issued, and determine that there were no other subsequent events or transactions that require recognition or disclosures in the consolidated financial statements.</t>
  </si>
  <si>
    <t>SUMMARY OF SIGNIFICANT ACCOUNTING POLICIES (Policies)</t>
  </si>
  <si>
    <t>Consolidation, Policy [Policy Text Block]</t>
  </si>
  <si>
    <t xml:space="preserve"> Principles of Consolidation The accompanying consolidated financial statements include the accounts of China United and its subsidiaries as shown in the organization structure in Note 1 above. All significant intercompany transactions and balances were eliminated in consolidation.</t>
  </si>
  <si>
    <t>Basis of Accounting, Policy [Policy Text Block]</t>
  </si>
  <si>
    <t xml:space="preserve"> Basis of Presentation The Company’s financial statements are prepared in accordance with accounting principles generally accepted in the United States of America (“US GAAP”).</t>
  </si>
  <si>
    <t>Noncontrolling Interest [Policy Text Block]</t>
  </si>
  <si>
    <t xml:space="preserve"> Noncontrolling Interest Noncontrolling interest consists of direct and indirect equity interest in AHFL and subsidiaries arising from the acquisition of AHFL by CUIS and acquisition of PFAL by AHFL on August 24, 2012 and April 23, 2014, respectively. The Company follows Financial Accounting Standards Board (“FASB”) Accounting Standards Codification (“ASC”) Topic 810, “Consolidation,” which governs the accounting for and reporting of noncontrolling interests (“NCIs”) in partially owned consolidated subsidiaries and the loss of control of subsidiaries. Certain provisions of this standard indicate, among other things, that NCIs be treated as a separate component of equity, not as a liability, that increases and decreases in the parent’s ownership interest that leave control intact be treated as equity transactions rather than as step acquisitions or dilution gains or losses, and that losses of a partially owned consolidated subsidiary be allocated to the NCI even when such allocation might result in a deficit balance. This standard also required changes to certain presentation and disclosure requirements. The net income (loss) attributed to the NCI is separately designated in the accompanying statements of operations and other comprehensive income (loss). Losses attributable to the NCI in a subsidiary may exceed the NCI’s interests in the subsidiary’s equity. The excess attributable to the NCI is attributed to those interests. The NCI shall continue to be attributed its share of losses even if that attribution results in a deficit NCI balance.</t>
  </si>
  <si>
    <t>Use of Estimates, Policy [Policy Text Block]</t>
  </si>
  <si>
    <t xml:space="preserve"> Use of Estimates The preparation of the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amounts of revenues and expenses during the reporting periods. Management makes these estimates using the best information available when they are made; however, actual results could differ materially from those estimates.</t>
  </si>
  <si>
    <t>Risk and Uncertainties Policy [Policy Text Block]</t>
  </si>
  <si>
    <t xml:space="preserve"> Risks and Uncertainties The Company is subject to risks from, among other things, competition associated with the industry in general, other risks associated with financing, liquidity requirements, rapidly changing customer requirements, limited operating history, and foreign currency exchange rates.</t>
  </si>
  <si>
    <t>Comprehensive Income, Policy [Policy Text Block]</t>
  </si>
  <si>
    <t xml:space="preserve"> Comprehensive Income The Company follows FASB ASC Topic 220 (“ASC 220”), “Reporting Comprehensive Income,”</t>
  </si>
  <si>
    <t>Foreign Currency Transactions and Translations Policy [Policy Text Block]</t>
  </si>
  <si>
    <t xml:space="preserve"> Foreign Currency Transactions The functional currency for our subsidiaries in Taiwan is New Taiwan Dollar (“NT$”), for our subsidiaries in Hong Kong is Hong Kong Dollar (“HK$”) and for the VIEs in China is Renminbi (“RMB”). The consolidated financial statements were translated into United States Dollars (“USD” or “$”) in accordance with FASB ASC Topic 830 “Foreign Currency Transaction.”</t>
  </si>
  <si>
    <t>Cash and Cash Equivalents, Policy [Policy Text Block]</t>
  </si>
  <si>
    <t xml:space="preserve"> Cash and Equivalents For Statements of Cash Flows purposes, the Company considers cash on hand, bank deposits, and other highly-liquid investments with maturities of three months or less when purchased, such as commercial paper, to be cash and equivalents.</t>
  </si>
  <si>
    <t>Marketable Securities, Policy [Policy Text Block]</t>
  </si>
  <si>
    <t xml:space="preserve"> Marketable Securities The Company invests part of its excess cash in equity securities, money market funds and government bonds. Such investments are included in “Marketable securities” in the accompanying consolidated balance sheets. Held-to-maturity represents securities the Company has intends and has the ability to hold to maturity; trading securities represent securities bought and held primarily for sale in the near-term to generate income on short-term price differences; available-for-sale represents securities not classified as held-to-maturity or trading securities. The Company classifies the equity security investments as trading securities and reports them at FV with changes in FV recorded in “Other Income” in the statements of operations and other comprehensive income (loss). The Company classifies bonds as available-for-sale and reports them at FV with unrealized gains and losses included in “Accumulated other comprehensive income (loss)” on the equity section of the balance sheets.</t>
  </si>
  <si>
    <t>Trade and Other Accounts Receivable, Policy [Policy Text Block]</t>
  </si>
  <si>
    <t xml:space="preserve"> Accounts Receivable, net The Company reviews its accounts receivable regularly to determine if a bad debt allowance is necessary at each year-end. Management reviews the composition of accounts receivable and analyzes the age of receivables outstanding, customer concentrations, customer credit worthiness, current economic trends and changes in customer payment patterns to evaluate the necessity of making such allowance. No allowance was deemed necessary as of December 31, 2015 and 2014.</t>
  </si>
  <si>
    <t>Property, Plant and Equipment, Policy [Policy Text Block]</t>
  </si>
  <si>
    <t xml:space="preserve"> Property, Plant and Equipment, net Property, plant and equipment are recorded at cost. Gain or loss on disposal of property, plant and equipment is recorded in other income at disposal. Expenditures for betterments, renewals and additions are capitalized. Repairs and maintenance expenses are expensed as incurred. Depreciation for financial reporting purposes is provided using the straight-line method over a useful life of three to ten years with salvage value of 10 25</t>
  </si>
  <si>
    <t>Impairment or Disposal of Long-Lived Assets, Policy [Policy Text Block]</t>
  </si>
  <si>
    <t xml:space="preserve"> Impairment of Long-Lived Assets In accordance with ASC Topic 360, “Property, Plant and Equipment,”</t>
  </si>
  <si>
    <t>Goodwill and Intangible Assets, Goodwill, Policy [Policy Text Block]</t>
  </si>
  <si>
    <t xml:space="preserve"> Goodwill Goodwill arose from both the acquisition of PFAL and GHFL (Note 10). Goodwill is the excess of the cost of an acquisition over the FV of the net assets acquired. Goodwill is tested for impairment annually or more frequently if events or changes in circumstances indicate it might be impaired, using the prescribed two-step process under US GAAP. The first step screens for potential impairment of goodwill to determine if the FV of the reporting unit is less than its carrying value, while the second step measures the amount of goodwill impairment, if any, by comparing the implied FV of goodwill to its carrying value. As of December 31, 2015, there were no any indications of the impairment of goodwill that arose from the acquisition of PFAL and GHFL.</t>
  </si>
  <si>
    <t>Revenue Recognition, Policy [Policy Text Block]</t>
  </si>
  <si>
    <t xml:space="preserve"> Revenue Recognition The Company’s revenue is from insurance agency and brokerage services. The Company, through its subsidiaries, sells insurance products to customers, and obtains commissions from the respective insurance companies according to the terms of each insurance company service agreement. The Company recognizes revenue when the following have occurred: persuasive evidence of an agreement between the insurance company and insured exists, services were provided, the fee for such services is fixed or determinable and collectability of the fee is reasonably assured. Insurance agency services are considered complete, and revenue is recognized, when an insurance policy becomes effective. The customers are entitled to a 10-day cancellation period from the date of issuance of the policies, in which customers can cancel the contract without any fees. The Company is notified of such cancellations by the insurance carriers. For the fiscal years ended December 31, 2015 and 2014, policy cancellations were $ 2,226 84,476 The Company pays commissions to its sub-agents when an insurance product is sold by the sub-agent. The Company recognizes commission revenue on a gross basis. The commissions paid by the Company to its sub-agents are recorded as cost of revenue.</t>
  </si>
  <si>
    <t>Income Tax, Policy [Policy Text Block]</t>
  </si>
  <si>
    <t xml:space="preserve"> Income Taxes The Company utilizes ASC Topic 740, “Income Taxes” When tax returns are filed, it is likely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likely-than-no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The Company was not subjected to income tax examinations by taxing authorities during the current or past fiscal years. In connection with the acquisition of China entities, the Company is required to comply with the information return reporting requirements such as Foreign Bank Accounts Reporting (FBAR), Information Return on Foreign-Owned U.S. Corporation or U.S. Corporation owning certain foreign corporation (Under Section 6038A and 6038C of Internal Revenue Code, etc.). The Company failed to comply with such requirements for the years of 2010, 2011 and 2012. The potential penalty is estimated to be $ 370,000</t>
  </si>
  <si>
    <t>Preferred Stock [Policy Text Block]</t>
  </si>
  <si>
    <t xml:space="preserve"> Preferred Stock The Company is authorized to issue 10,000,000 00001 1,000,000 Section 480-10-25 requires that an issuer classify a financial instrument that is within its scope as a liability (or an asset in some circumstances) because that financial instrument embodies an obligation of the issuer. Section 480-10-05-2 classifies all of the following as examples of an obligation: a. An entity incurs a conditional obligation to transfer assets by issuing (writing) a put option that would, if exercised, require the entity to repurchase its equity shares by physical settlement. (Further, an instrument that requires the issuer to settle its obligation by issuing another instrument [for example, a note payable in cash] ultimately requires settlement by a transfer of assets.) b. An entity incurs a conditional obligation to transfer assets by issuing a similar contract that requires or could require net cash settlement. c. An entity incurs a conditional obligation to issue its equity shares by issuing a similar contract that requires net share settlement. The Series A Preferred Stock does not fall in to any of the above categories as an obligation. The preferred stock is convertible into a fixed number of common shares (one for one). Therefore, the preferred stock has been classified as equity.</t>
  </si>
  <si>
    <t>Fair Value of Financial Instruments, Policy [Policy Text Block]</t>
  </si>
  <si>
    <t xml:space="preserve"> Fair Values of Financial Instruments FASB ASC Topic 820, “Fair Value Measurements and Disclosure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ies, either directly or indirectly, for substantially the full term of the financial instruments. • Level 3 inputs to the valuation methodology are unobservable and significant to the FV.</t>
  </si>
  <si>
    <t>Concentration Risk, Credit Risk, Policy [Policy Text Block]</t>
  </si>
  <si>
    <t xml:space="preserve"> Concentration of Risk The Company maintains cash with banks in the PRC, Hong Kong, and Taiwan. Should any bank holding cash become insolvent, or if the Company is otherwise unable to withdraw funds, the Company would lose the cash with that bank; however, the Company has not experienced any losses in such accounts and believes it is not exposed to any significant risks on its cash in bank accounts. In Taiwan, a depositor has up to NT$ 3,000,000 500,000 500,000 250,000 Financial instruments that potentially subject the Company to significant concentrations of credit risk consist principally of cash and equivalents and accounts receivable. As of December 31, 2015 and 2014, approximately $ 1,349,000 824,000 19,483,000 18,587,000 Year ended Year ended Six months ended Year ended June 30, December 31, 2015 December 31, 2014 December 31, 2013 2013 % of % of % of % of Total Total Total Total Amount Revenue Amount Revenue Amount Revenue Amount Revenue Farglory Life Insurance Co., Ltd. $ 17,649,359 36 % $ 13,493,644 28 % $ 6,590,776 28 % $ 12,118,121 32 % Fubon Life Insurance Co., Ltd. 6,744,014 14 % 7,621,634 16 % 4,894,133 21 % 9,245,419 24 % CTBC Life Insurance Co., Ltd. 6,112,311 13 % (*) (*) (*) (*) (*) (*) TransGlobe Life Insurance Inc. 4,729,565 10 % 5,584,124 12 % 3,983,464 17 % (*) (*) AIA International Ltd., Taiwan (*) (*) 6,938,013 15 % 3,424,615 14 % (*) (*) (*) Revenue for the year ended had not exceeded 10% or more of the consolidated revenue. December 31, 2015 December 31, 2014 December 31, 2013 June 30, 2013 % of Total % of Total % of Total % of Total Accounts Accounts Accounts Accounts Amount Receivable Amount Receivable Amount Receivable Amount Receivable Farglory Life Insurance Co., Ltd. $ 3,689,404 43 % $ 2,150,294 28 % $ 1,967,886 27 % $ 1,501,865 36 % Fubon Life Insurance Co., Ltd. 990,327 11 % 963,118 12 % 1,390,208 19 % 673,710 16 % CTBC Life Insurance Co., Ltd 994,978 11 % 1,200,562 16 % (*) (*) (*) (*) TransGlobe Life Insurance Inc. (*) (*) 735,755 10 % (*) (*) (*) (*) AIA International Ltd., Taiwan (*) (*) 1,098,879 14 % (*) (*) (*) (*) (*) Accounts receivable for the year ended had not exceeded 10% or more of the consolidated accounts receivable. The Company’s operations are in the PRC and Taiwan. Accordingly, the Company’s business, financial condition and results of operations may be influenced by the political, economic, foreign currency exchange and legal environments in the PRC and Taiwan, and by the state of each economy. The Company’s results may be adversely affected by changes in the political and social conditions in the PRC and Taiwan, and by changes in governmental policies with respect to laws and regulations, anti-inflationary measures, and rates and methods of taxation, among other things.</t>
  </si>
  <si>
    <t>Lease, Policy [Policy Text Block]</t>
  </si>
  <si>
    <t xml:space="preserve"> Operating Leases Leases, where substantially all the rewards and risks of ownership of assets remain with the leasing company, that do not meet the capitalization criteria of FASB ASC Topic 840 “Leases,”</t>
  </si>
  <si>
    <t>Segment Reporting, Policy [Policy Text Block]</t>
  </si>
  <si>
    <t xml:space="preserve"> Segment Reporting The Company follows FASB ASC Topic 280, “Segment Reporting” for its segment reporting. In the past periods, the Company managed and reviewed its business as two operating segments. The business of CU WOFE and CAE in PRC was managed and reviewed as PRC segment. The business of AHFL and its subsidiaries in Taiwan was managed and reviewed as Taiwan segment. ASC-280-10-50-12 states, a public entity shall report separately information about an operating segment that meets any of the following quantitative thresholds: a. Its reported revenue, including both sales to external customers and intersegment sales or transfers, is 10 percent or more of the combined revenue, internal and external, of all operating segments. b. The absolute amount of its reported profit or loss is 10 percent or more of the greater, in absolute amount, of either: 1. The combined reported profit of all operating segments that did not report a loss 2. The combined reported loss of all operating segments that did report a loss. c. Its assets are 10 percent or more of the combined assets of all operating segments. The PRC segment does not meet any of the above quantitative thresholds and Taiwan segment is substantially all of the reported consolidated amounts. Therefore, we are not reporting these two segments separately. Note 23 disclose revenues from the two segments.</t>
  </si>
  <si>
    <t>Commitments and Contingencies, Policy [Policy Text Block]</t>
  </si>
  <si>
    <t xml:space="preserve"> Contingencies Certain conditions may exist as of the date the financial statements are issued, which could result in a loss to the Company which will be resolved when one or more future events occur or fail to occur. The Company’s management assesses such contingent liabilities, and such assessment inherently involves judgment. In assessing loss contingencies arising from legal proceedings pending against the Company or unasserted claims that may rise from such proceedings, the Company’s management evaluates the perceived merits of any legal proceedings or unasserted claims as well as the perceived merits of the amount of relief sought or expected to be sought. If the assessment of a contingency indicates it is probable a material loss will be incurred and the amount of the loss can be reasonably estimated, then the estimated loss is accrued in the Company’s financial statements. If the assessment indicates a material loss contingency is not probable but is reasonably possible, or is probable but cannot be estimated, then the nature of the contingent liability, together with an estimate of the range of possible loss if determinable and material would be disclosed.</t>
  </si>
  <si>
    <t>Cash Flows Policy [Policy Text Block]</t>
  </si>
  <si>
    <t xml:space="preserve"> Statement of Cash Flows In accordance with FASB ASC Topic 230, “Statement of Cash Flows,”</t>
  </si>
  <si>
    <t>Consolidation, Variable Interest Entity, Policy [Policy Text Block]</t>
  </si>
  <si>
    <t xml:space="preserve"> Variable Interest Entities The Company follows FASB ASC Subtopic 810-10-05-8”, “Consolidation of VIEs,” Due to the PRC legal restrictions on foreign ownership and investment in insurance agency and brokerage businesses in China, especially those on qualifications as well as capital requirement of the investors, the Company operates its insurance agency and brokerage business in PRC primarily through Anhou, a VIE owned by seven individual shareholders, and two subsidiaries of Anhou. On January 17, 2011, CU WFOE and Anhou and Anhou Original Shareholders (as defined in Note 1) entered into the Old VIE Agreements (as defined in Note 1) which included: ⋅ Exclusive Business Cooperation Agreement (“EBCA” or the “Agreement”) through which: (1) CU WFOE has the right to provide Anhou with complete technical support, business support and related consulting services during the term of this Agreement; (2) Anhou agrees to accept all the consultations and services provided by CU WFOE. Anhou further agrees that unless with CU WFOE’s prior written consent, during the term of this Agreement, Anhou shall not directly or indirectly accept the same or any similar consultations and/or services provided by any third party and shall not establish similar cooperation relationship with any third party regarding the matters contemplated by this Agreement; (3) Anhou shall pay CU WFOE fees equal to 90% of the net income of Anhou, and the payment is quarterly, and (4) CU WFOE retains all exclusive and proprietary rights and interests in all rights, ownership, interests and intellectual properties arising out of or created during the performance of this Agreement. The term of this Agreement is 10 years. Subsequent to the execution of this Agreement, both CU WFOE and Anhou shall review this Agreement on an annual basis to determine whether to amend or supplement the provisions. The term of this Agreement may be extended if confirmed in writing by CU WFOE prior to the expiration thereof. The extended term shall be determined by CU WFOE, and Anhou shall accept such extended term unconditionally. During the term of this Agreement, unless CU WFOE commits gross negligence, or a fraudulent act, against Anhou, Anhou may not terminate this Agreement. Nevertheless, CU WFOE shall have the right to terminate this Agreement upon giving 30 days prior written notice to Anhou at any time. ⋅ Power of Attorney under which each shareholder of Anhou executed an irrevocable power of attorney to authorize CU WFOE to act on behalf of the shareholder to exercise all of his/her rights as equity owner of Anhou, including without limitation to: (1) attend shareholders’ meetings of Anhou; (2) exercise all the shareholder’s rights and shareholder’s voting rights that he/she is entitled to under the laws of the PRC and Anhou’s Articles of Association, including but not limited to the sale or transfer or pledge or disposition of the shareholder’s shareholding in part or in whole, and (3) designate and appoint on behalf of the shareholder the legal representative, the director, supervisor, the chief executive officer and other senior management members of Anhou. ⋅ Option Agreement under which the shareholders of Anhou irrevocably granted CU WFOE or its designated person an exclusive and irrevocable right to acquire, at any time, the entire portion of Anhou’s equity interest held by each shareholder of Anhou, or any portion thereof, to the extent permitted by PRC law. The purchase price for the shareholders’ equity interests in Anhou shall be the lower of (i) RMB 1 0.16 The term of this Agreement is 10 years, and may be renewed at CU WFOE’s election. ⋅ Share Pledge Agreement under which the owners of Anhou pledged their equity interests in Anhou to CU WFOE to guarantee Anhou’s performance of its obligations under the EBCA. Pursuant to this agreement, if Anhou fails to pay the exclusive consulting or service fees in accordance with the EBCA, CU WFOE shall have the right, but not the obligation, to dispose of the owners of Anhou’s equity interests in Anhou. This Agreement shall be continuously valid until all payments due under the EBCA have been repaid by Anhou or its subsidiaries. As a result of the capital increase and the share transfer described in Note 1, on October 24, 2013, CU WFOE, Anhou and Anhou Existing Shareholders (as defined in Note 1) entered into a series of variable interest agreements (the “VIE Agreements”), including Power of Attorneys, Exclusive Option Agreements, Share Pledge Agreements, in the same form as the previous Old VIE Agreements, other than the change of shareholder names and their respective shareholdings. The Old VIE Agreements were terminated by and among CU WFOE, Anhou and Anhou Original Shareholders on the same date. The EBCA executed by and between CU WFOE and Anhou on January 17, 2011 remains in full effect. As a result of the agreements among CU WFOE, the shareholders of Anhou and Anhou, CU WFOE is considered the primary beneficiary of Anhou, CU WFOE has effective control over Anhou; therefore, CU WFOE consolidates the results of operations of Anhou and its subsidiaries. Accordingly the results of operations, assets and liabilities of Anhou and its subsidiaries are consolidated in the Company’s financial statements from the earliest period presented. However, the VIE is monitored by the Company to determine if any events have occurred that could cause its primary beneficiary status to change. These events include: a. The legal entity’s governing documents or contractual arrangements are changed in a manner that changes the characteristics or adequacy of the legal entity’s equity investment at risk. b. The equity investment or some part thereof is returned to the equity investors, and other interests become exposed to expected losses of the legal entity. c. The legal entity undertakes additional activities or acquires additional assets, beyond those anticipated at the later of the inception of the entity or the latest reconsideration event, that increase the entity’s expected losses. d. The legal entity receives an additional equity investment that is at risk, or the legal entity curtails or modifies its activities in a way that decreases its expected losses. The Company reviews the VIE’s status on an annual basis. For the years ended December 31, 2015 and 2014, no event including a-d above took place that would change the Company’s primary beneficiary status.</t>
  </si>
  <si>
    <t>Reclassification, Policy [Policy Text Block]</t>
  </si>
  <si>
    <t xml:space="preserve"> Reclassifications Certain prior period amounts were reclassified to conform to the manner of presentation in the current period. These reclassifications had no effect on the net income (loss) or stockholders’ equity.</t>
  </si>
  <si>
    <t>New Accounting Pronouncements, Policy [Policy Text Block]</t>
  </si>
  <si>
    <t xml:space="preserve"> Recent Accounting Pronouncements In May 2015, the FASB issued Accounting Standards Update (“ASU”) No. 2015-07, Disclosures for Investments in Certain Entities That Calculate Net Asset Value per Share (or its Equivalent). The ASU removes the requirement to categorize within the fair value hierarchy all investments for which fair value is measured using the net asset value per share practical expedient and also removes certain disclosure requirements. The new requirements are effective for the Company beginning January 1, 2016 with retrospective application to all periods presented required and early adoption permitted. The Company does not expect the ASU to materially affect our financial statements and disclosures. In April 2015, the FASB issued Accounting Standards Update No. 2015-05, Intangibles-Goodwill and Other Internal-Use Software (Subtopic 350-40): Customer’s accounting for Fees Paid in a Cloud Computing Agreement. The ASU will require an entity’s management to assess, for each annual and interim period, whether a cloud computing arrangement includes a software license. All software licenses within the scope of Subtopic 350-40 will be accounted for consistent with other licenses of intangible assets. If the arrangement does not include a software license, the arrangement should be accounted for as a service contract. The ASU will be effective for interim and annual periods beginning after December 15, 2015 and early adoption is permitted. Entities will have the choice of prospective or retrospective adoption of the standard. The Company believes the adoption of this ASU will not have a material impact on its consolidated financial statements. In April 2015, the FASB issued Accounting Standards Update No. 2015-03, Imputation of Interest: Simplifying the Presentation of Debt Issuance Costs, which requires that debt issuance costs be presented as a deduction from the carrying amount of the debt liability, consistent with debt discounts or premiums. Recognition and measurement guidance for debt issuance costs is not affected by this ASU. The ASU is effective for periods beginning after December 15, 2015, and the Company does not expect the implementation to have a material effect on its financial position or results of operations. In May 2014, the FASB issued Accounting Standards Update No. 2014-09, Revenue from Contracts with Customers (Topic 606). ASU 2014-09 outlines a single comprehensive model for entities to use in accounting for revenue arising from contracts with customers and supersedes current revenue recognition guidance. In August 2015, the FASB issued ASU 2015-14, Revenue from Contracts with Customers (Topic 606): Deferral of the Effective Date. The amendment in this update defers the effective date of ASU 2014-09 for all entities by one year to annual periods beginning after December 15, 2017. Early adoption is permitted as of the original effective date, interim and annual reporting periods after December 15, 2016. Entities have the option of using either a full retrospective or a modified retrospective approach to adopt ASU 2014-09. The Company is still in the process of analyzing the effect of this new standard, including the transition method, to determine the impact on the Company’s consolidated financial position, results of operations, cash flows, and related disclosures. The FASB has issued Accounting Standards Update No. 2014-12, Compensation - Stock Compensation (ASC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adoption of this standard is not expected to have a material impact on the Company’s consolidated financial position and results of operations. In September 2015, the FASB issued Accounting Standards Update No. 2015-16, “Simplifying the Accounting for Measurement-Period Adjustments”. Measurement period adjustments are changes to provisional amounts recorded when the accounting for a business combination is incomplete as of the end of a reporting period. The measurement period can extend for up to a year following the transaction date. The new guidance requires companies to recognize these adjustments, including any related impacts to net income, in the reporting period in which the adjustments are determined. Companies are no longer required to retroactively apply measurement period adjustments to the prior period. This update is effective for annual and interim periods beginning after December 15, 2016. We have early adopted this standard beginning in fiscal 2015. There was no material impact to the Consolidated Financial Statements. In November 2015, the FASB issued Accounting Standards Update No. 2015-17, “Balance Sheet Classification of Deferred Taxes”. The new guidance requires that all deferred tax assets and liabilities, along with any related valuation allowance, be classified as noncurrent on the balance sheet. This update is effective for annual periods beginning after December 15, 2016 and interim periods within those annual periods. ASU 2015-17 will be effective for us, but will not cause a material impact on our financial condition or the results of our operations. In January 2016, the FASB issued Accounting Standards Update No. 2016-01, “Financial Instruments-Overall (Subtopic 825-10): Recognition and Measurement of Financial Assets and Financial Liabilities,”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rporation is currently evaluating the impact of adopting this guidance. In February 2016, the FASB issued Accounting Standards Update No. 2016-02, Leases (Topic 842). The guidance in ASU 2016-02 supersedes the lease recognition requirements in ASC Topic 840, Leases (FAS 13).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The Company is currently evaluating the effect this standard will have on its Consolidated Financial Statements.</t>
  </si>
  <si>
    <t>SUMMARY OF SIGNIFICANT ACCOUNTING POLICIES (Tables)</t>
  </si>
  <si>
    <t>Schedule Of Revenue From Insurance Services [Table Text Block]</t>
  </si>
  <si>
    <t xml:space="preserve"> For the fiscal year ended December 31, 2015, 2014, and June 30, 2013, and for the six months ended December 31, 2013, the Company’s revenues from sale of insurance policies underwritten by these companies were: Year ended Year ended Six months ended Year ended June 30, December 31, 2015 December 31, 2014 December 31, 2013 2013 % of % of % of % of Total Total Total Total Amount Revenue Amount Revenue Amount Revenue Amount Revenue Farglory Life Insurance Co., Ltd. $ 17,649,359 36 % $ 13,493,644 28 % $ 6,590,776 28 % $ 12,118,121 32 % Fubon Life Insurance Co., Ltd. 6,744,014 14 % 7,621,634 16 % 4,894,133 21 % 9,245,419 24 % CTBC Life Insurance Co., Ltd. 6,112,311 13 % (*) (*) (*) (*) (*) (*) TransGlobe Life Insurance Inc. 4,729,565 10 % 5,584,124 12 % 3,983,464 17 % (*) (*) AIA International Ltd., Taiwan (*) (*) 6,938,013 15 % 3,424,615 14 % (*) (*) (*) Revenue for the year ended had not exceeded 10% or more of the consolidated revenue.</t>
  </si>
  <si>
    <t>Schedule Of Accounts Receivable From Related Parties [Table Text Block]</t>
  </si>
  <si>
    <t xml:space="preserve"> As of December 31, 2015, 2014, 2013 and June 30, 2013 the Company’s accounts receivable from these companies were: December 31, 2015 December 31, 2014 December 31, 2013 June 30, 2013 % of Total % of Total % of Total % of Total Accounts Accounts Accounts Accounts Amount Receivable Amount Receivable Amount Receivable Amount Receivable Farglory Life Insurance Co., Ltd. $ 3,689,404 43 % $ 2,150,294 28 % $ 1,967,886 27 % $ 1,501,865 36 % Fubon Life Insurance Co., Ltd. 990,327 11 % 963,118 12 % 1,390,208 19 % 673,710 16 % CTBC Life Insurance Co., Ltd 994,978 11 % 1,200,562 16 % (*) (*) (*) (*) TransGlobe Life Insurance Inc. (*) (*) 735,755 10 % (*) (*) (*) (*) AIA International Ltd., Taiwan (*) (*) 1,098,879 14 % (*) (*) (*) (*) (*) Accounts receivable for the year ended had not exceeded 10% or more of the consolidated accounts receivable.</t>
  </si>
  <si>
    <t>MARKETABLE SECURITIES (Tables)</t>
  </si>
  <si>
    <t>Marketable Securities [Table Text Block]</t>
  </si>
  <si>
    <t xml:space="preserve"> Marketable securities represent investment in equity securities of listed stocks and funds, which are classified as Level 1 securities as follows: December 31, 2015 Cost or Gross Amortized Unrealized Total Cost Gains (Losses) Fair Value Level 1 securities: Stocks $ 28,278 $ 585 $ 28,863 Funds 2,408,728 (68,509) 2,340,219 $ 2,437,006 $ (67,924) $ 2,369,082 December 31, 2014 Cost or Gross Amortized Unrealized Total Cost Gains (Losses) Fair Value Level 1 securities: Stocks $ 31,210 $ (2,932) $ 28,278 Funds 2,532,475 (123,747) 2,408,728 $ 2,563,685 $ (126,679) $ 2,437,006 </t>
  </si>
  <si>
    <t>OTHER CURRENT ASSETS (Tables)</t>
  </si>
  <si>
    <t>Schedule of Other Current Assets [Table Text Block]</t>
  </si>
  <si>
    <t xml:space="preserve"> The Company’s other current assets consisted of the following as of December 31, 2015 and 2014: December 31, 2015 December 31, 2014 Prepaid expenses $ 603,557 $ 77,150 Current assets associated with discontinued operations 224,140 174,308 Prepaid rent and rent deposit 133,179 191,995 Other receivable 86,539 69,546 Refundable business tax 7,600 912 Other - 60,556 Total other current assets $ 1,055,015 $ 574,467 </t>
  </si>
  <si>
    <t>PROPERTY, PLANT AND EQUIPMENT, NET (Tables)</t>
  </si>
  <si>
    <t>Property, Plant and Equipment [Table Text Block]</t>
  </si>
  <si>
    <t xml:space="preserve"> Property, plant and equipment consisted of the following, as of December 31, 2015 and 2014: December 31, 2015 December 31,2014 Office Equipment $ 1,080,621 $ 1,026,426 Office Furniture 125,746 139,755 Leasehold improvements 511,874 478,154 Transportation equipment 84,398 89,240 Other equipment 97,996 64,002 Total 1,900,635 1,797,577 Less: accumulated depreciation (981,837) (735,815) Total property, plant and equipment, net $ 918,798 $ 1,061,762 </t>
  </si>
  <si>
    <t>INTANGIBLE ASSETS (Tables)</t>
  </si>
  <si>
    <t>Schedule of Finite-Lived Intangible Assets [Table Text Block]</t>
  </si>
  <si>
    <t xml:space="preserve"> As of December 31, 2015 and 2014, the Company’s intangible assets consisted the following: December 31, December 31, 2015 2014 Software $ 780,355 $ 462,903 Less accumulated amortization (311,576) (191,947) Total other current assets $ 468,779 $ 270,956 </t>
  </si>
  <si>
    <t>Schedule of Finite-Lived Intangible Assets, Future Amortization Expense [Table Text Block]</t>
  </si>
  <si>
    <t xml:space="preserve"> Estimated future intangible amortization as of December 31, 2015 is as follows: Years ending December 31, Amount 2016 $ 141,622 2017 88,631 2018 88,631 2019 83,268 2020 54,985 Thereafter 11,642 Total $ 468,779 </t>
  </si>
  <si>
    <t>LONG-TERM INVESTMENT (Tables)</t>
  </si>
  <si>
    <t>Available-for-sale Securities [Table Text Block]</t>
  </si>
  <si>
    <t xml:space="preserve"> As of December 31, 2015 and 2014, the Company’s long-term investment consisted the following: December 31, December 31, 2015 2014 Equity Investment Co., Ltd $ 1,170,230 $ - Government Bonds 94,381 95,328 Total $ 1,264,611 $ 95,328 </t>
  </si>
  <si>
    <t>Schedule of Cost Method Investments [Table Text Block]</t>
  </si>
  <si>
    <t xml:space="preserve"> The Company had the following long-term investment in equity: December 31, 2015 Investment Type Investee Ownership Amount Cost Genius Insurance Broker Co., Ltd 15.64 % $ 1,170,230 </t>
  </si>
  <si>
    <t>Schedule Of Long Term Investment [Table Text Block]</t>
  </si>
  <si>
    <t xml:space="preserve"> The amount, however, was defined as restricted asset. December 31, 2015 Cost or Gross Amortized Unrealized Total Cost Gains (Losses) Fair Value Government bonds 93,089 1,292 94,381 $ 93,089 $ 1,292 $ 94,381 December 31, 2014 Cost or Gross Amortized Unrealized Total Cost Gains (Losses) Fair Value Government bonds 95,405 (77) 95,328 $ 95,405 $ (77) $ 95,328 </t>
  </si>
  <si>
    <t>OTHER ASSETS (Tables)</t>
  </si>
  <si>
    <t>Schedule of Other Assets [Table Text Block]</t>
  </si>
  <si>
    <t xml:space="preserve"> The Company’s other assets consisted of the following as of December 31, 2015 and 2014: December 31, December 31, 2015 2014 Rental deposits $ 401,920 $ 384,670 Restricted cash 231,100 162,906 Prepayments 156,772 - Other 1,431 39,946 Total other assets $ 791,223 $ 587,522 </t>
  </si>
  <si>
    <t>ACQUISITION AND GOODWILL (Tables)</t>
  </si>
  <si>
    <t>Schedule of Recognized Identified Assets Acquired and Liabilities Assumed [Table Text Block]</t>
  </si>
  <si>
    <t xml:space="preserve"> The purchase price has been allocated to the assets acquired and liabilities assumed based upon their estimated fair values and the price were allocated as follows: February 13, 2015 Current assets $ 321 Long-term investment 1,488,829 Goodwill 2,039,840 Current liabilities (46,033) Total purchase price $ 3,482,957 </t>
  </si>
  <si>
    <t>TAXES PAYABLE (Tables)</t>
  </si>
  <si>
    <t>Schedule Of Taxes Payable [Table Text Block]</t>
  </si>
  <si>
    <t xml:space="preserve"> The Company’s taxes payable consisted of the following as of December 31, 2015 and 2014: December 31, December 31, 2015 2014 PRC Tax $ 99,505 $ 172,765 Taiwan Tax 1,422,457 747,142 Total tax payable $ 1,521,962 $ 919,907 </t>
  </si>
  <si>
    <t>OTHER CURRENT LIABILITIES (Tables)</t>
  </si>
  <si>
    <t>Schedule Of Other Current Liabilities [Table Text Block]</t>
  </si>
  <si>
    <t xml:space="preserve"> Other current liabilities are as follows, as of December 31, 2015 and 2014: December 31, December 31, 2015 2014 Commissions payable to sub-agents $ 6,644,989 $ 5,311,365 Accrued bonus 1,050,411 1,057,082 Refund to AIATW 502,532 - Accrued tax penalties 370,000 370,000 Accrued business tax 326,954 316,652 Withholding employee personal tax 295,989 259,458 Salary payable to administrative staff 229,624 144,158 Due to previous shareholders of AHFL 685,059 750,910 Accrued advertisement fee 151,535 325,102 Accrued labor, health insurance and employee retirement plan 84,138 77,563 Current liabilities associated with discontinued operations - 781 Other accrued expenses 396,117 697,768 Others 130,259 223,532 Total other current liabilities $ 10,867,607 $ 9,534,371 </t>
  </si>
  <si>
    <t>SHORT TERM LOANS (Tables)</t>
  </si>
  <si>
    <t>Schedule of Short-term Debt [Table Text Block]</t>
  </si>
  <si>
    <t xml:space="preserve"> December 31, December 31, 2015 2014 Loan A, interest at 1.5%, maturity date December 31, 2016 $ 70,000 $ - Loan B, interest at 1.5%, maturity date December 31, 2016 152,235 - Total short term loans $ 222,235 $ - </t>
  </si>
  <si>
    <t>LONG-TERM LIABILITIES (Tables)</t>
  </si>
  <si>
    <t>Schedule Of Long Term Liabilities [Table Text Block]</t>
  </si>
  <si>
    <t xml:space="preserve"> Long-term liabilities are as follows as of December 31, 2015 and 2014: December 31, December 31, 2015 2014 Unearned revenue 6,594,530 7,500,645 Total other long-term liabilities $ 6,594,530 $ 7,500,645 </t>
  </si>
  <si>
    <t>NON-CONTROLLING INTERESTS (Tables)</t>
  </si>
  <si>
    <t>Schedule of Non-Controlling Interests [Table Text Block]</t>
  </si>
  <si>
    <t xml:space="preserve"> Non-controlling interests consisted of the following: Adjustments/ Acquisition Net and Income % of Non- As of Increase of Non- As of controlling December 31, Investment controlling December 31, Name of Affiliate Interest 2014 (Fair Value) Interest Discontinued 2015 Law Enterprise 34.05 % $ 882,327 $ - $ (682,628) $ - $ 199,699 Law Broker 34.05 % 5,471,140 - 1,725,988 - 7,197,128 Law Agent 36.69 % 24,689 - (1,033) (23,656) - Risk Management 35.47 % (91,809) - 22,309 69,500 - PFAL 49.00 % 97,080 - 109,018 - 206,098 MKI 49.00 % - - (1,065) - (1,065) PTC Taiwan 49.00 % - - (26,292) - (26,292) PTC Nanjing 49.00 % - - (837) - (837) Total $ 6,383,427 $ - $ 1,145,460 $ 45,844 $ 7,574,731 Adjustments/ Acquisition Net and Income % of Non- As of Increase of Non- As of controlling December 31, Investment controlling December 31, Name of Affiliate Interest 2013 (Fair Value) Interest Discontinued 2014 Law Enterprise 34.05 % $ 1,556,550 $ - $ (674,223) $ - $ 882,327 Law Broker 34.05 % 4,215,015 - 1,256,125 - 5,471,140 Law Agent 36.69 % 25,067 - (378) - 24,689 Risk Management 35.47 % (91,014) - (795) - (91,809) PFAL 49.00 % - 159,186 (62,106) - 97,080 Total $ 5,705,618 $ 159,186 $ 518,623 $ - $ 6,383,427 </t>
  </si>
  <si>
    <t>INCOME TAX (Tables)</t>
  </si>
  <si>
    <t>Schedule of Effective Income Tax Rate Reconciliation [Table Text Block]</t>
  </si>
  <si>
    <t xml:space="preserve"> The following table reconciles the US statutory rates to the Company’s effective tax rate for the year ended December 31, 2015, 2014, and June 30, 2013 and for the six months ended December 31, 2013: Year ended Year ended Six months ended Year ended December 31, 2015 December 31, 2014 December 31, 2013 June 30, 2013 US statutory rate 34 % 34 % 34 % 34 % Tax rate difference (22) % (33) % (2) % (8) % Tax base difference (1) % 1 % (1) % - % Change in tax status - % - % - % (3) % Income tax on undistributed earnings 10 % 57 % (6) % - % Loss in subsidiaries 15 % 45 % (38) % 2 % Write-off residual value of fixed assets - % 1 % (5) % - % Impairment of goodwill - % - % (3) % - % Gain on bargain purchase of subsidiary - % - % - % (19) % Un-deductible and non-taxable items - % (2) % 6 % 2 % Tax per financial statements 36 % 103 % (15) % 8 % </t>
  </si>
  <si>
    <t>RELATED PARTY TRANSACTIONS (Tables)</t>
  </si>
  <si>
    <t>Schedule of Related Party Transactions [Table Text Block]</t>
  </si>
  <si>
    <t xml:space="preserve"> The related parties listed below loaned money to the Company for working capital. Due to related parties consisted of the following as of December 31, 2015 and 2014: December 31, 2015 December 31, 2014 Due to Mr. Mao (Principal Shareholder of the Company) $ 297,414 $ 214,165 Due to Xude Investment (Owned by Mr. Chwan Hau Li) 32,223 - Due to Mr. Zhu (Legal Representative of Jiangsu) 2,133 2,255 Due to Ms. Lee (Director of CUIS) 826 315,027 Due to Multiple Capital Enterprise 608,941 - Due to other shareholders 4,395 - Total $ 945,932 $ 531,447 </t>
  </si>
  <si>
    <t>COMMITMENTS (Tables)</t>
  </si>
  <si>
    <t>Schedule of Future Minimum Rental Payments for Operating Leases [Table Text Block]</t>
  </si>
  <si>
    <t xml:space="preserve"> The Company has operating leases for its offices. Rental expenses for the years ended December 31, 2015, 2014, June 30, 2013 and for the six months ended December 31, 2013 were $ 1,735,521 1,668,571 1,410,945 754,029 Twelve months ended December 31, 2016 $ 1,774,101 Twelve months ended December 31, 2017 1,028,775 Twelve months ended December 31, 2018 533,041 Twelve months ended December 31, 2019 101,645 Twelve months ended December 31, 2020 22,401 Thereafter - Total $ 3,459,963</t>
  </si>
  <si>
    <t>DISCONTINUED OPERATION (Tables)</t>
  </si>
  <si>
    <t>Schedule of Disposal Groups, Including Discontinued Operations, Income Statement, Balance Sheet and Additional Disclosures [Table Text Block]</t>
  </si>
  <si>
    <t xml:space="preserve"> Risk Management and Law Agent were acquired by the Company together with their parent Company, Law Enterprise, on August 24, 2012. The Total Assets and Total Liabilities of Risk Management as of December 31, 2015, 2014, 2013 and June 30, 2013 are as follows: As of As of As of As of December 31, December 31, December 31, June 30, 2015 2014 2013 2013 Total Assets (including cash) 224,140 334,512 203,597 277,582 Total Liabilities 4,834 255,954 117,240 121,134 The combined Revenue, Net Loss and EPS of Risk Management and Law Agent for the year ended December 31, 2015, 2014, June 30, 2013 and for the six months ended December 31, 2013 are as follows: Year Ended Year Ended Six Months Ended Year Ended December 31, December 31, December 31, June 30, 2015 2014 2013 2013 Revenue - - - - Net Income (Loss) 60,070 (3,270) (132,229) (4,173) EPS - - - - </t>
  </si>
  <si>
    <t>GEOGRAPHICAL REVENUE (Tables)</t>
  </si>
  <si>
    <t>Schedule of Revenue by Major Customers by Reporting Segments [Table Text Block]</t>
  </si>
  <si>
    <t xml:space="preserve"> The geographical distribution of China United’s revenue for the year ended December 31, 2015, 2014, and June 30, 2013, and for the six months ended December 31, 2013 were as follows: Year ended Year ended Six months ended Year ended December 31, December 31, December 31, June 30, Geographical Areas 2015 2014 2013 2013 PRC $ 5,892,928 $ 3,060,765 $ 1,488,110 $ 2,775,431 Taiwan 49,130,838 44,389,197 22,201,000 35,066,815 $ 55,023,766 $ 47,449,962 $ 23,689,110 $ 37,842,246 </t>
  </si>
  <si>
    <t>SUBSEQUENT EVENTS (Tables)</t>
  </si>
  <si>
    <t>Business Acquisition, Pro Forma Information [Table Text Block]</t>
  </si>
  <si>
    <t xml:space="preserve"> These results do not purport to represent what the results of operations for the Company would have actually been or to be indicative of the future results of operations of the Company. As of Retained earnings $ 1,696,335 Stockholder’s equity attribute to parent’s shareholders 11,559,346 Noncontrolling interest 7,687,061 Year Ended Net income attributable to the noncontrolling interests $ 1,735,528 Net income (loss) attributable to parent’s shareholders 965,597 Comprehensive income (loss) attributable to parent’s shareholders 636,345 Comprehensive income (loss) attributable to noncontrolling interest 1,257,790 Income (loss) per share: Basic $ 0.033 Diluted $ 0.032 </t>
  </si>
  <si>
    <t>ORGANIZATION AND PRINCIPAL ACTIVITIES (Details Textual) $ / shares in Units, ₮ in Millions</t>
  </si>
  <si>
    <t>Mar. 14, 2013USD ($)shares</t>
  </si>
  <si>
    <t>Aug. 12, 2010USD ($)</t>
  </si>
  <si>
    <t>Aug. 12, 2010CNY (¥)</t>
  </si>
  <si>
    <t>Feb. 13, 2015USD ($)shares</t>
  </si>
  <si>
    <t>Sep. 28, 2010USD ($)</t>
  </si>
  <si>
    <t>Sep. 28, 2010CNY (¥)</t>
  </si>
  <si>
    <t>Jun. 30, 2013USD ($)</t>
  </si>
  <si>
    <t>Jun. 30, 2013MNT (₮)</t>
  </si>
  <si>
    <t>Mar. 31, 2013USD ($)shares</t>
  </si>
  <si>
    <t>Mar. 31, 2013MNT (₮)shares</t>
  </si>
  <si>
    <t>Dec. 31, 2013USD ($)</t>
  </si>
  <si>
    <t>Dec. 31, 2015USD ($)$ / sharesshares</t>
  </si>
  <si>
    <t>Dec. 31, 2014USD ($)$ / sharesshares</t>
  </si>
  <si>
    <t>Apr. 23, 2014USD ($)</t>
  </si>
  <si>
    <t>Apr. 23, 2014HKD</t>
  </si>
  <si>
    <t>Sep. 26, 2013USD ($)</t>
  </si>
  <si>
    <t>Sep. 26, 2013CNY (¥)</t>
  </si>
  <si>
    <t>Apr. 27, 2013USD ($)</t>
  </si>
  <si>
    <t>Apr. 27, 2013CNY (¥)</t>
  </si>
  <si>
    <t>Mar. 14, 2013MNT (₮)</t>
  </si>
  <si>
    <t>Aug. 24, 2012</t>
  </si>
  <si>
    <t>Jul. 02, 2012$ / sharesshares</t>
  </si>
  <si>
    <t>Jan. 28, 2011shares</t>
  </si>
  <si>
    <t>Jan. 16, 2011USD ($)$ / sharesshares</t>
  </si>
  <si>
    <t>Sep. 06, 2010USD ($)</t>
  </si>
  <si>
    <t>Sep. 06, 2010CNY (¥)</t>
  </si>
  <si>
    <t>Aug. 23, 2010USD ($)</t>
  </si>
  <si>
    <t>Aug. 23, 2010CNY (¥)</t>
  </si>
  <si>
    <t>Disclosure of Organization And Principal Activities [Line Items]</t>
  </si>
  <si>
    <t>Common Stock, Shares, Outstanding</t>
  </si>
  <si>
    <t>Common stock, par value (in dollars per share) | $ / shares</t>
  </si>
  <si>
    <t>Preferred Stock, Par or Stated Value Per Share (in dollars per share) | $ / shares</t>
  </si>
  <si>
    <t>Common stock, value | $</t>
  </si>
  <si>
    <t>Business Acquisition Cost Of Acquired Entity Purchases Price</t>
  </si>
  <si>
    <t>Business Acquisition Purchase Price Allocation And Assets Acquired Liabilities Assumed Net</t>
  </si>
  <si>
    <t>Business Combination, Bargain Purchase, Gain Recognized, Amount | $</t>
  </si>
  <si>
    <t>Registered Capital</t>
  </si>
  <si>
    <t>Equity Method Investment, Ownership Percentage</t>
  </si>
  <si>
    <t>51.00%</t>
  </si>
  <si>
    <t>Capital Units, Value</t>
  </si>
  <si>
    <t>Board of Directors Chairman [Member]</t>
  </si>
  <si>
    <t>Share-based Compensation Arrangement by Share-based Payment Award, Options, Grants in Period, Gross</t>
  </si>
  <si>
    <t>Stock Option Pool [Member]</t>
  </si>
  <si>
    <t>Former Share Holders Of Ahfl and Employees Of Law Broker [Member]</t>
  </si>
  <si>
    <t>100.00%</t>
  </si>
  <si>
    <t>Law Insurance Broker Co [Member]</t>
  </si>
  <si>
    <t>Law Risk Management and Consultant Co [Member]</t>
  </si>
  <si>
    <t>97.84%</t>
  </si>
  <si>
    <t>Law Insurance Agent Co Ltd [Member]</t>
  </si>
  <si>
    <t>96.00%</t>
  </si>
  <si>
    <t>Mr Mao [Member]</t>
  </si>
  <si>
    <t>Cancellation Of Shares</t>
  </si>
  <si>
    <t>Mr Mao [Member] | Series A Preferred Stock [Member]</t>
  </si>
  <si>
    <t>Mr Wong [Member]</t>
  </si>
  <si>
    <t>49.00%</t>
  </si>
  <si>
    <t>Capital Units, Value | HKD</t>
  </si>
  <si>
    <t>Mr Wong [Member] | Board of Directors Chairman [Member]</t>
  </si>
  <si>
    <t>Mr Wong [Member] | Maximum [Member]</t>
  </si>
  <si>
    <t>Ahfl [Member]</t>
  </si>
  <si>
    <t>Payments To Acquire Businesses, Gross</t>
  </si>
  <si>
    <t>Registered Capital | HKD</t>
  </si>
  <si>
    <t>Ahfl [Member] | Common Stock [Member]</t>
  </si>
  <si>
    <t>Before Amendment [Member]</t>
  </si>
  <si>
    <t>After Amendment [Member]</t>
  </si>
  <si>
    <t>Jiangsu Law [Member]</t>
  </si>
  <si>
    <t>Increased Paidup Capital Of Acquired Entity To Meet Capital Requirements</t>
  </si>
  <si>
    <t>Business Combination, Bargain Purchase, Gain Recognized, Amount</t>
  </si>
  <si>
    <t>Jiangsu Law [Member] | Ahfl [Member]</t>
  </si>
  <si>
    <t>Law Enterprise [Member]</t>
  </si>
  <si>
    <t>65.95%</t>
  </si>
  <si>
    <t>Taiwanese Holding Company [Member]</t>
  </si>
  <si>
    <t>15.64%</t>
  </si>
  <si>
    <t>Non U S Person [Member]</t>
  </si>
  <si>
    <t>Increased Registered Capital | $</t>
  </si>
  <si>
    <t>Law Broker [Member]</t>
  </si>
  <si>
    <t>Affiliated Entity [Member]</t>
  </si>
  <si>
    <t>SUMMARY OF SIGNIFICANT ACCOUNTING POLICIES (Details) - USD ($)</t>
  </si>
  <si>
    <t>[1]</t>
  </si>
  <si>
    <t>Farglory Life Insurance Co.,Ltd. [Member]</t>
  </si>
  <si>
    <t>Disclosure of Summary Of Significant Accounting Policies [Line Items]</t>
  </si>
  <si>
    <t>Amount</t>
  </si>
  <si>
    <t>% of Total Revenue</t>
  </si>
  <si>
    <t>28.00%</t>
  </si>
  <si>
    <t>36.00%</t>
  </si>
  <si>
    <t>32.00%</t>
  </si>
  <si>
    <t>Fubon Life Insurance Co.,Ltd. [Member]</t>
  </si>
  <si>
    <t>21.00%</t>
  </si>
  <si>
    <t>14.00%</t>
  </si>
  <si>
    <t>16.00%</t>
  </si>
  <si>
    <t>24.00%</t>
  </si>
  <si>
    <t>CTBC Life Insurance Co., Ltd. [Member]</t>
  </si>
  <si>
    <t>13.00%</t>
  </si>
  <si>
    <t>TransGlobe Life Insurance Inc. [Member]</t>
  </si>
  <si>
    <t>17.00%</t>
  </si>
  <si>
    <t>10.00%</t>
  </si>
  <si>
    <t>12.00%</t>
  </si>
  <si>
    <t>AIA International Ltd.,Taiwan [Member]</t>
  </si>
  <si>
    <t>15.00%</t>
  </si>
  <si>
    <t>Revenue for the year ended had not exceeded 10% or more of the consolidated revenue.</t>
  </si>
  <si>
    <t>SUMMARY OF SIGNIFICANT ACCOUNTING POLICIES (Details 1) - USD ($)</t>
  </si>
  <si>
    <t>% of Total Accounts Receivable</t>
  </si>
  <si>
    <t>43.00%</t>
  </si>
  <si>
    <t>27.00%</t>
  </si>
  <si>
    <t>11.00%</t>
  </si>
  <si>
    <t>19.00%</t>
  </si>
  <si>
    <t>Accounts receivable for the year ended had not exceeded 10% or more of the consolidated accounts receivable.</t>
  </si>
  <si>
    <t>SUMMARY OF SIGNIFICANT ACCOUNTING POLICIES (Details Textual)</t>
  </si>
  <si>
    <t>Dec. 31, 2015HKDshares</t>
  </si>
  <si>
    <t>Dec. 31, 2015CNY (¥)¥ / sharesshares</t>
  </si>
  <si>
    <t>Dec. 31, 2015MNT (₮)shares</t>
  </si>
  <si>
    <t>Common Stockholders' Equity | $ / shares</t>
  </si>
  <si>
    <t>Policy Cancellations</t>
  </si>
  <si>
    <t>Probability percentage expected to be realized upon tax settlement</t>
  </si>
  <si>
    <t>50.00%</t>
  </si>
  <si>
    <t>VIE Agreements</t>
  </si>
  <si>
    <t>The term of this Agreement is 10 years, and may be renewed at CU WFOE's election.</t>
  </si>
  <si>
    <t>VIE Agreements Term</t>
  </si>
  <si>
    <t>10 years</t>
  </si>
  <si>
    <t>Income Tax Examination, Penalties Expense</t>
  </si>
  <si>
    <t>Preferred Stock, Shares Authorized | shares</t>
  </si>
  <si>
    <t>Preferred Stock, No Par Value | $ / shares</t>
  </si>
  <si>
    <t>Preferred Stock, Shares Outstanding | shares</t>
  </si>
  <si>
    <t>Cash, FDIC Insured Amount</t>
  </si>
  <si>
    <t>Credit Concentration Risk [Member]</t>
  </si>
  <si>
    <t>Cash, Uninsured Amount</t>
  </si>
  <si>
    <t>Taiwan [Member]</t>
  </si>
  <si>
    <t>Cash, FDIC Insured Amount | ₮</t>
  </si>
  <si>
    <t>Hong Kong [Member]</t>
  </si>
  <si>
    <t>Cash, FDIC Insured Amount | HKD</t>
  </si>
  <si>
    <t>China [Member]</t>
  </si>
  <si>
    <t>Cash, FDIC Insured Amount | ¥</t>
  </si>
  <si>
    <t>Series Preferred Stock [Member]</t>
  </si>
  <si>
    <t>Maximum [Member]</t>
  </si>
  <si>
    <t>Rate Of Depreciation</t>
  </si>
  <si>
    <t>25.00%</t>
  </si>
  <si>
    <t>Minimum [Member]</t>
  </si>
  <si>
    <t>Henan Anhou [Member]</t>
  </si>
  <si>
    <t>Common Stockholders' Equity | ¥ / shares</t>
  </si>
  <si>
    <t>MARKETABLE SECURITIES (Details) - Fair Value, Inputs, Level 1 [Member] - USD ($)</t>
  </si>
  <si>
    <t>Disclosure of Marketable Securities [Line Items]</t>
  </si>
  <si>
    <t>Cost or Amortized Cost</t>
  </si>
  <si>
    <t>Gross Unrealized Gains (Losses)</t>
  </si>
  <si>
    <t>Total Fair Value</t>
  </si>
  <si>
    <t>Stocks [Member]</t>
  </si>
  <si>
    <t>Funds [Member]</t>
  </si>
  <si>
    <t>OTHER CURRENT ASSETS (Details) - USD ($)</t>
  </si>
  <si>
    <t>Disclosure of Other Current Assets [Line Items]</t>
  </si>
  <si>
    <t>Prepaid expenses</t>
  </si>
  <si>
    <t>Current assets associated with discontinued operations</t>
  </si>
  <si>
    <t>Prepaid rent and rent deposit</t>
  </si>
  <si>
    <t>Other receivable</t>
  </si>
  <si>
    <t>Refundable business tax</t>
  </si>
  <si>
    <t>Others</t>
  </si>
  <si>
    <t>Total other current assets</t>
  </si>
  <si>
    <t>PROPERTY, PLANT AND EQUIPMENT, NET (Details) - USD ($)</t>
  </si>
  <si>
    <t>Property, Plant and Equipment [Line Items]</t>
  </si>
  <si>
    <t>Less: accumulated depreciation</t>
  </si>
  <si>
    <t>Total property, plant and equipment, net</t>
  </si>
  <si>
    <t>Office Equipment [Member]</t>
  </si>
  <si>
    <t>Office Furniture [Member]</t>
  </si>
  <si>
    <t>Leasehold improvements [Member]</t>
  </si>
  <si>
    <t>Transportation equipment [Member]</t>
  </si>
  <si>
    <t>Other equipment [Member]</t>
  </si>
  <si>
    <t>INTANGIBLE ASSETS (Details) - USD ($)</t>
  </si>
  <si>
    <t>Finite-Lived Intangible Assets [Line Items]</t>
  </si>
  <si>
    <t>Software</t>
  </si>
  <si>
    <t>Less accumulated amortization</t>
  </si>
  <si>
    <t>INTANGIBLE ASSETS (Details 1) - USD ($)</t>
  </si>
  <si>
    <t>Finite Lived Intangible Assets Future Amortization Expense [Line Items]</t>
  </si>
  <si>
    <t>Thereafter</t>
  </si>
  <si>
    <t>LONG-TERM INVESTMENT (Details) - USD ($)</t>
  </si>
  <si>
    <t>Long Term Investment [Line Items]</t>
  </si>
  <si>
    <t>Equity Investment Co., Ltd</t>
  </si>
  <si>
    <t>Government Bonds</t>
  </si>
  <si>
    <t>LONG-TERM INVESTMENT (Details 1) - USD ($)</t>
  </si>
  <si>
    <t>Investment Type</t>
  </si>
  <si>
    <t>Cost</t>
  </si>
  <si>
    <t>Investee Name</t>
  </si>
  <si>
    <t>Genius Insurance Broker Co., Ltd</t>
  </si>
  <si>
    <t>Investment Ownership Percentage</t>
  </si>
  <si>
    <t>Long-Term Investment In Equity Amount</t>
  </si>
  <si>
    <t>LONG-TERM INVESTMENT (Details 2) - USD ($)</t>
  </si>
  <si>
    <t>US Treasury and Government [Member]</t>
  </si>
  <si>
    <t>LONG-TERM INVESTMENT (Details Textual) - Dec. 31, 2015</t>
  </si>
  <si>
    <t>USD ($)</t>
  </si>
  <si>
    <t>TWD</t>
  </si>
  <si>
    <t>Regulatory Requirements Minimum Amount</t>
  </si>
  <si>
    <t>OTHER ASSETS (Details) - USD ($)</t>
  </si>
  <si>
    <t>Other Assets [Line Items]</t>
  </si>
  <si>
    <t>Rental deposits</t>
  </si>
  <si>
    <t>Restricted cash</t>
  </si>
  <si>
    <t>Prepayments</t>
  </si>
  <si>
    <t>Total other assets</t>
  </si>
  <si>
    <t>ACQUISITION AND GOODWILL (Details)</t>
  </si>
  <si>
    <t>Feb. 13, 2015USD ($)</t>
  </si>
  <si>
    <t>Long-term investment</t>
  </si>
  <si>
    <t>Total purchase price</t>
  </si>
  <si>
    <t>ACQUISITION AND GOODWILL (Details Textual)</t>
  </si>
  <si>
    <t>1 Months Ended</t>
  </si>
  <si>
    <t>Business Acquisition [Line Items]</t>
  </si>
  <si>
    <t>Business Acquisition, Percentage Of Voting Interests Acquired</t>
  </si>
  <si>
    <t>Fair Value of Assets Acquired</t>
  </si>
  <si>
    <t>Goodwill, Acquired During Period</t>
  </si>
  <si>
    <t>Investment Owned, Percent of Net Assets</t>
  </si>
  <si>
    <t>Business Combination, Recognized Identifiable Assets Acquired, Goodwill, and Liabilities Assumed, Net</t>
  </si>
  <si>
    <t>Genius Holdings Financial Limited [Member]</t>
  </si>
  <si>
    <t>Acquisition Agreement [Member]</t>
  </si>
  <si>
    <t>Business Acquisition Stock To Be Issued Upon Exercise Of Equity Stock Options | shares</t>
  </si>
  <si>
    <t>Increased Value Of Capital Unit | HKD</t>
  </si>
  <si>
    <t>Business Acquisition, Equity Interest Issued or Issuable, Number of Shares | shares</t>
  </si>
  <si>
    <t>Business Acquisition, Equity Interest Issued or Issuable, Value Assigned</t>
  </si>
  <si>
    <t>CUIS [Member]</t>
  </si>
  <si>
    <t>Business Acquisition Equity Stock Options Issued | shares</t>
  </si>
  <si>
    <t>Business Acquisition Equity Stock Options Value Issued</t>
  </si>
  <si>
    <t>TAXES PAYABLE (Details) - USD ($)</t>
  </si>
  <si>
    <t>Taxes Payable [Line Items]</t>
  </si>
  <si>
    <t>Total tax payable</t>
  </si>
  <si>
    <t>PRC Tax [Member]</t>
  </si>
  <si>
    <t>Taiwan Tax [Member]</t>
  </si>
  <si>
    <t>OTHER CURRENT LIABILITIES (Details) - USD ($)</t>
  </si>
  <si>
    <t>Disclosure of Other Current Liabilities [Line Items]</t>
  </si>
  <si>
    <t>Commissions payable to sub-agents</t>
  </si>
  <si>
    <t>Accrued bonus</t>
  </si>
  <si>
    <t>Refund to AIATW</t>
  </si>
  <si>
    <t>Accrued tax penalties</t>
  </si>
  <si>
    <t>Accrued business tax</t>
  </si>
  <si>
    <t>Withholding employee personal tax</t>
  </si>
  <si>
    <t>Salary payable to administrative staff</t>
  </si>
  <si>
    <t>Due to previous shareholders of AHFL</t>
  </si>
  <si>
    <t>Accrued advertisement fee</t>
  </si>
  <si>
    <t>Accrued labor, health insurance and employee retirement plan</t>
  </si>
  <si>
    <t>Current liabilities associated with discontinued operations</t>
  </si>
  <si>
    <t>Other accrued expenses</t>
  </si>
  <si>
    <t>Total other current liabilities</t>
  </si>
  <si>
    <t>SHORT TERM LOANS (Details) - USD ($)</t>
  </si>
  <si>
    <t>Short-term Debt [Line Items]</t>
  </si>
  <si>
    <t>Total short term loans</t>
  </si>
  <si>
    <t>Loan A [Member] | Prime Rate [Member] | Debt Instrument, Redemption, Period One [Member]</t>
  </si>
  <si>
    <t>Loan B [Member] | Prime Rate [Member] | Debt Instrument, Redemption, Period One [Member]</t>
  </si>
  <si>
    <t>SHORT TERM LOANS (Details) [Parenthetical]</t>
  </si>
  <si>
    <t>Loan A [Member]</t>
  </si>
  <si>
    <t>Debt Instrument, Interest Rate, Effective Percentage</t>
  </si>
  <si>
    <t>1.50%</t>
  </si>
  <si>
    <t>Debt Instrument, Maturity Date</t>
  </si>
  <si>
    <t>Dec. 31,
		2016</t>
  </si>
  <si>
    <t>Loan B [Member]</t>
  </si>
  <si>
    <t>SHORT TERM LOANS (Details Textual)</t>
  </si>
  <si>
    <t>Dec. 03, 2015USD ($)</t>
  </si>
  <si>
    <t>Dec. 03, 2015TWD</t>
  </si>
  <si>
    <t>Oct. 12, 2015USD ($)</t>
  </si>
  <si>
    <t>Short-term Debt</t>
  </si>
  <si>
    <t>Loan A [Member] | Zhengxiong Huang [Member]</t>
  </si>
  <si>
    <t>Loan B [Member] | Yuzhen Chen [Member]</t>
  </si>
  <si>
    <t>LONG-TERM LIABILITIES (Details) - USD ($)</t>
  </si>
  <si>
    <t>Debt Instrument [Line Items]</t>
  </si>
  <si>
    <t>Unearned revenue</t>
  </si>
  <si>
    <t>Total other long-term liabilities</t>
  </si>
  <si>
    <t>LONG-TERM LIABILITIES (Details Textual)</t>
  </si>
  <si>
    <t>Dec. 31, 2015TWD</t>
  </si>
  <si>
    <t>Dec. 31, 2021USD ($)</t>
  </si>
  <si>
    <t>Feb. 23, 2016USD ($)</t>
  </si>
  <si>
    <t>Feb. 23, 2016TWD</t>
  </si>
  <si>
    <t>Long-term Debt, Total</t>
  </si>
  <si>
    <t>Customer Refund Liability, Noncurrent</t>
  </si>
  <si>
    <t>Tax On Execution Fee | TWD</t>
  </si>
  <si>
    <t>Strategic Alliance Agreement [Member]</t>
  </si>
  <si>
    <t>Execution Fee Amount Paid</t>
  </si>
  <si>
    <t>Strategic Alliance Agreement [Member] | Subsequent Event [Member]</t>
  </si>
  <si>
    <t>PREFERRED STOCK (Details Textual) - USD ($)</t>
  </si>
  <si>
    <t>Class of Stock [Line Items]</t>
  </si>
  <si>
    <t>Preferred Stock, Shares Outstanding</t>
  </si>
  <si>
    <t>Preferred Stock, Shares Issued</t>
  </si>
  <si>
    <t>Equity, Fair Value Disclosure, Total</t>
  </si>
  <si>
    <t>Equity, Fair Value Adjustment</t>
  </si>
  <si>
    <t>Series A Preferred Stock [Member]</t>
  </si>
  <si>
    <t>STATUTORY RESERVES (Details Textual)</t>
  </si>
  <si>
    <t>Equity [Line Items]</t>
  </si>
  <si>
    <t>Statutory Common Reserve, Contribution Percentage Of Net Income</t>
  </si>
  <si>
    <t>Statutory Common Reserve, Contribution Percentage On Net Profit</t>
  </si>
  <si>
    <t>Statutory Common Reserve Limitation Minimum Percentage On Registered Capital</t>
  </si>
  <si>
    <t>Statutory Common Reserve Limitation, Maximum Percentage On Registered Capital</t>
  </si>
  <si>
    <t>NON-CONTROLLING INTERESTS (Details) - USD ($)</t>
  </si>
  <si>
    <t>Non-Controlling Interests [Line Items]</t>
  </si>
  <si>
    <t>Stockholders' Equity Attributable To Noncontrolling Interest</t>
  </si>
  <si>
    <t>Acquisition and Increase Investment(Fair Value)</t>
  </si>
  <si>
    <t>Adjustments Interest NetIncome of Non-controlling</t>
  </si>
  <si>
    <t>Discontinued</t>
  </si>
  <si>
    <t>Noncontrolling Interest, Ownership Percentage by Parent</t>
  </si>
  <si>
    <t>34.05%</t>
  </si>
  <si>
    <t>Law Agent [Member]</t>
  </si>
  <si>
    <t>36.69%</t>
  </si>
  <si>
    <t>Risk Management [Member]</t>
  </si>
  <si>
    <t>35.47%</t>
  </si>
  <si>
    <t>PFAL [Member]</t>
  </si>
  <si>
    <t>MKI [Member]</t>
  </si>
  <si>
    <t>PTC Taiwan [Member]</t>
  </si>
  <si>
    <t>PTC Nanjing [Member]</t>
  </si>
  <si>
    <t>INCOME TAX (Details)</t>
  </si>
  <si>
    <t>Schedule of Income Tax [Line Items]</t>
  </si>
  <si>
    <t>US statutory rate</t>
  </si>
  <si>
    <t>34.00%</t>
  </si>
  <si>
    <t>Tax rate difference</t>
  </si>
  <si>
    <t>(2.00%)</t>
  </si>
  <si>
    <t>(22.00%)</t>
  </si>
  <si>
    <t>(33.00%)</t>
  </si>
  <si>
    <t>(8.00%)</t>
  </si>
  <si>
    <t>Tax base difference</t>
  </si>
  <si>
    <t>(1.00%)</t>
  </si>
  <si>
    <t>1.00%</t>
  </si>
  <si>
    <t>0.00%</t>
  </si>
  <si>
    <t>Change in tax status</t>
  </si>
  <si>
    <t>(3.00%)</t>
  </si>
  <si>
    <t>Income tax on undistributed earnings</t>
  </si>
  <si>
    <t>(6.00%)</t>
  </si>
  <si>
    <t>57.00%</t>
  </si>
  <si>
    <t>Loss in subsidiaries</t>
  </si>
  <si>
    <t>(38.00%)</t>
  </si>
  <si>
    <t>45.00%</t>
  </si>
  <si>
    <t>2.00%</t>
  </si>
  <si>
    <t>Write-off residual value of fixed assets</t>
  </si>
  <si>
    <t>(5.00%)</t>
  </si>
  <si>
    <t>Impairment of goodwill</t>
  </si>
  <si>
    <t>Effective Income Tax Rate Reconciliation Gain On Bargain Purchase Of Subsidiary</t>
  </si>
  <si>
    <t>(19.00%)</t>
  </si>
  <si>
    <t>Un-deductible and non-taxable items</t>
  </si>
  <si>
    <t>6.00%</t>
  </si>
  <si>
    <t>Tax per financial statements</t>
  </si>
  <si>
    <t>(15.00%)</t>
  </si>
  <si>
    <t>103.00%</t>
  </si>
  <si>
    <t>8.00%</t>
  </si>
  <si>
    <t>INCOME TAX (Details Textual)</t>
  </si>
  <si>
    <t>Dec. 31, 2014TWD</t>
  </si>
  <si>
    <t>Tax Basis Percentage On Revenue</t>
  </si>
  <si>
    <t>Undistributed Earnings, Basic</t>
  </si>
  <si>
    <t>Subsidiary [Member]</t>
  </si>
  <si>
    <t>Additional Income Tax Rate On Undistributed Earnings</t>
  </si>
  <si>
    <t>RELATED PARTY TRANSACTIONS (Details) - USD ($)</t>
  </si>
  <si>
    <t>Related Party Transaction [Line Items]</t>
  </si>
  <si>
    <t>Mr.Mao [Member]</t>
  </si>
  <si>
    <t>Mr.Zhu [Member]</t>
  </si>
  <si>
    <t>Ms. Lee [Member]</t>
  </si>
  <si>
    <t>Xude Investment [Member]</t>
  </si>
  <si>
    <t>Multiple Capital Enterprises [Member]</t>
  </si>
  <si>
    <t>Shareholders [Member]</t>
  </si>
  <si>
    <t>RELATED PARTY TRANSACTIONS (Details Textual)</t>
  </si>
  <si>
    <t>Dec. 25, 2015USD ($)</t>
  </si>
  <si>
    <t>Dec. 25, 2015TWD</t>
  </si>
  <si>
    <t>Jan. 31, 2015USD ($)</t>
  </si>
  <si>
    <t>Jan. 31, 2015TWD</t>
  </si>
  <si>
    <t>Dec. 23, 2014USD ($)</t>
  </si>
  <si>
    <t>Dec. 23, 2014TWD</t>
  </si>
  <si>
    <t>Due To Related Parties, Current</t>
  </si>
  <si>
    <t>Debt Instrument, Interest Rate, Stated Percentage</t>
  </si>
  <si>
    <t>Repayments of Debt</t>
  </si>
  <si>
    <t>Multiple Capital Enterprise</t>
  </si>
  <si>
    <t>Line of Credit Facility, Interest Rate During Period</t>
  </si>
  <si>
    <t>Line of Credit Facility, Periodic Payment, Interest</t>
  </si>
  <si>
    <t>Short-term Non-bank Loans and Notes Payable</t>
  </si>
  <si>
    <t>COMMITMENTS (Details)</t>
  </si>
  <si>
    <t>Other Commitments [Line Items]</t>
  </si>
  <si>
    <t>Twelve months ended December 31, 2016</t>
  </si>
  <si>
    <t>Twelve months ended December 31, 2017</t>
  </si>
  <si>
    <t>Twelve months ended December 31, 2018</t>
  </si>
  <si>
    <t>Twelve months ended December 31, 2019</t>
  </si>
  <si>
    <t>Twelve months ended December 31, 2020</t>
  </si>
  <si>
    <t>COMMITMENTS (Details Textual) - USD ($)</t>
  </si>
  <si>
    <t>Operating Leases, Rent Expense</t>
  </si>
  <si>
    <t>DISCONTINUED OPERATION (Details) - Law Management and Law Agent [Member] - USD ($)</t>
  </si>
  <si>
    <t>Income Statement, Balance Sheet and Additional Disclosures by Disposal Groups, Including Discontinued Operations [Line Items]</t>
  </si>
  <si>
    <t>Total Assets (including cash)</t>
  </si>
  <si>
    <t>Total Liabilities</t>
  </si>
  <si>
    <t>Revenue</t>
  </si>
  <si>
    <t>Net Income (Loss)</t>
  </si>
  <si>
    <t>EPS (in dollars per share)</t>
  </si>
  <si>
    <t>DISCONTINUED OPERATION (Details Textual) - Risk Management and Law Agent [Member]</t>
  </si>
  <si>
    <t>Cash Provided by (Used in) Operating Activities, Discontinued Operations</t>
  </si>
  <si>
    <t>Cash Provided by (Used in) Investing Activities, Discontinued Operations</t>
  </si>
  <si>
    <t>GEOGRAPHICAL REVENUE (Details) - USD ($)</t>
  </si>
  <si>
    <t>Schedule of Geographical Sales [Line Items]</t>
  </si>
  <si>
    <t>PRC [Member]</t>
  </si>
  <si>
    <t>LOAN TO SHAREHOLDERS (Details Textual)</t>
  </si>
  <si>
    <t>Jun. 09, 2013CNY (¥)</t>
  </si>
  <si>
    <t>Oct. 20, 2013USD ($)</t>
  </si>
  <si>
    <t>Oct. 20, 2013CNY (¥)</t>
  </si>
  <si>
    <t>Aug. 31, 2013USD ($)</t>
  </si>
  <si>
    <t>Aug. 31, 2013CNY (¥)</t>
  </si>
  <si>
    <t>Loan To Shareholders [Line Items]</t>
  </si>
  <si>
    <t>Investor Loan Agreements [Member]</t>
  </si>
  <si>
    <t>Debt Instrument, Term</t>
  </si>
  <si>
    <t>AHFL [Member]</t>
  </si>
  <si>
    <t>Able Capital Holding Co Ltd [Member]</t>
  </si>
  <si>
    <t>Anhou [Member]</t>
  </si>
  <si>
    <t>Increase Decrease In Registered Capital</t>
  </si>
  <si>
    <t>Loans Receivable, Net, Total</t>
  </si>
  <si>
    <t>Mr Chen Li [Member]</t>
  </si>
  <si>
    <t>Ms Yue Jing [Member]</t>
  </si>
  <si>
    <t>SUBSEQUENT EVENTS (Details) - USD ($)</t>
  </si>
  <si>
    <t>Net income (loss) attributable to parent’s shareholders</t>
  </si>
  <si>
    <t>Comprehensive income (loss) attributable to parent’s shareholders</t>
  </si>
  <si>
    <t>Comprehensive income (loss) attributable to noncontrolling interest</t>
  </si>
  <si>
    <t>Basic</t>
  </si>
  <si>
    <t>Diluted</t>
  </si>
  <si>
    <t>Pro Forma [Member]</t>
  </si>
  <si>
    <t>SUBSEQUENT EVENTS (Details Textual) - Subsequent Event [Member] shares in Millions</t>
  </si>
  <si>
    <t>Feb. 28, 2016USD ($)</t>
  </si>
  <si>
    <t>Feb. 17, 2016USD ($)shares</t>
  </si>
  <si>
    <t>Feb. 17, 2016TWD</t>
  </si>
  <si>
    <t>Subsequent Event [Line Items]</t>
  </si>
  <si>
    <t>Proceeds from Issuance Initial Public Offering | $</t>
  </si>
  <si>
    <t>Business Combination, Contingent Consideration, Liability</t>
  </si>
  <si>
    <t>Stock Issued During Period, Shares, Employee Stock Ownership Plan | shares</t>
  </si>
</sst>
</file>

<file path=xl/styles.xml><?xml version="1.0" encoding="utf-8"?>
<styleSheet xmlns="http://schemas.openxmlformats.org/spreadsheetml/2006/main">
  <numFmts count="10">
    <numFmt formatCode="_(&quot;$ &quot;#,##0_);_(&quot;$ &quot;(#,##0)" numFmtId="165"/>
    <numFmt formatCode="_(&quot;$ &quot;#,##0.00000_);_(&quot;$ &quot;(#,##0.00000)" numFmtId="166"/>
    <numFmt formatCode="_(&quot;$ &quot;#,##0.000_);_(&quot;$ &quot;(#,##0.000)" numFmtId="167"/>
    <numFmt formatCode="_(&quot;¥ &quot;#,##0_);_(&quot;¥ &quot;(#,##0)" numFmtId="168"/>
    <numFmt formatCode="_(&quot;HKD &quot;#,##0_);_(&quot;HKD &quot;(#,##0)" numFmtId="169"/>
    <numFmt formatCode="_(&quot;₮ &quot;#,##0.0_);_(&quot;₮ &quot;(#,##0.0)" numFmtId="170"/>
    <numFmt formatCode="_(&quot;₮ &quot;#,##0_);_(&quot;₮ &quot;(#,##0)" numFmtId="171"/>
    <numFmt formatCode="_(&quot;$ &quot;#,##0.00_);_(&quot;$ &quot;(#,##0.00)" numFmtId="172"/>
    <numFmt formatCode="_(&quot;TWD &quot;#,##0_);_(&quot;TWD &quot;(#,##0)" numFmtId="173"/>
    <numFmt formatCode="_(&quot;TWD &quot;#,##0.0_);_(&quot;TWD &quot;(#,##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sharedStrings.xml" Type="http://schemas.openxmlformats.org/officeDocument/2006/relationships/sharedStrings"/><ns0:Relationship Id="rId91" Target="styles.xml" Type="http://schemas.openxmlformats.org/officeDocument/2006/relationships/styles"/><ns0:Relationship Id="rId9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7"/>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n" r="B10" s="6">
        <v>1512927</v>
      </c>
    </row>
    <row r="11" spans="1:4">
      <c t="s" r="A11" s="4">
        <v>18</v>
      </c>
      <c t="s" r="B11" s="4">
        <v>19</v>
      </c>
    </row>
    <row r="12" spans="1:4">
      <c t="s" r="A12" s="4">
        <v>20</v>
      </c>
      <c t="s" r="B12" s="4">
        <v>21</v>
      </c>
    </row>
    <row r="13" spans="1:4">
      <c t="s" r="A13" s="4">
        <v>22</v>
      </c>
      <c t="s" r="B13" s="4">
        <v>21</v>
      </c>
    </row>
    <row r="14" spans="1:4">
      <c t="s" r="A14" s="4">
        <v>23</v>
      </c>
      <c t="s" r="B14" s="4">
        <v>24</v>
      </c>
    </row>
    <row r="15" spans="1:4">
      <c t="s" r="A15" s="4">
        <v>25</v>
      </c>
      <c t="s" r="B15" s="4">
        <v>26</v>
      </c>
    </row>
    <row r="16" spans="1:4">
      <c t="s" r="A16" s="4">
        <v>27</v>
      </c>
      <c t="n" r="D16" s="7">
        <v>263538928</v>
      </c>
    </row>
    <row r="17" spans="1:4">
      <c t="s" r="A17" s="4">
        <v>28</v>
      </c>
      <c t="s" r="B17" s="4">
        <v>29</v>
      </c>
    </row>
    <row r="18" spans="1:4">
      <c t="s" r="A18" s="4">
        <v>30</v>
      </c>
      <c t="n" r="C18" s="6">
        <v>294526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194</v>
      </c>
      <c t="s" r="B1" s="2">
        <v>1</v>
      </c>
    </row>
    <row r="2" spans="1:2">
      <c t="s" r="B2" s="2">
        <v>2</v>
      </c>
    </row>
    <row r="3" spans="1:2">
      <c t="s" r="A3" s="3">
        <v>195</v>
      </c>
    </row>
    <row r="4" spans="1:2">
      <c t="s" r="A4" s="4">
        <v>196</v>
      </c>
      <c t="s" r="B4" s="4">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98</v>
      </c>
      <c t="s" r="B1" s="2">
        <v>1</v>
      </c>
    </row>
    <row r="2" spans="1:2">
      <c t="s" r="B2" s="2">
        <v>2</v>
      </c>
    </row>
    <row r="3" spans="1:2">
      <c t="s" r="A3" s="3">
        <v>199</v>
      </c>
    </row>
    <row r="4" spans="1:2">
      <c t="s" r="A4" s="4">
        <v>200</v>
      </c>
      <c t="s" r="B4" s="4">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02</v>
      </c>
      <c t="s" r="B1" s="2">
        <v>1</v>
      </c>
    </row>
    <row r="2" spans="1:2">
      <c t="s" r="B2" s="2">
        <v>2</v>
      </c>
    </row>
    <row r="3" spans="1:2">
      <c t="s" r="A3" s="3">
        <v>203</v>
      </c>
    </row>
    <row r="4" spans="1:2">
      <c t="s" r="A4" s="4">
        <v>204</v>
      </c>
      <c t="s" r="B4" s="4">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06</v>
      </c>
      <c t="s" r="B1" s="2">
        <v>1</v>
      </c>
    </row>
    <row r="2" spans="1:2">
      <c t="s" r="B2" s="2">
        <v>2</v>
      </c>
    </row>
    <row r="3" spans="1:2">
      <c t="s" r="A3" s="3">
        <v>207</v>
      </c>
    </row>
    <row r="4" spans="1:2">
      <c t="s" r="A4" s="4">
        <v>208</v>
      </c>
      <c t="s" r="B4" s="4">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10</v>
      </c>
      <c t="s" r="B1" s="2">
        <v>1</v>
      </c>
    </row>
    <row r="2" spans="1:2">
      <c t="s" r="B2" s="2">
        <v>2</v>
      </c>
    </row>
    <row r="3" spans="1:2">
      <c t="s" r="A3" s="3">
        <v>211</v>
      </c>
    </row>
    <row r="4" spans="1:2">
      <c t="s" r="A4" s="4">
        <v>212</v>
      </c>
      <c t="s" r="B4" s="4">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14</v>
      </c>
      <c t="s" r="B1" s="2">
        <v>1</v>
      </c>
    </row>
    <row r="2" spans="1:2">
      <c t="s" r="B2" s="2">
        <v>2</v>
      </c>
    </row>
    <row r="3" spans="1:2">
      <c t="s" r="A3" s="3">
        <v>199</v>
      </c>
    </row>
    <row r="4" spans="1:2">
      <c t="s" r="A4" s="4">
        <v>215</v>
      </c>
      <c t="s" r="B4" s="4">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17</v>
      </c>
      <c t="s" r="B1" s="2">
        <v>1</v>
      </c>
    </row>
    <row r="2" spans="1:2">
      <c t="s" r="B2" s="2">
        <v>2</v>
      </c>
    </row>
    <row r="3" spans="1:2">
      <c t="s" r="A3" s="3">
        <v>218</v>
      </c>
    </row>
    <row r="4" spans="1:2">
      <c t="s" r="A4" s="4">
        <v>219</v>
      </c>
      <c t="s" r="B4" s="4">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21</v>
      </c>
      <c t="s" r="B1" s="2">
        <v>1</v>
      </c>
    </row>
    <row r="2" spans="1:2">
      <c t="s" r="B2" s="2">
        <v>2</v>
      </c>
    </row>
    <row r="3" spans="1:2">
      <c t="s" r="A3" s="3">
        <v>222</v>
      </c>
    </row>
    <row r="4" spans="1:2">
      <c t="s" r="A4" s="4">
        <v>223</v>
      </c>
      <c t="s" r="B4" s="4">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25</v>
      </c>
      <c t="s" r="B1" s="2">
        <v>1</v>
      </c>
    </row>
    <row r="2" spans="1:2">
      <c t="s" r="B2" s="2">
        <v>2</v>
      </c>
    </row>
    <row r="3" spans="1:2">
      <c t="s" r="A3" s="3">
        <v>226</v>
      </c>
    </row>
    <row r="4" spans="1:2">
      <c t="s" r="A4" s="4">
        <v>227</v>
      </c>
      <c t="s" r="B4" s="4">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9</v>
      </c>
      <c t="s" r="B1" s="2">
        <v>1</v>
      </c>
    </row>
    <row r="2" spans="1:2">
      <c t="s" r="B2" s="2">
        <v>2</v>
      </c>
    </row>
    <row r="3" spans="1:2">
      <c t="s" r="A3" s="3">
        <v>230</v>
      </c>
    </row>
    <row r="4" spans="1:2">
      <c t="s" r="A4" s="4">
        <v>231</v>
      </c>
      <c t="s" r="B4" s="4">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31</v>
      </c>
      <c t="s" r="B1" s="2">
        <v>32</v>
      </c>
      <c t="s" r="C1" s="2">
        <v>33</v>
      </c>
    </row>
    <row r="2" spans="1:3">
      <c t="s" r="A2" s="3">
        <v>34</v>
      </c>
    </row>
    <row r="3" spans="1:3">
      <c t="s" r="A3" s="4">
        <v>35</v>
      </c>
      <c t="n" r="B3" s="7">
        <v>20831824</v>
      </c>
      <c t="n" r="C3" s="7">
        <v>19571799</v>
      </c>
    </row>
    <row r="4" spans="1:3">
      <c t="s" r="A4" s="4">
        <v>36</v>
      </c>
      <c t="n" r="B4" s="6">
        <v>2369082</v>
      </c>
      <c t="n" r="C4" s="6">
        <v>2437006</v>
      </c>
    </row>
    <row r="5" spans="1:3">
      <c t="s" r="A5" s="4">
        <v>37</v>
      </c>
      <c t="n" r="B5" s="6">
        <v>9630993</v>
      </c>
      <c t="n" r="C5" s="6">
        <v>7706273</v>
      </c>
    </row>
    <row r="6" spans="1:3">
      <c t="s" r="A6" s="4">
        <v>38</v>
      </c>
      <c t="n" r="B6" s="6">
        <v>1055015</v>
      </c>
      <c t="n" r="C6" s="6">
        <v>574467</v>
      </c>
    </row>
    <row r="7" spans="1:3">
      <c t="s" r="A7" s="4">
        <v>39</v>
      </c>
      <c t="n" r="B7" s="6">
        <v>33886914</v>
      </c>
      <c t="n" r="C7" s="6">
        <v>30289545</v>
      </c>
    </row>
    <row r="8" spans="1:3">
      <c t="s" r="A8" s="4">
        <v>40</v>
      </c>
      <c t="n" r="B8" s="6">
        <v>918798</v>
      </c>
      <c t="n" r="C8" s="6">
        <v>1061762</v>
      </c>
    </row>
    <row r="9" spans="1:3">
      <c t="s" r="A9" s="4">
        <v>41</v>
      </c>
      <c t="n" r="B9" s="6">
        <v>468779</v>
      </c>
      <c t="n" r="C9" s="6">
        <v>270956</v>
      </c>
    </row>
    <row r="10" spans="1:3">
      <c t="s" r="A10" s="4">
        <v>42</v>
      </c>
      <c t="n" r="B10" s="6">
        <v>2071491</v>
      </c>
      <c t="n" r="C10" s="6">
        <v>31651</v>
      </c>
    </row>
    <row r="11" spans="1:3">
      <c t="s" r="A11" s="4">
        <v>43</v>
      </c>
      <c t="n" r="B11" s="6">
        <v>1264611</v>
      </c>
      <c t="n" r="C11" s="6">
        <v>95328</v>
      </c>
    </row>
    <row r="12" spans="1:3">
      <c t="s" r="A12" s="4">
        <v>44</v>
      </c>
      <c t="n" r="B12" s="6">
        <v>791223</v>
      </c>
      <c t="n" r="C12" s="6">
        <v>587522</v>
      </c>
    </row>
    <row r="13" spans="1:3">
      <c t="s" r="A13" s="4">
        <v>45</v>
      </c>
      <c t="n" r="B13" s="6">
        <v>39401816</v>
      </c>
      <c t="n" r="C13" s="6">
        <v>32336764</v>
      </c>
    </row>
    <row r="14" spans="1:3">
      <c t="s" r="A14" s="3">
        <v>46</v>
      </c>
    </row>
    <row r="15" spans="1:3">
      <c t="s" r="A15" s="4">
        <v>47</v>
      </c>
      <c t="n" r="B15" s="6">
        <v>1521962</v>
      </c>
      <c t="n" r="C15" s="6">
        <v>919907</v>
      </c>
    </row>
    <row r="16" spans="1:3">
      <c t="s" r="A16" s="4">
        <v>48</v>
      </c>
      <c t="n" r="B16" s="6">
        <v>10867607</v>
      </c>
      <c t="n" r="C16" s="6">
        <v>9534371</v>
      </c>
    </row>
    <row r="17" spans="1:3">
      <c t="s" r="A17" s="4">
        <v>49</v>
      </c>
      <c t="n" r="B17" s="6">
        <v>222235</v>
      </c>
      <c t="n" r="C17" s="6">
        <v>0</v>
      </c>
    </row>
    <row r="18" spans="1:3">
      <c t="s" r="A18" s="4">
        <v>50</v>
      </c>
      <c t="n" r="B18" s="6">
        <v>3143</v>
      </c>
      <c t="n" r="C18" s="6">
        <v>37662</v>
      </c>
    </row>
    <row r="19" spans="1:3">
      <c t="s" r="A19" s="4">
        <v>51</v>
      </c>
      <c t="n" r="B19" s="6">
        <v>945932</v>
      </c>
      <c t="n" r="C19" s="6">
        <v>531447</v>
      </c>
    </row>
    <row r="20" spans="1:3">
      <c t="s" r="A20" s="4">
        <v>52</v>
      </c>
      <c t="n" r="B20" s="6">
        <v>13560879</v>
      </c>
      <c t="n" r="C20" s="6">
        <v>11023387</v>
      </c>
    </row>
    <row r="21" spans="1:3">
      <c t="s" r="A21" s="4">
        <v>53</v>
      </c>
      <c t="n" r="B21" s="6">
        <v>6594530</v>
      </c>
      <c t="n" r="C21" s="6">
        <v>7500645</v>
      </c>
    </row>
    <row r="22" spans="1:3">
      <c t="s" r="A22" s="4">
        <v>54</v>
      </c>
      <c t="n" r="B22" s="7">
        <v>20155409</v>
      </c>
      <c t="n" r="C22" s="7">
        <v>18524032</v>
      </c>
    </row>
    <row r="23" spans="1:3">
      <c t="s" r="A23" s="4">
        <v>55</v>
      </c>
      <c t="s" r="B23" s="4">
        <v>56</v>
      </c>
      <c t="s" r="C23" s="4">
        <v>56</v>
      </c>
    </row>
    <row r="24" spans="1:3">
      <c t="s" r="A24" s="3">
        <v>57</v>
      </c>
    </row>
    <row r="25" spans="1:3">
      <c t="s" r="A25" s="4">
        <v>58</v>
      </c>
      <c t="n" r="B25" s="7">
        <v>10</v>
      </c>
      <c t="n" r="C25" s="7">
        <v>10</v>
      </c>
    </row>
    <row r="26" spans="1:3">
      <c t="s" r="A26" s="4">
        <v>59</v>
      </c>
      <c t="n" r="B26" s="6">
        <v>295</v>
      </c>
      <c t="n" r="C26" s="6">
        <v>291</v>
      </c>
    </row>
    <row r="27" spans="1:3">
      <c t="s" r="A27" s="4">
        <v>60</v>
      </c>
      <c t="n" r="B27" s="6">
        <v>8157512</v>
      </c>
      <c t="n" r="C27" s="6">
        <v>4674593</v>
      </c>
    </row>
    <row r="28" spans="1:3">
      <c t="s" r="A28" s="4">
        <v>61</v>
      </c>
      <c t="n" r="B28" s="6">
        <v>2385327</v>
      </c>
      <c t="n" r="C28" s="6">
        <v>1388014</v>
      </c>
    </row>
    <row r="29" spans="1:3">
      <c t="s" r="A29" s="4">
        <v>62</v>
      </c>
      <c t="n" r="B29" s="6">
        <v>-680133</v>
      </c>
      <c t="n" r="C29" s="6">
        <v>-350881</v>
      </c>
    </row>
    <row r="30" spans="1:3">
      <c t="s" r="A30" s="4">
        <v>63</v>
      </c>
      <c t="n" r="B30" s="6">
        <v>1808665</v>
      </c>
      <c t="n" r="C30" s="6">
        <v>1717278</v>
      </c>
    </row>
    <row r="31" spans="1:3">
      <c t="s" r="A31" s="4">
        <v>64</v>
      </c>
      <c t="n" r="B31" s="6">
        <v>11671676</v>
      </c>
      <c t="n" r="C31" s="6">
        <v>7429305</v>
      </c>
    </row>
    <row r="32" spans="1:3">
      <c t="s" r="A32" s="4">
        <v>65</v>
      </c>
      <c t="n" r="B32" s="6">
        <v>7574731</v>
      </c>
      <c t="n" r="C32" s="6">
        <v>6383427</v>
      </c>
    </row>
    <row r="33" spans="1:3">
      <c t="s" r="A33" s="4">
        <v>66</v>
      </c>
      <c t="n" r="B33" s="6">
        <v>19246407</v>
      </c>
      <c t="n" r="C33" s="6">
        <v>13812732</v>
      </c>
    </row>
    <row r="34" spans="1:3">
      <c t="s" r="A34" s="4">
        <v>67</v>
      </c>
      <c t="n" r="B34" s="7">
        <v>39401816</v>
      </c>
      <c t="n" r="C34" s="7">
        <v>323367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33</v>
      </c>
      <c t="s" r="B1" s="2">
        <v>1</v>
      </c>
    </row>
    <row r="2" spans="1:2">
      <c t="s" r="B2" s="2">
        <v>2</v>
      </c>
    </row>
    <row r="3" spans="1:2">
      <c t="s" r="A3" s="3">
        <v>234</v>
      </c>
    </row>
    <row r="4" spans="1:2">
      <c t="s" r="A4" s="4">
        <v>235</v>
      </c>
      <c t="s" r="B4" s="4">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37</v>
      </c>
      <c t="s" r="B1" s="2">
        <v>1</v>
      </c>
    </row>
    <row r="2" spans="1:2">
      <c t="s" r="B2" s="2">
        <v>2</v>
      </c>
    </row>
    <row r="3" spans="1:2">
      <c t="s" r="A3" s="3">
        <v>238</v>
      </c>
    </row>
    <row r="4" spans="1:2">
      <c t="s" r="A4" s="4">
        <v>239</v>
      </c>
      <c t="s" r="B4" s="4">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41</v>
      </c>
      <c t="s" r="B1" s="2">
        <v>1</v>
      </c>
    </row>
    <row r="2" spans="1:2">
      <c t="s" r="B2" s="2">
        <v>2</v>
      </c>
    </row>
    <row r="3" spans="1:2">
      <c t="s" r="A3" s="3">
        <v>242</v>
      </c>
    </row>
    <row r="4" spans="1:2">
      <c t="s" r="A4" s="4">
        <v>243</v>
      </c>
      <c t="s" r="B4" s="4">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45</v>
      </c>
      <c t="s" r="B1" s="2">
        <v>1</v>
      </c>
    </row>
    <row r="2" spans="1:2">
      <c t="s" r="B2" s="2">
        <v>2</v>
      </c>
    </row>
    <row r="3" spans="1:2">
      <c t="s" r="A3" s="3">
        <v>246</v>
      </c>
    </row>
    <row r="4" spans="1:2">
      <c t="s" r="A4" s="4">
        <v>247</v>
      </c>
      <c t="s" r="B4" s="4">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49</v>
      </c>
      <c t="s" r="B1" s="2">
        <v>1</v>
      </c>
    </row>
    <row r="2" spans="1:2">
      <c t="s" r="B2" s="2">
        <v>2</v>
      </c>
    </row>
    <row r="3" spans="1:2">
      <c t="s" r="A3" s="3">
        <v>222</v>
      </c>
    </row>
    <row r="4" spans="1:2">
      <c t="s" r="A4" s="4">
        <v>250</v>
      </c>
      <c t="s" r="B4" s="4">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52</v>
      </c>
      <c t="s" r="B1" s="2">
        <v>1</v>
      </c>
    </row>
    <row r="2" spans="1:2">
      <c t="s" r="B2" s="2">
        <v>2</v>
      </c>
    </row>
    <row r="3" spans="1:2">
      <c t="s" r="A3" s="3">
        <v>253</v>
      </c>
    </row>
    <row r="4" spans="1:2">
      <c t="s" r="A4" s="4">
        <v>254</v>
      </c>
      <c t="s" r="B4" s="4">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56</v>
      </c>
      <c t="s" r="B1" s="2">
        <v>1</v>
      </c>
    </row>
    <row r="2" spans="1:2">
      <c t="s" r="B2" s="2">
        <v>2</v>
      </c>
    </row>
    <row r="3" spans="1:2">
      <c t="s" r="A3" s="3">
        <v>257</v>
      </c>
    </row>
    <row r="4" spans="1:2">
      <c t="s" r="A4" s="4">
        <v>258</v>
      </c>
      <c t="s" r="B4" s="4">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60</v>
      </c>
      <c t="s" r="B1" s="2">
        <v>1</v>
      </c>
    </row>
    <row r="2" spans="1:2">
      <c t="s" r="B2" s="2">
        <v>2</v>
      </c>
    </row>
    <row r="3" spans="1:2">
      <c t="s" r="A3" s="3">
        <v>261</v>
      </c>
    </row>
    <row r="4" spans="1:2">
      <c t="s" r="A4" s="4">
        <v>262</v>
      </c>
      <c t="s" r="B4" s="4">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64</v>
      </c>
      <c t="s" r="B1" s="2">
        <v>1</v>
      </c>
    </row>
    <row r="2" spans="1:2">
      <c t="s" r="B2" s="2">
        <v>2</v>
      </c>
    </row>
    <row r="3" spans="1:2">
      <c t="s" r="A3" s="3">
        <v>265</v>
      </c>
    </row>
    <row r="4" spans="1:2">
      <c t="s" r="A4" s="4">
        <v>266</v>
      </c>
      <c t="s" r="B4" s="4">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68</v>
      </c>
      <c t="s" r="B1" s="2">
        <v>1</v>
      </c>
    </row>
    <row r="2" spans="1:2">
      <c t="s" r="B2" s="2">
        <v>2</v>
      </c>
    </row>
    <row r="3" spans="1:2">
      <c t="s" r="A3" s="3">
        <v>269</v>
      </c>
    </row>
    <row r="4" spans="1:2">
      <c t="s" r="A4" s="4">
        <v>270</v>
      </c>
      <c t="s" r="B4" s="4">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8</v>
      </c>
      <c t="s" r="B1" s="2">
        <v>2</v>
      </c>
      <c t="s" r="C1" s="2">
        <v>69</v>
      </c>
    </row>
    <row r="2" spans="1:3">
      <c t="s" r="A2" s="4">
        <v>70</v>
      </c>
      <c t="n" r="B2" s="8">
        <v>1e-05</v>
      </c>
      <c t="n" r="C2" s="8">
        <v>1e-05</v>
      </c>
    </row>
    <row r="3" spans="1:3">
      <c t="s" r="A3" s="4">
        <v>71</v>
      </c>
      <c t="n" r="B3" s="6">
        <v>10000000</v>
      </c>
      <c t="n" r="C3" s="6">
        <v>10000000</v>
      </c>
    </row>
    <row r="4" spans="1:3">
      <c t="s" r="A4" s="4">
        <v>72</v>
      </c>
      <c t="n" r="B4" s="6">
        <v>1000000</v>
      </c>
      <c t="n" r="C4" s="6">
        <v>1000000</v>
      </c>
    </row>
    <row r="5" spans="1:3">
      <c t="s" r="A5" s="4">
        <v>73</v>
      </c>
      <c t="n" r="B5" s="6">
        <v>1000000</v>
      </c>
      <c t="n" r="C5" s="6">
        <v>1000000</v>
      </c>
    </row>
    <row r="6" spans="1:3">
      <c t="s" r="A6" s="4">
        <v>74</v>
      </c>
      <c t="n" r="B6" s="8">
        <v>1e-05</v>
      </c>
      <c t="n" r="C6" s="8">
        <v>1e-05</v>
      </c>
    </row>
    <row r="7" spans="1:3">
      <c t="s" r="A7" s="4">
        <v>75</v>
      </c>
      <c t="n" r="B7" s="6">
        <v>100000000</v>
      </c>
      <c t="n" r="C7" s="6">
        <v>100000000</v>
      </c>
    </row>
    <row r="8" spans="1:3">
      <c t="s" r="A8" s="4">
        <v>76</v>
      </c>
      <c t="n" r="B8" s="6">
        <v>29452669</v>
      </c>
      <c t="n" r="C8" s="6">
        <v>29100503</v>
      </c>
    </row>
    <row r="9" spans="1:3">
      <c t="s" r="A9" s="4">
        <v>77</v>
      </c>
      <c t="n" r="B9" s="6">
        <v>29452669</v>
      </c>
      <c t="n" r="C9" s="6">
        <v>291005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72</v>
      </c>
      <c t="s" r="B1" s="2">
        <v>1</v>
      </c>
    </row>
    <row r="2" spans="1:2">
      <c t="s" r="B2" s="2">
        <v>2</v>
      </c>
    </row>
    <row r="3" spans="1:2">
      <c t="s" r="A3" s="3">
        <v>273</v>
      </c>
    </row>
    <row r="4" spans="1:2">
      <c t="s" r="A4" s="4">
        <v>274</v>
      </c>
      <c t="s" r="B4" s="4">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76</v>
      </c>
      <c t="s" r="B1" s="2">
        <v>1</v>
      </c>
    </row>
    <row r="2" spans="1:2">
      <c t="s" r="B2" s="2">
        <v>2</v>
      </c>
    </row>
    <row r="3" spans="1:2">
      <c t="s" r="A3" s="3">
        <v>277</v>
      </c>
    </row>
    <row r="4" spans="1:2">
      <c t="s" r="A4" s="4">
        <v>278</v>
      </c>
      <c t="s" r="B4" s="4">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4"/>
    <col customWidth="1" max="2" min="2" width="80"/>
  </cols>
  <sheetData>
    <row r="1" spans="1:2">
      <c t="s" r="A1" s="1">
        <v>280</v>
      </c>
      <c t="s" r="B1" s="2">
        <v>1</v>
      </c>
    </row>
    <row r="2" spans="1:2">
      <c t="s" r="B2" s="2">
        <v>2</v>
      </c>
    </row>
    <row r="3" spans="1:2">
      <c t="s" r="A3" s="3">
        <v>187</v>
      </c>
    </row>
    <row r="4" spans="1:2">
      <c t="s" r="A4" s="4">
        <v>281</v>
      </c>
      <c t="s" r="B4" s="4">
        <v>282</v>
      </c>
    </row>
    <row r="5" spans="1:2">
      <c t="s" r="A5" s="4">
        <v>283</v>
      </c>
      <c t="s" r="B5" s="4">
        <v>284</v>
      </c>
    </row>
    <row r="6" spans="1:2">
      <c t="s" r="A6" s="4">
        <v>285</v>
      </c>
      <c t="s" r="B6" s="4">
        <v>286</v>
      </c>
    </row>
    <row r="7" spans="1:2">
      <c t="s" r="A7" s="4">
        <v>287</v>
      </c>
      <c t="s" r="B7" s="4">
        <v>288</v>
      </c>
    </row>
    <row r="8" spans="1:2">
      <c t="s" r="A8" s="4">
        <v>289</v>
      </c>
      <c t="s" r="B8" s="4">
        <v>290</v>
      </c>
    </row>
    <row r="9" spans="1:2">
      <c t="s" r="A9" s="4">
        <v>291</v>
      </c>
      <c t="s" r="B9" s="4">
        <v>292</v>
      </c>
    </row>
    <row r="10" spans="1:2">
      <c t="s" r="A10" s="4">
        <v>293</v>
      </c>
      <c t="s" r="B10" s="4">
        <v>294</v>
      </c>
    </row>
    <row r="11" spans="1:2">
      <c t="s" r="A11" s="4">
        <v>295</v>
      </c>
      <c t="s" r="B11" s="4">
        <v>296</v>
      </c>
    </row>
    <row r="12" spans="1:2">
      <c t="s" r="A12" s="4">
        <v>297</v>
      </c>
      <c t="s" r="B12" s="4">
        <v>298</v>
      </c>
    </row>
    <row r="13" spans="1:2">
      <c t="s" r="A13" s="4">
        <v>299</v>
      </c>
      <c t="s" r="B13" s="4">
        <v>300</v>
      </c>
    </row>
    <row r="14" spans="1:2">
      <c t="s" r="A14" s="4">
        <v>301</v>
      </c>
      <c t="s" r="B14" s="4">
        <v>302</v>
      </c>
    </row>
    <row r="15" spans="1:2">
      <c t="s" r="A15" s="4">
        <v>303</v>
      </c>
      <c t="s" r="B15" s="4">
        <v>304</v>
      </c>
    </row>
    <row r="16" spans="1:2">
      <c t="s" r="A16" s="4">
        <v>305</v>
      </c>
      <c t="s" r="B16" s="4">
        <v>306</v>
      </c>
    </row>
    <row r="17" spans="1:2">
      <c t="s" r="A17" s="4">
        <v>307</v>
      </c>
      <c t="s" r="B17" s="4">
        <v>308</v>
      </c>
    </row>
    <row r="18" spans="1:2">
      <c t="s" r="A18" s="4">
        <v>309</v>
      </c>
      <c t="s" r="B18" s="4">
        <v>310</v>
      </c>
    </row>
    <row r="19" spans="1:2">
      <c t="s" r="A19" s="4">
        <v>311</v>
      </c>
      <c t="s" r="B19" s="4">
        <v>312</v>
      </c>
    </row>
    <row r="20" spans="1:2">
      <c t="s" r="A20" s="4">
        <v>313</v>
      </c>
      <c t="s" r="B20" s="4">
        <v>314</v>
      </c>
    </row>
    <row r="21" spans="1:2">
      <c t="s" r="A21" s="4">
        <v>315</v>
      </c>
      <c t="s" r="B21" s="4">
        <v>316</v>
      </c>
    </row>
    <row r="22" spans="1:2">
      <c t="s" r="A22" s="4">
        <v>317</v>
      </c>
      <c t="s" r="B22" s="4">
        <v>318</v>
      </c>
    </row>
    <row r="23" spans="1:2">
      <c t="s" r="A23" s="4">
        <v>319</v>
      </c>
      <c t="s" r="B23" s="4">
        <v>320</v>
      </c>
    </row>
    <row r="24" spans="1:2">
      <c t="s" r="A24" s="4">
        <v>321</v>
      </c>
      <c t="s" r="B24" s="4">
        <v>322</v>
      </c>
    </row>
    <row r="25" spans="1:2">
      <c t="s" r="A25" s="4">
        <v>323</v>
      </c>
      <c t="s" r="B25" s="4">
        <v>324</v>
      </c>
    </row>
    <row r="26" spans="1:2">
      <c t="s" r="A26" s="4">
        <v>325</v>
      </c>
      <c t="s" r="B26" s="4">
        <v>326</v>
      </c>
    </row>
    <row r="27" spans="1:2">
      <c t="s" r="A27" s="4">
        <v>327</v>
      </c>
      <c t="s" r="B27" s="4">
        <v>328</v>
      </c>
    </row>
    <row r="28" spans="1:2">
      <c t="s" r="A28" s="4">
        <v>329</v>
      </c>
      <c t="s" r="B28" s="4">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r="A1" s="1">
        <v>331</v>
      </c>
      <c t="s" r="B1" s="2">
        <v>1</v>
      </c>
    </row>
    <row r="2" spans="1:2">
      <c t="s" r="B2" s="2">
        <v>2</v>
      </c>
    </row>
    <row r="3" spans="1:2">
      <c t="s" r="A3" s="3">
        <v>187</v>
      </c>
    </row>
    <row r="4" spans="1:2">
      <c t="s" r="A4" s="4">
        <v>332</v>
      </c>
      <c t="s" r="B4" s="4">
        <v>333</v>
      </c>
    </row>
    <row r="5" spans="1:2">
      <c t="s" r="A5" s="4">
        <v>334</v>
      </c>
      <c t="s" r="B5" s="4">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336</v>
      </c>
      <c t="s" r="B1" s="2">
        <v>1</v>
      </c>
    </row>
    <row r="2" spans="1:2">
      <c t="s" r="B2" s="2">
        <v>2</v>
      </c>
    </row>
    <row r="3" spans="1:2">
      <c t="s" r="A3" s="3">
        <v>195</v>
      </c>
    </row>
    <row r="4" spans="1:2">
      <c t="s" r="A4" s="4">
        <v>337</v>
      </c>
      <c t="s" r="B4" s="4">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339</v>
      </c>
      <c t="s" r="B1" s="2">
        <v>1</v>
      </c>
    </row>
    <row r="2" spans="1:2">
      <c t="s" r="B2" s="2">
        <v>2</v>
      </c>
    </row>
    <row r="3" spans="1:2">
      <c t="s" r="A3" s="3">
        <v>199</v>
      </c>
    </row>
    <row r="4" spans="1:2">
      <c t="s" r="A4" s="4">
        <v>340</v>
      </c>
      <c t="s" r="B4" s="4">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342</v>
      </c>
      <c t="s" r="B1" s="2">
        <v>1</v>
      </c>
    </row>
    <row r="2" spans="1:2">
      <c t="s" r="B2" s="2">
        <v>2</v>
      </c>
    </row>
    <row r="3" spans="1:2">
      <c t="s" r="A3" s="3">
        <v>203</v>
      </c>
    </row>
    <row r="4" spans="1:2">
      <c t="s" r="A4" s="4">
        <v>343</v>
      </c>
      <c t="s" r="B4" s="4">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45</v>
      </c>
      <c t="s" r="B1" s="2">
        <v>1</v>
      </c>
    </row>
    <row r="2" spans="1:2">
      <c t="s" r="B2" s="2">
        <v>2</v>
      </c>
    </row>
    <row r="3" spans="1:2">
      <c t="s" r="A3" s="3">
        <v>207</v>
      </c>
    </row>
    <row r="4" spans="1:2">
      <c t="s" r="A4" s="4">
        <v>346</v>
      </c>
      <c t="s" r="B4" s="4">
        <v>347</v>
      </c>
    </row>
    <row r="5" spans="1:2">
      <c t="s" r="A5" s="4">
        <v>348</v>
      </c>
      <c t="s" r="B5" s="4">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t="s" r="A1" s="1">
        <v>350</v>
      </c>
      <c t="s" r="B1" s="2">
        <v>1</v>
      </c>
    </row>
    <row r="2" spans="1:2">
      <c t="s" r="B2" s="2">
        <v>2</v>
      </c>
    </row>
    <row r="3" spans="1:2">
      <c t="s" r="A3" s="3">
        <v>211</v>
      </c>
    </row>
    <row r="4" spans="1:2">
      <c t="s" r="A4" s="4">
        <v>351</v>
      </c>
      <c t="s" r="B4" s="4">
        <v>352</v>
      </c>
    </row>
    <row r="5" spans="1:2">
      <c t="s" r="A5" s="4">
        <v>353</v>
      </c>
      <c t="s" r="B5" s="4">
        <v>354</v>
      </c>
    </row>
    <row r="6" spans="1:2">
      <c t="s" r="A6" s="4">
        <v>355</v>
      </c>
      <c t="s" r="B6" s="4">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357</v>
      </c>
      <c t="s" r="B1" s="2">
        <v>1</v>
      </c>
    </row>
    <row r="2" spans="1:2">
      <c t="s" r="B2" s="2">
        <v>2</v>
      </c>
    </row>
    <row r="3" spans="1:2">
      <c t="s" r="A3" s="3">
        <v>199</v>
      </c>
    </row>
    <row r="4" spans="1:2">
      <c t="s" r="A4" s="4">
        <v>358</v>
      </c>
      <c t="s" r="B4" s="4">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78</v>
      </c>
      <c t="s" r="B1" s="2">
        <v>79</v>
      </c>
      <c t="s" r="C1" s="2">
        <v>1</v>
      </c>
    </row>
    <row r="2" spans="1:5">
      <c t="s" r="B2" s="2">
        <v>80</v>
      </c>
      <c t="s" r="C2" s="2">
        <v>2</v>
      </c>
      <c t="s" r="D2" s="2">
        <v>69</v>
      </c>
      <c t="s" r="E2" s="2">
        <v>81</v>
      </c>
    </row>
    <row r="3" spans="1:5">
      <c t="s" r="A3" s="4">
        <v>82</v>
      </c>
      <c t="n" r="B3" s="7">
        <v>23689110</v>
      </c>
      <c t="n" r="C3" s="7">
        <v>55023766</v>
      </c>
      <c t="n" r="D3" s="7">
        <v>47449962</v>
      </c>
      <c t="n" r="E3" s="7">
        <v>37842246</v>
      </c>
    </row>
    <row r="4" spans="1:5">
      <c t="s" r="A4" s="4">
        <v>83</v>
      </c>
      <c t="n" r="B4" s="6">
        <v>16040303</v>
      </c>
      <c t="n" r="C4" s="6">
        <v>35423762</v>
      </c>
      <c t="n" r="D4" s="6">
        <v>30408118</v>
      </c>
      <c t="n" r="E4" s="6">
        <v>24309716</v>
      </c>
    </row>
    <row r="5" spans="1:5">
      <c t="s" r="A5" s="4">
        <v>84</v>
      </c>
      <c t="n" r="B5" s="6">
        <v>7648807</v>
      </c>
      <c t="n" r="C5" s="6">
        <v>19600004</v>
      </c>
      <c t="n" r="D5" s="6">
        <v>17041844</v>
      </c>
      <c t="n" r="E5" s="6">
        <v>13532530</v>
      </c>
    </row>
    <row r="6" spans="1:5">
      <c t="s" r="A6" s="3">
        <v>85</v>
      </c>
    </row>
    <row r="7" spans="1:5">
      <c t="s" r="A7" s="4">
        <v>86</v>
      </c>
      <c t="n" r="B7" s="6">
        <v>2010744</v>
      </c>
      <c t="n" r="C7" s="6">
        <v>3084408</v>
      </c>
      <c t="n" r="D7" s="6">
        <v>4034409</v>
      </c>
      <c t="n" r="E7" s="6">
        <v>962958</v>
      </c>
    </row>
    <row r="8" spans="1:5">
      <c t="s" r="A8" s="4">
        <v>87</v>
      </c>
      <c t="n" r="B8" s="6">
        <v>5948516</v>
      </c>
      <c t="n" r="C8" s="6">
        <v>12675171</v>
      </c>
      <c t="n" r="D8" s="6">
        <v>11971863</v>
      </c>
      <c t="n" r="E8" s="6">
        <v>9062828</v>
      </c>
    </row>
    <row r="9" spans="1:5">
      <c t="s" r="A9" s="4">
        <v>88</v>
      </c>
      <c t="n" r="B9" s="6">
        <v>122250</v>
      </c>
      <c t="n" r="C9" s="6">
        <v>0</v>
      </c>
      <c t="n" r="D9" s="6">
        <v>0</v>
      </c>
      <c t="n" r="E9" s="6">
        <v>0</v>
      </c>
    </row>
    <row r="10" spans="1:5">
      <c t="s" r="A10" s="4">
        <v>89</v>
      </c>
      <c t="n" r="B10" s="6">
        <v>8081510</v>
      </c>
      <c t="n" r="C10" s="6">
        <v>15759579</v>
      </c>
      <c t="n" r="D10" s="6">
        <v>16006272</v>
      </c>
      <c t="n" r="E10" s="6">
        <v>10025786</v>
      </c>
    </row>
    <row r="11" spans="1:5">
      <c t="s" r="A11" s="4">
        <v>90</v>
      </c>
      <c t="n" r="B11" s="6">
        <v>-432703</v>
      </c>
      <c t="n" r="C11" s="6">
        <v>3840425</v>
      </c>
      <c t="n" r="D11" s="6">
        <v>1035572</v>
      </c>
      <c t="n" r="E11" s="6">
        <v>3506744</v>
      </c>
    </row>
    <row r="12" spans="1:5">
      <c t="s" r="A12" s="3">
        <v>91</v>
      </c>
    </row>
    <row r="13" spans="1:5">
      <c t="s" r="A13" s="4">
        <v>92</v>
      </c>
      <c t="n" r="B13" s="6">
        <v>108654</v>
      </c>
      <c t="n" r="C13" s="6">
        <v>229855</v>
      </c>
      <c t="n" r="D13" s="6">
        <v>229317</v>
      </c>
      <c t="n" r="E13" s="6">
        <v>83682</v>
      </c>
    </row>
    <row r="14" spans="1:5">
      <c t="s" r="A14" s="4">
        <v>93</v>
      </c>
      <c t="n" r="B14" s="6">
        <v>0</v>
      </c>
      <c t="n" r="C14" s="6">
        <v>0</v>
      </c>
      <c t="n" r="D14" s="6">
        <v>0</v>
      </c>
      <c t="n" r="E14" s="6">
        <v>5280042</v>
      </c>
    </row>
    <row r="15" spans="1:5">
      <c t="s" r="A15" s="4">
        <v>94</v>
      </c>
      <c t="n" r="B15" s="6">
        <v>-652079</v>
      </c>
      <c t="n" r="C15" s="6">
        <v>150071</v>
      </c>
      <c t="n" r="D15" s="6">
        <v>365225</v>
      </c>
      <c t="n" r="E15" s="6">
        <v>432064</v>
      </c>
    </row>
    <row r="16" spans="1:5">
      <c t="s" r="A16" s="4">
        <v>95</v>
      </c>
      <c t="n" r="B16" s="6">
        <v>-543425</v>
      </c>
      <c t="n" r="C16" s="6">
        <v>379926</v>
      </c>
      <c t="n" r="D16" s="6">
        <v>594542</v>
      </c>
      <c t="n" r="E16" s="6">
        <v>5795788</v>
      </c>
    </row>
    <row r="17" spans="1:5">
      <c t="s" r="A17" s="4">
        <v>96</v>
      </c>
      <c t="n" r="B17" s="6">
        <v>-976128</v>
      </c>
      <c t="n" r="C17" s="6">
        <v>4220351</v>
      </c>
      <c t="n" r="D17" s="6">
        <v>1630114</v>
      </c>
      <c t="n" r="E17" s="6">
        <v>9302532</v>
      </c>
    </row>
    <row r="18" spans="1:5">
      <c t="s" r="A18" s="4">
        <v>97</v>
      </c>
      <c t="n" r="B18" s="6">
        <v>143660</v>
      </c>
      <c t="n" r="C18" s="6">
        <v>1519226</v>
      </c>
      <c t="n" r="D18" s="6">
        <v>1672840</v>
      </c>
      <c t="n" r="E18" s="6">
        <v>698508</v>
      </c>
    </row>
    <row r="19" spans="1:5">
      <c t="s" r="A19" s="4">
        <v>98</v>
      </c>
      <c t="n" r="B19" s="6">
        <v>-1119788</v>
      </c>
      <c t="n" r="C19" s="6">
        <v>2701125</v>
      </c>
      <c t="n" r="D19" s="6">
        <v>-42726</v>
      </c>
      <c t="n" r="E19" s="6">
        <v>8604024</v>
      </c>
    </row>
    <row r="20" spans="1:5">
      <c t="s" r="A20" s="4">
        <v>99</v>
      </c>
      <c t="n" r="B20" s="6">
        <v>32190</v>
      </c>
      <c t="n" r="C20" s="6">
        <v>1623198</v>
      </c>
      <c t="n" r="D20" s="6">
        <v>865406</v>
      </c>
      <c t="n" r="E20" s="6">
        <v>1386556</v>
      </c>
    </row>
    <row r="21" spans="1:5">
      <c t="s" r="A21" s="4">
        <v>100</v>
      </c>
      <c t="n" r="B21" s="6">
        <v>-1151978</v>
      </c>
      <c t="n" r="C21" s="6">
        <v>1077927</v>
      </c>
      <c t="n" r="D21" s="6">
        <v>-908132</v>
      </c>
      <c t="n" r="E21" s="6">
        <v>7217468</v>
      </c>
    </row>
    <row r="22" spans="1:5">
      <c t="s" r="A22" s="3">
        <v>101</v>
      </c>
    </row>
    <row r="23" spans="1:5">
      <c t="s" r="A23" s="4">
        <v>102</v>
      </c>
      <c t="n" r="B23" s="6">
        <v>-38218</v>
      </c>
      <c t="n" r="C23" s="6">
        <v>-329562</v>
      </c>
      <c t="n" r="D23" s="6">
        <v>-268695</v>
      </c>
      <c t="n" r="E23" s="6">
        <v>13195</v>
      </c>
    </row>
    <row r="24" spans="1:5">
      <c t="s" r="A24" s="4">
        <v>103</v>
      </c>
      <c t="n" r="B24" s="6">
        <v>4001</v>
      </c>
      <c t="n" r="C24" s="6">
        <v>310</v>
      </c>
      <c t="n" r="D24" s="6">
        <v>-6298</v>
      </c>
      <c t="n" r="E24" s="6">
        <v>384</v>
      </c>
    </row>
    <row r="25" spans="1:5">
      <c t="s" r="A25" s="4">
        <v>104</v>
      </c>
      <c t="n" r="B25" s="6">
        <v>-34217</v>
      </c>
      <c t="n" r="C25" s="6">
        <v>-329252</v>
      </c>
      <c t="n" r="D25" s="6">
        <v>-274993</v>
      </c>
      <c t="n" r="E25" s="6">
        <v>13579</v>
      </c>
    </row>
    <row r="26" spans="1:5">
      <c t="s" r="A26" s="4">
        <v>105</v>
      </c>
      <c t="n" r="B26" s="6">
        <v>-16557</v>
      </c>
      <c t="n" r="C26" s="6">
        <v>-477738</v>
      </c>
      <c t="n" r="D26" s="6">
        <v>-346783</v>
      </c>
      <c t="n" r="E26" s="6">
        <v>-1630</v>
      </c>
    </row>
    <row r="27" spans="1:5">
      <c t="s" r="A27" s="4">
        <v>106</v>
      </c>
      <c t="n" r="B27" s="6">
        <v>-1186195</v>
      </c>
      <c t="n" r="C27" s="6">
        <v>748675</v>
      </c>
      <c t="n" r="D27" s="6">
        <v>-1183125</v>
      </c>
      <c t="n" r="E27" s="6">
        <v>7231047</v>
      </c>
    </row>
    <row r="28" spans="1:5">
      <c t="s" r="A28" s="4">
        <v>107</v>
      </c>
      <c t="n" r="B28" s="7">
        <v>-15633</v>
      </c>
      <c t="n" r="C28" s="7">
        <v>-1145460</v>
      </c>
      <c t="n" r="D28" s="7">
        <v>-518623</v>
      </c>
      <c t="n" r="E28" s="7">
        <v>-1388186</v>
      </c>
    </row>
    <row r="29" spans="1:5">
      <c t="s" r="A29" s="3">
        <v>108</v>
      </c>
    </row>
    <row r="30" spans="1:5">
      <c t="s" r="A30" s="4">
        <v>109</v>
      </c>
      <c t="n" r="B30" s="6">
        <v>29100503</v>
      </c>
      <c t="n" r="C30" s="6">
        <v>29365834</v>
      </c>
      <c t="n" r="D30" s="6">
        <v>29100503</v>
      </c>
      <c t="n" r="E30" s="6">
        <v>27593654</v>
      </c>
    </row>
    <row r="31" spans="1:5">
      <c t="s" r="A31" s="4">
        <v>110</v>
      </c>
      <c t="n" r="B31" s="6">
        <v>29100503</v>
      </c>
      <c t="n" r="C31" s="6">
        <v>30365834</v>
      </c>
      <c t="n" r="D31" s="6">
        <v>29100503</v>
      </c>
      <c t="n" r="E31" s="6">
        <v>28588174</v>
      </c>
    </row>
    <row r="32" spans="1:5">
      <c t="s" r="A32" s="3">
        <v>111</v>
      </c>
    </row>
    <row r="33" spans="1:5">
      <c t="s" r="A33" s="4">
        <v>112</v>
      </c>
      <c t="n" r="B33" s="9">
        <v>0.04</v>
      </c>
      <c t="n" r="C33" s="9">
        <v>0.037</v>
      </c>
      <c t="n" r="D33" s="9">
        <v>-0.031</v>
      </c>
      <c t="n" r="E33" s="9">
        <v>0.262</v>
      </c>
    </row>
    <row r="34" spans="1:5">
      <c t="s" r="A34" s="4">
        <v>113</v>
      </c>
      <c t="n" r="B34" s="9">
        <v>0.04</v>
      </c>
      <c t="n" r="C34" s="9">
        <v>0.035</v>
      </c>
      <c t="n" r="D34" s="9">
        <v>-0.031</v>
      </c>
      <c t="n" r="E34" s="9">
        <v>0.252</v>
      </c>
    </row>
  </sheetData>
  <mergeCells count="2">
    <mergeCell ref="A1:A2"/>
    <mergeCell ref="C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60</v>
      </c>
      <c t="s" r="B1" s="2">
        <v>1</v>
      </c>
    </row>
    <row r="2" spans="1:2">
      <c t="s" r="B2" s="2">
        <v>2</v>
      </c>
    </row>
    <row r="3" spans="1:2">
      <c t="s" r="A3" s="3">
        <v>218</v>
      </c>
    </row>
    <row r="4" spans="1:2">
      <c t="s" r="A4" s="4">
        <v>361</v>
      </c>
      <c t="s" r="B4" s="4">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363</v>
      </c>
      <c t="s" r="B1" s="2">
        <v>1</v>
      </c>
    </row>
    <row r="2" spans="1:2">
      <c t="s" r="B2" s="2">
        <v>2</v>
      </c>
    </row>
    <row r="3" spans="1:2">
      <c t="s" r="A3" s="3">
        <v>222</v>
      </c>
    </row>
    <row r="4" spans="1:2">
      <c t="s" r="A4" s="4">
        <v>364</v>
      </c>
      <c t="s" r="B4" s="4">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366</v>
      </c>
      <c t="s" r="B1" s="2">
        <v>1</v>
      </c>
    </row>
    <row r="2" spans="1:2">
      <c t="s" r="B2" s="2">
        <v>2</v>
      </c>
    </row>
    <row r="3" spans="1:2">
      <c t="s" r="A3" s="3">
        <v>226</v>
      </c>
    </row>
    <row r="4" spans="1:2">
      <c t="s" r="A4" s="4">
        <v>367</v>
      </c>
      <c t="s" r="B4" s="4">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369</v>
      </c>
      <c t="s" r="B1" s="2">
        <v>1</v>
      </c>
    </row>
    <row r="2" spans="1:2">
      <c t="s" r="B2" s="2">
        <v>2</v>
      </c>
    </row>
    <row r="3" spans="1:2">
      <c t="s" r="A3" s="3">
        <v>230</v>
      </c>
    </row>
    <row r="4" spans="1:2">
      <c t="s" r="A4" s="4">
        <v>370</v>
      </c>
      <c t="s" r="B4" s="4">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72</v>
      </c>
      <c t="s" r="B1" s="2">
        <v>1</v>
      </c>
    </row>
    <row r="2" spans="1:2">
      <c t="s" r="B2" s="2">
        <v>2</v>
      </c>
    </row>
    <row r="3" spans="1:2">
      <c t="s" r="A3" s="3">
        <v>234</v>
      </c>
    </row>
    <row r="4" spans="1:2">
      <c t="s" r="A4" s="4">
        <v>373</v>
      </c>
      <c t="s" r="B4" s="4">
        <v>3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375</v>
      </c>
      <c t="s" r="B1" s="2">
        <v>1</v>
      </c>
    </row>
    <row r="2" spans="1:2">
      <c t="s" r="B2" s="2">
        <v>2</v>
      </c>
    </row>
    <row r="3" spans="1:2">
      <c t="s" r="A3" s="3">
        <v>246</v>
      </c>
    </row>
    <row r="4" spans="1:2">
      <c t="s" r="A4" s="4">
        <v>376</v>
      </c>
      <c t="s" r="B4" s="4">
        <v>3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378</v>
      </c>
      <c t="s" r="B1" s="2">
        <v>1</v>
      </c>
    </row>
    <row r="2" spans="1:2">
      <c t="s" r="B2" s="2">
        <v>2</v>
      </c>
    </row>
    <row r="3" spans="1:2">
      <c t="s" r="A3" s="3">
        <v>222</v>
      </c>
    </row>
    <row r="4" spans="1:2">
      <c t="s" r="A4" s="4">
        <v>379</v>
      </c>
      <c t="s" r="B4" s="4">
        <v>3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381</v>
      </c>
      <c t="s" r="B1" s="2">
        <v>1</v>
      </c>
    </row>
    <row r="2" spans="1:2">
      <c t="s" r="B2" s="2">
        <v>2</v>
      </c>
    </row>
    <row r="3" spans="1:2">
      <c t="s" r="A3" s="3">
        <v>253</v>
      </c>
    </row>
    <row r="4" spans="1:2">
      <c t="s" r="A4" s="4">
        <v>382</v>
      </c>
      <c t="s" r="B4" s="4">
        <v>3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84</v>
      </c>
      <c t="s" r="B1" s="2">
        <v>1</v>
      </c>
    </row>
    <row r="2" spans="1:2">
      <c t="s" r="B2" s="2">
        <v>2</v>
      </c>
    </row>
    <row r="3" spans="1:2">
      <c t="s" r="A3" s="3">
        <v>257</v>
      </c>
    </row>
    <row r="4" spans="1:2">
      <c t="s" r="A4" s="4">
        <v>385</v>
      </c>
      <c t="s" r="B4" s="4">
        <v>3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87</v>
      </c>
      <c t="s" r="B1" s="2">
        <v>1</v>
      </c>
    </row>
    <row r="2" spans="1:2">
      <c t="s" r="B2" s="2">
        <v>2</v>
      </c>
    </row>
    <row r="3" spans="1:2">
      <c t="s" r="A3" s="3">
        <v>261</v>
      </c>
    </row>
    <row r="4" spans="1:2">
      <c t="s" r="A4" s="4">
        <v>388</v>
      </c>
      <c t="s" r="B4" s="4">
        <v>3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J38"/>
  <sheetViews>
    <sheetView workbookViewId="0">
      <selection activeCell="A1" sqref="A1"/>
    </sheetView>
  </sheetViews>
  <sheetFormatPr baseColWidth="10" defaultRowHeight="15"/>
  <cols>
    <col customWidth="1" max="1" min="1" width="69"/>
    <col customWidth="1" max="2" min="2" width="13"/>
    <col customWidth="1" max="3" min="3" width="43"/>
    <col customWidth="1" max="4" min="4" width="22"/>
    <col customWidth="1" max="5" min="5" width="25"/>
    <col customWidth="1" max="6" min="6" width="36"/>
    <col customWidth="1" max="7" min="7" width="18"/>
    <col customWidth="1" max="8" min="8" width="27"/>
    <col customWidth="1" max="9" min="9" width="16"/>
    <col customWidth="1" max="10" min="10" width="33"/>
  </cols>
  <sheetData>
    <row r="1" spans="1:10">
      <c t="s" r="A1" s="1">
        <v>114</v>
      </c>
      <c t="s" r="B1" s="2">
        <v>115</v>
      </c>
      <c t="s" r="C1" s="2">
        <v>116</v>
      </c>
      <c t="s" r="D1" s="2">
        <v>117</v>
      </c>
      <c t="s" r="E1" s="2">
        <v>118</v>
      </c>
      <c t="s" r="F1" s="2">
        <v>119</v>
      </c>
      <c t="s" r="G1" s="2">
        <v>120</v>
      </c>
      <c t="s" r="H1" s="2">
        <v>121</v>
      </c>
      <c t="s" r="I1" s="2">
        <v>122</v>
      </c>
      <c t="s" r="J1" s="2">
        <v>123</v>
      </c>
    </row>
    <row r="2" spans="1:10">
      <c t="s" r="A2" s="4">
        <v>124</v>
      </c>
      <c t="n" r="B2" s="7">
        <v>700672</v>
      </c>
      <c t="n" r="C2" s="7">
        <v>-55250</v>
      </c>
      <c t="n" r="D2" s="7">
        <v>201</v>
      </c>
      <c t="n" r="E2" s="7">
        <v>0</v>
      </c>
      <c t="n" r="F2" s="7">
        <v>2674693</v>
      </c>
      <c t="n" r="G2" s="7">
        <v>0</v>
      </c>
      <c t="n" r="H2" s="7">
        <v>-1918972</v>
      </c>
      <c t="n" r="J2" s="7">
        <v>0</v>
      </c>
    </row>
    <row r="3" spans="1:10">
      <c t="s" r="A3" s="4">
        <v>125</v>
      </c>
      <c t="n" r="D3" s="6">
        <v>20100503</v>
      </c>
      <c t="n" r="E3" s="6">
        <v>0</v>
      </c>
    </row>
    <row r="4" spans="1:10">
      <c t="s" r="A4" s="4">
        <v>126</v>
      </c>
      <c t="n" r="B4" s="6">
        <v>0</v>
      </c>
      <c t="n" r="C4" s="6">
        <v>0</v>
      </c>
      <c t="n" r="D4" s="7">
        <v>-10</v>
      </c>
      <c t="n" r="E4" s="7">
        <v>10</v>
      </c>
      <c t="n" r="F4" s="6">
        <v>0</v>
      </c>
      <c t="n" r="G4" s="6">
        <v>0</v>
      </c>
      <c t="n" r="H4" s="6">
        <v>0</v>
      </c>
      <c t="n" r="J4" s="6">
        <v>0</v>
      </c>
    </row>
    <row r="5" spans="1:10">
      <c t="s" r="A5" s="4">
        <v>127</v>
      </c>
      <c t="n" r="D5" s="6">
        <v>-1000000</v>
      </c>
      <c t="n" r="E5" s="6">
        <v>1000000</v>
      </c>
    </row>
    <row r="6" spans="1:10">
      <c t="s" r="A6" s="4">
        <v>128</v>
      </c>
      <c t="n" r="B6" s="6">
        <v>2000000</v>
      </c>
      <c t="n" r="C6" s="6">
        <v>0</v>
      </c>
      <c t="n" r="D6" s="7">
        <v>100</v>
      </c>
      <c t="n" r="E6" s="7">
        <v>0</v>
      </c>
      <c t="n" r="F6" s="6">
        <v>1999900</v>
      </c>
      <c t="n" r="G6" s="6">
        <v>0</v>
      </c>
      <c t="n" r="H6" s="6">
        <v>0</v>
      </c>
      <c t="n" r="J6" s="6">
        <v>0</v>
      </c>
    </row>
    <row r="7" spans="1:10">
      <c t="s" r="A7" s="4">
        <v>129</v>
      </c>
      <c t="n" r="D7" s="6">
        <v>10000000</v>
      </c>
      <c t="n" r="E7" s="6">
        <v>0</v>
      </c>
    </row>
    <row r="8" spans="1:10">
      <c t="s" r="A8" s="4">
        <v>130</v>
      </c>
      <c t="n" r="B8" s="6">
        <v>-133094</v>
      </c>
      <c t="n" r="C8" s="6">
        <v>0</v>
      </c>
      <c t="n" r="D8" s="7">
        <v>0</v>
      </c>
      <c t="n" r="E8" s="7">
        <v>0</v>
      </c>
      <c t="n" r="F8" s="6">
        <v>0</v>
      </c>
      <c t="n" r="G8" s="6">
        <v>257785</v>
      </c>
      <c t="n" r="H8" s="6">
        <v>-390879</v>
      </c>
      <c t="n" r="J8" s="6">
        <v>133094</v>
      </c>
    </row>
    <row r="9" spans="1:10">
      <c t="s" r="A9" s="4">
        <v>102</v>
      </c>
      <c t="n" r="B9" s="6">
        <v>13195</v>
      </c>
      <c t="n" r="C9" s="6">
        <v>13195</v>
      </c>
      <c t="n" r="D9" s="6">
        <v>0</v>
      </c>
      <c t="n" r="E9" s="6">
        <v>0</v>
      </c>
      <c t="n" r="F9" s="6">
        <v>0</v>
      </c>
      <c t="n" r="G9" s="6">
        <v>0</v>
      </c>
      <c t="n" r="H9" s="6">
        <v>0</v>
      </c>
      <c t="n" r="J9" s="6">
        <v>-1630</v>
      </c>
    </row>
    <row r="10" spans="1:10">
      <c t="s" r="A10" s="4">
        <v>131</v>
      </c>
      <c t="n" r="B10" s="6">
        <v>384</v>
      </c>
      <c t="n" r="C10" s="6">
        <v>384</v>
      </c>
      <c t="n" r="D10" s="6">
        <v>0</v>
      </c>
      <c t="n" r="E10" s="6">
        <v>0</v>
      </c>
      <c t="n" r="F10" s="6">
        <v>0</v>
      </c>
      <c t="n" r="G10" s="6">
        <v>0</v>
      </c>
      <c t="n" r="H10" s="6">
        <v>0</v>
      </c>
      <c t="n" r="J10" s="6">
        <v>0</v>
      </c>
    </row>
    <row r="11" spans="1:10">
      <c t="s" r="A11" s="4">
        <v>132</v>
      </c>
      <c t="n" r="B11" s="6">
        <v>8604024</v>
      </c>
      <c t="n" r="C11" s="6">
        <v>0</v>
      </c>
      <c t="n" r="D11" s="6">
        <v>0</v>
      </c>
      <c t="n" r="E11" s="6">
        <v>0</v>
      </c>
      <c t="n" r="F11" s="6">
        <v>0</v>
      </c>
      <c t="n" r="G11" s="6">
        <v>0</v>
      </c>
      <c t="n" r="H11" s="6">
        <v>7217468</v>
      </c>
      <c t="n" r="J11" s="6">
        <v>1386556</v>
      </c>
    </row>
    <row r="12" spans="1:10">
      <c t="s" r="A12" s="4">
        <v>133</v>
      </c>
      <c t="n" r="B12" s="6">
        <v>0</v>
      </c>
      <c t="n" r="C12" s="6">
        <v>0</v>
      </c>
      <c t="n" r="D12" s="6">
        <v>0</v>
      </c>
      <c t="n" r="E12" s="6">
        <v>0</v>
      </c>
      <c t="n" r="F12" s="6">
        <v>0</v>
      </c>
      <c t="n" r="G12" s="6">
        <v>0</v>
      </c>
      <c t="n" r="H12" s="6">
        <v>0</v>
      </c>
      <c t="n" r="J12" s="6">
        <v>4171965</v>
      </c>
    </row>
    <row r="13" spans="1:10">
      <c t="s" r="A13" s="4">
        <v>134</v>
      </c>
      <c t="n" r="B13" s="6">
        <v>15488610</v>
      </c>
      <c t="n" r="C13" s="6">
        <v>-41671</v>
      </c>
      <c t="n" r="D13" s="7">
        <v>291</v>
      </c>
      <c t="n" r="E13" s="7">
        <v>10</v>
      </c>
      <c t="n" r="F13" s="6">
        <v>4674593</v>
      </c>
      <c t="n" r="G13" s="6">
        <v>257785</v>
      </c>
      <c t="n" r="H13" s="6">
        <v>4907617</v>
      </c>
      <c t="n" r="I13" s="7">
        <v>9798625</v>
      </c>
      <c t="n" r="J13" s="6">
        <v>5689985</v>
      </c>
    </row>
    <row r="14" spans="1:10">
      <c t="s" r="A14" s="4">
        <v>135</v>
      </c>
      <c t="n" r="D14" s="6">
        <v>29100503</v>
      </c>
      <c t="n" r="E14" s="6">
        <v>1000000</v>
      </c>
    </row>
    <row r="15" spans="1:10">
      <c t="s" r="A15" s="4">
        <v>130</v>
      </c>
      <c t="n" r="B15" s="6">
        <v>0</v>
      </c>
      <c t="n" r="C15" s="6">
        <v>0</v>
      </c>
      <c t="n" r="D15" s="7">
        <v>0</v>
      </c>
      <c t="n" r="E15" s="7">
        <v>0</v>
      </c>
      <c t="n" r="F15" s="6">
        <v>0</v>
      </c>
      <c t="n" r="G15" s="6">
        <v>157256</v>
      </c>
      <c t="n" r="H15" s="6">
        <v>-157256</v>
      </c>
      <c t="n" r="I15" s="6">
        <v>0</v>
      </c>
      <c t="n" r="J15" s="6">
        <v>0</v>
      </c>
    </row>
    <row r="16" spans="1:10">
      <c t="s" r="A16" s="4">
        <v>102</v>
      </c>
      <c t="n" r="B16" s="6">
        <v>-56841</v>
      </c>
      <c t="n" r="C16" s="6">
        <v>-38218</v>
      </c>
      <c t="n" r="D16" s="6">
        <v>0</v>
      </c>
      <c t="n" r="E16" s="6">
        <v>0</v>
      </c>
      <c t="n" r="F16" s="6">
        <v>0</v>
      </c>
      <c t="n" r="G16" s="6">
        <v>0</v>
      </c>
      <c t="n" r="H16" s="6">
        <v>0</v>
      </c>
      <c t="n" r="I16" s="6">
        <v>-38218</v>
      </c>
      <c t="n" r="J16" s="6">
        <v>-18623</v>
      </c>
    </row>
    <row r="17" spans="1:10">
      <c t="s" r="A17" s="4">
        <v>131</v>
      </c>
      <c t="n" r="B17" s="6">
        <v>6067</v>
      </c>
      <c t="n" r="C17" s="6">
        <v>4001</v>
      </c>
      <c t="n" r="D17" s="6">
        <v>0</v>
      </c>
      <c t="n" r="E17" s="6">
        <v>0</v>
      </c>
      <c t="n" r="F17" s="6">
        <v>0</v>
      </c>
      <c t="n" r="G17" s="6">
        <v>0</v>
      </c>
      <c t="n" r="H17" s="6">
        <v>0</v>
      </c>
      <c t="n" r="I17" s="6">
        <v>4001</v>
      </c>
      <c t="n" r="J17" s="6">
        <v>2066</v>
      </c>
    </row>
    <row r="18" spans="1:10">
      <c t="s" r="A18" s="4">
        <v>132</v>
      </c>
      <c t="n" r="B18" s="6">
        <v>-1119788</v>
      </c>
      <c t="n" r="C18" s="6">
        <v>0</v>
      </c>
      <c t="n" r="D18" s="6">
        <v>0</v>
      </c>
      <c t="n" r="E18" s="6">
        <v>0</v>
      </c>
      <c t="n" r="F18" s="6">
        <v>0</v>
      </c>
      <c t="n" r="G18" s="6">
        <v>0</v>
      </c>
      <c t="n" r="H18" s="6">
        <v>-1151978</v>
      </c>
      <c t="n" r="I18" s="6">
        <v>-1151978</v>
      </c>
      <c t="n" r="J18" s="6">
        <v>32190</v>
      </c>
    </row>
    <row r="19" spans="1:10">
      <c t="s" r="A19" s="4">
        <v>136</v>
      </c>
      <c t="n" r="B19" s="6">
        <v>14318048</v>
      </c>
      <c t="n" r="C19" s="6">
        <v>-75888</v>
      </c>
      <c t="n" r="D19" s="7">
        <v>291</v>
      </c>
      <c t="n" r="E19" s="7">
        <v>10</v>
      </c>
      <c t="n" r="F19" s="6">
        <v>4674593</v>
      </c>
      <c t="n" r="G19" s="6">
        <v>415041</v>
      </c>
      <c t="n" r="H19" s="6">
        <v>3598383</v>
      </c>
      <c t="n" r="I19" s="6">
        <v>8612430</v>
      </c>
      <c t="n" r="J19" s="6">
        <v>5705618</v>
      </c>
    </row>
    <row r="20" spans="1:10">
      <c t="s" r="A20" s="4">
        <v>137</v>
      </c>
      <c t="n" r="D20" s="6">
        <v>29100503</v>
      </c>
      <c t="n" r="E20" s="6">
        <v>1000000</v>
      </c>
    </row>
    <row r="21" spans="1:10">
      <c t="s" r="A21" s="4">
        <v>130</v>
      </c>
      <c t="n" r="B21" s="6">
        <v>0</v>
      </c>
      <c t="n" r="C21" s="6">
        <v>0</v>
      </c>
      <c t="n" r="D21" s="7">
        <v>0</v>
      </c>
      <c t="n" r="E21" s="7">
        <v>0</v>
      </c>
      <c t="n" r="F21" s="6">
        <v>0</v>
      </c>
      <c t="n" r="G21" s="6">
        <v>972973</v>
      </c>
      <c t="n" r="H21" s="6">
        <v>-972973</v>
      </c>
      <c t="n" r="I21" s="6">
        <v>0</v>
      </c>
      <c t="n" r="J21" s="6">
        <v>0</v>
      </c>
    </row>
    <row r="22" spans="1:10">
      <c t="s" r="A22" s="4">
        <v>102</v>
      </c>
      <c t="n" r="B22" s="6">
        <v>-612232</v>
      </c>
      <c t="n" r="C22" s="6">
        <v>-268695</v>
      </c>
      <c t="n" r="D22" s="6">
        <v>0</v>
      </c>
      <c t="n" r="E22" s="6">
        <v>0</v>
      </c>
      <c t="n" r="F22" s="6">
        <v>0</v>
      </c>
      <c t="n" r="G22" s="6">
        <v>0</v>
      </c>
      <c t="n" r="H22" s="6">
        <v>0</v>
      </c>
      <c t="n" r="I22" s="6">
        <v>-268695</v>
      </c>
      <c t="n" r="J22" s="6">
        <v>-343537</v>
      </c>
    </row>
    <row r="23" spans="1:10">
      <c t="s" r="A23" s="4">
        <v>131</v>
      </c>
      <c t="n" r="B23" s="6">
        <v>-9544</v>
      </c>
      <c t="n" r="C23" s="6">
        <v>-6298</v>
      </c>
      <c t="n" r="D23" s="6">
        <v>0</v>
      </c>
      <c t="n" r="E23" s="6">
        <v>0</v>
      </c>
      <c t="n" r="F23" s="6">
        <v>0</v>
      </c>
      <c t="n" r="G23" s="6">
        <v>0</v>
      </c>
      <c t="n" r="H23" s="6">
        <v>0</v>
      </c>
      <c t="n" r="I23" s="6">
        <v>-6298</v>
      </c>
      <c t="n" r="J23" s="6">
        <v>-3246</v>
      </c>
    </row>
    <row r="24" spans="1:10">
      <c t="s" r="A24" s="4">
        <v>138</v>
      </c>
      <c t="n" r="B24" s="6">
        <v>0</v>
      </c>
      <c t="n" r="C24" s="6">
        <v>0</v>
      </c>
      <c t="n" r="D24" s="6">
        <v>0</v>
      </c>
      <c t="n" r="E24" s="6">
        <v>0</v>
      </c>
      <c t="n" r="F24" s="6">
        <v>0</v>
      </c>
      <c t="n" r="G24" s="6">
        <v>0</v>
      </c>
      <c t="n" r="H24" s="6">
        <v>0</v>
      </c>
      <c t="n" r="I24" s="6">
        <v>0</v>
      </c>
      <c t="n" r="J24" s="6">
        <v>0</v>
      </c>
    </row>
    <row r="25" spans="1:10">
      <c t="s" r="A25" s="4">
        <v>139</v>
      </c>
      <c t="n" r="B25" s="6">
        <v>0</v>
      </c>
      <c t="n" r="C25" s="6">
        <v>0</v>
      </c>
      <c t="n" r="D25" s="6">
        <v>0</v>
      </c>
      <c t="n" r="E25" s="6">
        <v>0</v>
      </c>
      <c t="n" r="F25" s="6">
        <v>0</v>
      </c>
      <c t="n" r="G25" s="6">
        <v>0</v>
      </c>
      <c t="n" r="H25" s="6">
        <v>0</v>
      </c>
      <c t="n" r="I25" s="6">
        <v>0</v>
      </c>
      <c t="n" r="J25" s="6">
        <v>0</v>
      </c>
    </row>
    <row r="26" spans="1:10">
      <c t="s" r="A26" s="4">
        <v>132</v>
      </c>
      <c t="n" r="B26" s="6">
        <v>-42726</v>
      </c>
      <c t="n" r="C26" s="6">
        <v>0</v>
      </c>
      <c t="n" r="D26" s="6">
        <v>0</v>
      </c>
      <c t="n" r="E26" s="6">
        <v>0</v>
      </c>
      <c t="n" r="F26" s="6">
        <v>0</v>
      </c>
      <c t="n" r="G26" s="6">
        <v>0</v>
      </c>
      <c t="n" r="H26" s="6">
        <v>-908132</v>
      </c>
      <c t="n" r="I26" s="6">
        <v>-908132</v>
      </c>
      <c t="n" r="J26" s="6">
        <v>865406</v>
      </c>
    </row>
    <row r="27" spans="1:10">
      <c t="s" r="A27" s="4">
        <v>133</v>
      </c>
      <c t="n" r="B27" s="6">
        <v>159186</v>
      </c>
      <c t="n" r="C27" s="6">
        <v>0</v>
      </c>
      <c t="n" r="D27" s="6">
        <v>0</v>
      </c>
      <c t="n" r="E27" s="6">
        <v>0</v>
      </c>
      <c t="n" r="F27" s="6">
        <v>0</v>
      </c>
      <c t="n" r="G27" s="6">
        <v>0</v>
      </c>
      <c t="n" r="H27" s="6">
        <v>0</v>
      </c>
      <c t="n" r="I27" s="6">
        <v>0</v>
      </c>
      <c t="n" r="J27" s="6">
        <v>159186</v>
      </c>
    </row>
    <row r="28" spans="1:10">
      <c t="s" r="A28" s="4">
        <v>140</v>
      </c>
      <c t="n" r="B28" s="6">
        <v>13812732</v>
      </c>
      <c t="n" r="C28" s="6">
        <v>-350881</v>
      </c>
      <c t="n" r="D28" s="7">
        <v>291</v>
      </c>
      <c t="n" r="E28" s="7">
        <v>10</v>
      </c>
      <c t="n" r="F28" s="6">
        <v>4674593</v>
      </c>
      <c t="n" r="G28" s="6">
        <v>1388014</v>
      </c>
      <c t="n" r="H28" s="6">
        <v>1717278</v>
      </c>
      <c t="n" r="I28" s="6">
        <v>7429305</v>
      </c>
      <c t="n" r="J28" s="6">
        <v>6383427</v>
      </c>
    </row>
    <row r="29" spans="1:10">
      <c t="s" r="A29" s="4">
        <v>141</v>
      </c>
      <c t="n" r="D29" s="6">
        <v>29100503</v>
      </c>
      <c t="n" r="E29" s="6">
        <v>1000000</v>
      </c>
    </row>
    <row r="30" spans="1:10">
      <c t="s" r="A30" s="4">
        <v>130</v>
      </c>
      <c t="n" r="B30" s="6">
        <v>0</v>
      </c>
      <c t="n" r="C30" s="6">
        <v>0</v>
      </c>
      <c t="n" r="D30" s="7">
        <v>0</v>
      </c>
      <c t="n" r="E30" s="7">
        <v>0</v>
      </c>
      <c t="n" r="F30" s="6">
        <v>0</v>
      </c>
      <c t="n" r="G30" s="6">
        <v>997313</v>
      </c>
      <c t="n" r="H30" s="6">
        <v>-997313</v>
      </c>
      <c t="n" r="I30" s="6">
        <v>0</v>
      </c>
      <c t="n" r="J30" s="6">
        <v>0</v>
      </c>
    </row>
    <row r="31" spans="1:10">
      <c t="s" r="A31" s="4">
        <v>142</v>
      </c>
      <c t="n" r="B31" s="6">
        <v>3482923</v>
      </c>
      <c t="n" r="C31" s="6">
        <v>0</v>
      </c>
      <c t="n" r="D31" s="7">
        <v>4</v>
      </c>
      <c t="n" r="E31" s="7">
        <v>0</v>
      </c>
      <c t="n" r="F31" s="6">
        <v>3482919</v>
      </c>
      <c t="n" r="G31" s="6">
        <v>0</v>
      </c>
      <c t="n" r="H31" s="6">
        <v>0</v>
      </c>
      <c t="n" r="I31" s="6">
        <v>3482923</v>
      </c>
      <c t="n" r="J31" s="6">
        <v>0</v>
      </c>
    </row>
    <row r="32" spans="1:10">
      <c t="s" r="A32" s="4">
        <v>143</v>
      </c>
      <c t="n" r="D32" s="6">
        <v>352166</v>
      </c>
      <c t="n" r="E32" s="6">
        <v>0</v>
      </c>
    </row>
    <row r="33" spans="1:10">
      <c t="s" r="A33" s="4">
        <v>102</v>
      </c>
      <c t="n" r="B33" s="6">
        <v>-808909</v>
      </c>
      <c t="n" r="C33" s="6">
        <v>-329562</v>
      </c>
      <c t="n" r="D33" s="7">
        <v>0</v>
      </c>
      <c t="n" r="E33" s="7">
        <v>0</v>
      </c>
      <c t="n" r="F33" s="6">
        <v>0</v>
      </c>
      <c t="n" r="G33" s="6">
        <v>0</v>
      </c>
      <c t="n" r="H33" s="6">
        <v>0</v>
      </c>
      <c t="n" r="I33" s="6">
        <v>-329562</v>
      </c>
      <c t="n" r="J33" s="6">
        <v>-479347</v>
      </c>
    </row>
    <row r="34" spans="1:10">
      <c t="s" r="A34" s="4">
        <v>131</v>
      </c>
      <c t="n" r="B34" s="6">
        <v>1919</v>
      </c>
      <c t="n" r="C34" s="6">
        <v>310</v>
      </c>
      <c t="n" r="D34" s="6">
        <v>0</v>
      </c>
      <c t="n" r="E34" s="6">
        <v>0</v>
      </c>
      <c t="n" r="F34" s="6">
        <v>0</v>
      </c>
      <c t="n" r="G34" s="6">
        <v>0</v>
      </c>
      <c t="n" r="H34" s="6">
        <v>0</v>
      </c>
      <c t="n" r="I34" s="6">
        <v>310</v>
      </c>
      <c t="n" r="J34" s="6">
        <v>1609</v>
      </c>
    </row>
    <row r="35" spans="1:10">
      <c t="s" r="A35" s="4">
        <v>144</v>
      </c>
      <c t="n" r="B35" s="6">
        <v>56617</v>
      </c>
      <c t="n" r="C35" s="6">
        <v>0</v>
      </c>
      <c t="n" r="D35" s="6">
        <v>0</v>
      </c>
      <c t="n" r="E35" s="6">
        <v>0</v>
      </c>
      <c t="n" r="F35" s="6">
        <v>0</v>
      </c>
      <c t="n" r="G35" s="6">
        <v>0</v>
      </c>
      <c t="n" r="H35" s="6">
        <v>10773</v>
      </c>
      <c t="n" r="I35" s="6">
        <v>10773</v>
      </c>
      <c t="n" r="J35" s="6">
        <v>45844</v>
      </c>
    </row>
    <row r="36" spans="1:10">
      <c t="s" r="A36" s="4">
        <v>132</v>
      </c>
      <c t="n" r="B36" s="6">
        <v>2701125</v>
      </c>
      <c t="n" r="C36" s="6">
        <v>0</v>
      </c>
      <c t="n" r="D36" s="6">
        <v>0</v>
      </c>
      <c t="n" r="E36" s="6">
        <v>0</v>
      </c>
      <c t="n" r="F36" s="6">
        <v>0</v>
      </c>
      <c t="n" r="G36" s="6">
        <v>0</v>
      </c>
      <c t="n" r="H36" s="6">
        <v>1077927</v>
      </c>
      <c t="n" r="I36" s="6">
        <v>1077927</v>
      </c>
      <c t="n" r="J36" s="6">
        <v>1623198</v>
      </c>
    </row>
    <row r="37" spans="1:10">
      <c t="s" r="A37" s="4">
        <v>145</v>
      </c>
      <c t="n" r="B37" s="7">
        <v>19246407</v>
      </c>
      <c t="n" r="C37" s="7">
        <v>-680133</v>
      </c>
      <c t="n" r="D37" s="7">
        <v>295</v>
      </c>
      <c t="n" r="E37" s="7">
        <v>10</v>
      </c>
      <c t="n" r="F37" s="7">
        <v>8157512</v>
      </c>
      <c t="n" r="G37" s="7">
        <v>2385327</v>
      </c>
      <c t="n" r="H37" s="7">
        <v>1808665</v>
      </c>
      <c t="n" r="I37" s="7">
        <v>11671676</v>
      </c>
      <c t="n" r="J37" s="7">
        <v>7574731</v>
      </c>
    </row>
    <row r="38" spans="1:10">
      <c t="s" r="A38" s="4">
        <v>146</v>
      </c>
      <c t="n" r="D38" s="6">
        <v>29452669</v>
      </c>
      <c t="n" r="E38" s="6">
        <v>10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90</v>
      </c>
      <c t="s" r="B1" s="2">
        <v>1</v>
      </c>
    </row>
    <row r="2" spans="1:2">
      <c t="s" r="B2" s="2">
        <v>2</v>
      </c>
    </row>
    <row r="3" spans="1:2">
      <c t="s" r="A3" s="3">
        <v>269</v>
      </c>
    </row>
    <row r="4" spans="1:2">
      <c t="s" r="A4" s="4">
        <v>391</v>
      </c>
      <c t="s" r="B4" s="4">
        <v>39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393</v>
      </c>
      <c t="s" r="B1" s="2">
        <v>1</v>
      </c>
    </row>
    <row r="2" spans="1:2">
      <c t="s" r="B2" s="2">
        <v>2</v>
      </c>
    </row>
    <row r="3" spans="1:2">
      <c t="s" r="A3" s="3">
        <v>277</v>
      </c>
    </row>
    <row r="4" spans="1:2">
      <c t="s" r="A4" s="4">
        <v>394</v>
      </c>
      <c t="s" r="B4" s="4">
        <v>39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AF105"/>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7"/>
    <col customWidth="1" max="6" min="6" width="21"/>
    <col customWidth="1" max="7" min="7" width="21"/>
    <col customWidth="1" max="8" min="8" width="21"/>
    <col customWidth="1" max="9" min="9" width="21"/>
    <col customWidth="1" max="10" min="10" width="27"/>
    <col customWidth="1" max="11" min="11" width="27"/>
    <col customWidth="1" max="12" min="12" width="21"/>
    <col customWidth="1" max="13" min="13" width="37"/>
    <col customWidth="1" max="14" min="14" width="37"/>
    <col customWidth="1" max="15" min="15" width="21"/>
    <col customWidth="1" max="16" min="16" width="21"/>
    <col customWidth="1" max="17" min="17" width="17"/>
    <col customWidth="1" max="18" min="18" width="21"/>
    <col customWidth="1" max="19" min="19" width="21"/>
    <col customWidth="1" max="20" min="20" width="21"/>
    <col customWidth="1" max="21" min="21" width="21"/>
    <col customWidth="1" max="22" min="22" width="21"/>
    <col customWidth="1" max="23" min="23" width="14"/>
    <col customWidth="1" max="24" min="24" width="30"/>
    <col customWidth="1" max="25" min="25" width="20"/>
    <col customWidth="1" max="26" min="26" width="37"/>
    <col customWidth="1" max="27" min="27" width="21"/>
    <col customWidth="1" max="28" min="28" width="21"/>
    <col customWidth="1" max="29" min="29" width="21"/>
    <col customWidth="1" max="30" min="30" width="21"/>
    <col customWidth="1" max="31" min="31" width="21"/>
    <col customWidth="1" max="32" min="32" width="21"/>
  </cols>
  <sheetData>
    <row r="1" spans="1:32">
      <c t="s" r="A1" s="1">
        <v>396</v>
      </c>
      <c t="s" r="B1" s="2">
        <v>397</v>
      </c>
      <c t="s" r="C1" s="2">
        <v>398</v>
      </c>
      <c t="s" r="D1" s="2">
        <v>399</v>
      </c>
      <c t="s" r="E1" s="2">
        <v>400</v>
      </c>
      <c t="s" r="F1" s="2">
        <v>401</v>
      </c>
      <c t="s" r="G1" s="2">
        <v>402</v>
      </c>
      <c t="s" r="H1" s="2">
        <v>403</v>
      </c>
      <c t="s" r="I1" s="2">
        <v>404</v>
      </c>
      <c t="s" r="J1" s="2">
        <v>405</v>
      </c>
      <c t="s" r="K1" s="2">
        <v>406</v>
      </c>
      <c t="s" r="L1" s="2">
        <v>407</v>
      </c>
      <c t="s" r="M1" s="2">
        <v>408</v>
      </c>
      <c t="s" r="N1" s="2">
        <v>409</v>
      </c>
      <c t="s" r="O1" s="2">
        <v>403</v>
      </c>
      <c t="s" r="P1" s="2">
        <v>410</v>
      </c>
      <c t="s" r="Q1" s="2">
        <v>411</v>
      </c>
      <c t="s" r="R1" s="2">
        <v>412</v>
      </c>
      <c t="s" r="S1" s="2">
        <v>413</v>
      </c>
      <c t="s" r="T1" s="2">
        <v>414</v>
      </c>
      <c t="s" r="U1" s="2">
        <v>415</v>
      </c>
      <c t="s" r="V1" s="2">
        <v>416</v>
      </c>
      <c t="s" r="W1" s="2">
        <v>417</v>
      </c>
      <c t="s" r="X1" s="2">
        <v>418</v>
      </c>
      <c t="s" r="Y1" s="2">
        <v>419</v>
      </c>
      <c t="s" r="Z1" s="2">
        <v>420</v>
      </c>
      <c t="s" r="AA1" s="2">
        <v>402</v>
      </c>
      <c t="s" r="AB1" s="2">
        <v>421</v>
      </c>
      <c t="s" r="AC1" s="2">
        <v>422</v>
      </c>
      <c t="s" r="AD1" s="2">
        <v>423</v>
      </c>
      <c t="s" r="AE1" s="2">
        <v>424</v>
      </c>
      <c t="s" r="AF1" s="2">
        <v>399</v>
      </c>
    </row>
    <row r="2" spans="1:32">
      <c t="s" r="A2" s="3">
        <v>425</v>
      </c>
    </row>
    <row r="3" spans="1:32">
      <c t="s" r="A3" s="4">
        <v>76</v>
      </c>
      <c t="n" r="M3" s="6">
        <v>29452669</v>
      </c>
      <c t="n" r="N3" s="6">
        <v>29100503</v>
      </c>
    </row>
    <row r="4" spans="1:32">
      <c t="s" r="A4" s="4">
        <v>426</v>
      </c>
      <c t="n" r="M4" s="6">
        <v>29452669</v>
      </c>
      <c t="n" r="N4" s="6">
        <v>29100503</v>
      </c>
    </row>
    <row r="5" spans="1:32">
      <c t="s" r="A5" s="4">
        <v>427</v>
      </c>
      <c t="n" r="M5" s="8">
        <v>1e-05</v>
      </c>
      <c t="n" r="N5" s="8">
        <v>1e-05</v>
      </c>
    </row>
    <row r="6" spans="1:32">
      <c t="s" r="A6" s="4">
        <v>428</v>
      </c>
      <c t="n" r="M6" s="8">
        <v>1e-05</v>
      </c>
      <c t="n" r="N6" s="8">
        <v>1e-05</v>
      </c>
    </row>
    <row r="7" spans="1:32">
      <c t="s" r="A7" s="4">
        <v>429</v>
      </c>
      <c t="n" r="M7" s="7">
        <v>295</v>
      </c>
      <c t="n" r="N7" s="7">
        <v>291</v>
      </c>
    </row>
    <row r="8" spans="1:32">
      <c t="s" r="A8" s="4">
        <v>75</v>
      </c>
      <c t="n" r="M8" s="6">
        <v>100000000</v>
      </c>
      <c t="n" r="N8" s="6">
        <v>100000000</v>
      </c>
    </row>
    <row r="9" spans="1:32">
      <c t="s" r="A9" s="4">
        <v>71</v>
      </c>
      <c t="n" r="M9" s="6">
        <v>10000000</v>
      </c>
      <c t="n" r="N9" s="6">
        <v>10000000</v>
      </c>
    </row>
    <row r="10" spans="1:32">
      <c t="s" r="A10" s="4">
        <v>42</v>
      </c>
      <c t="n" r="E10" s="7">
        <v>2039840</v>
      </c>
      <c t="n" r="M10" s="7">
        <v>2071491</v>
      </c>
      <c t="n" r="N10" s="7">
        <v>31651</v>
      </c>
      <c t="n" r="AB10" s="7">
        <v>110452</v>
      </c>
      <c t="n" r="AC10" s="10">
        <v>751745</v>
      </c>
    </row>
    <row r="11" spans="1:32">
      <c t="s" r="A11" s="4">
        <v>430</v>
      </c>
      <c t="n" r="C11" s="7">
        <v>625113</v>
      </c>
      <c t="n" r="AD11" s="7">
        <v>78318</v>
      </c>
      <c t="n" r="AE11" s="10">
        <v>532622</v>
      </c>
      <c t="n" r="AF11" s="10">
        <v>5180000</v>
      </c>
    </row>
    <row r="12" spans="1:32">
      <c t="s" r="A12" s="4">
        <v>431</v>
      </c>
      <c t="n" r="AB12" s="7">
        <v>32134</v>
      </c>
      <c t="n" r="AC12" s="10">
        <v>219123</v>
      </c>
    </row>
    <row r="13" spans="1:32">
      <c t="s" r="A13" s="4">
        <v>432</v>
      </c>
      <c t="n" r="L13" s="7">
        <v>0</v>
      </c>
      <c t="n" r="M13" s="7">
        <v>0</v>
      </c>
      <c t="n" r="N13" s="7">
        <v>0</v>
      </c>
      <c t="n" r="O13" s="7">
        <v>5280042</v>
      </c>
    </row>
    <row r="14" spans="1:32">
      <c t="s" r="A14" s="4">
        <v>433</v>
      </c>
      <c t="n" r="P14" s="7">
        <v>197000</v>
      </c>
      <c t="n" r="Q14" s="11">
        <v>1530000</v>
      </c>
    </row>
    <row r="15" spans="1:32">
      <c t="s" r="A15" s="4">
        <v>434</v>
      </c>
      <c t="s" r="E15" s="4">
        <v>435</v>
      </c>
    </row>
    <row r="16" spans="1:32">
      <c t="s" r="A16" s="4">
        <v>436</v>
      </c>
      <c t="n" r="R16" s="7">
        <v>8000000</v>
      </c>
      <c t="n" r="S16" s="10">
        <v>50000000</v>
      </c>
      <c t="n" r="T16" s="7">
        <v>8000000</v>
      </c>
      <c t="n" r="U16" s="10">
        <v>50000000</v>
      </c>
    </row>
    <row r="17" spans="1:32">
      <c t="s" r="A17" s="4">
        <v>437</v>
      </c>
    </row>
    <row r="18" spans="1:32">
      <c t="s" r="A18" s="3">
        <v>425</v>
      </c>
    </row>
    <row r="19" spans="1:32">
      <c t="s" r="A19" s="4">
        <v>76</v>
      </c>
      <c t="n" r="X19" s="6">
        <v>1000000</v>
      </c>
    </row>
    <row r="20" spans="1:32">
      <c t="s" r="A20" s="4">
        <v>428</v>
      </c>
      <c t="n" r="X20" s="8">
        <v>1e-05</v>
      </c>
    </row>
    <row r="21" spans="1:32">
      <c t="s" r="A21" s="4">
        <v>117</v>
      </c>
    </row>
    <row r="22" spans="1:32">
      <c t="s" r="A22" s="3">
        <v>425</v>
      </c>
    </row>
    <row r="23" spans="1:32">
      <c t="s" r="A23" s="4">
        <v>438</v>
      </c>
      <c t="n" r="E23" s="6">
        <v>352166</v>
      </c>
      <c t="n" r="J23" s="6">
        <v>2000000</v>
      </c>
      <c t="n" r="K23" s="6">
        <v>2000000</v>
      </c>
    </row>
    <row r="24" spans="1:32">
      <c t="s" r="A24" s="4">
        <v>439</v>
      </c>
    </row>
    <row r="25" spans="1:32">
      <c t="s" r="A25" s="3">
        <v>425</v>
      </c>
    </row>
    <row r="26" spans="1:32">
      <c t="s" r="A26" s="4">
        <v>438</v>
      </c>
      <c t="n" r="B26" s="6">
        <v>4000000</v>
      </c>
    </row>
    <row r="27" spans="1:32">
      <c t="s" r="A27" s="4">
        <v>440</v>
      </c>
    </row>
    <row r="28" spans="1:32">
      <c t="s" r="A28" s="3">
        <v>425</v>
      </c>
    </row>
    <row r="29" spans="1:32">
      <c t="s" r="A29" s="4">
        <v>434</v>
      </c>
      <c t="s" r="E29" s="4">
        <v>441</v>
      </c>
    </row>
    <row r="30" spans="1:32">
      <c t="s" r="A30" s="4">
        <v>442</v>
      </c>
    </row>
    <row r="31" spans="1:32">
      <c t="s" r="A31" s="3">
        <v>425</v>
      </c>
    </row>
    <row r="32" spans="1:32">
      <c t="s" r="A32" s="4">
        <v>434</v>
      </c>
      <c t="s" r="W32" s="4">
        <v>441</v>
      </c>
    </row>
    <row r="33" spans="1:32">
      <c t="s" r="A33" s="4">
        <v>438</v>
      </c>
      <c t="n" r="J33" s="6">
        <v>2000000</v>
      </c>
      <c t="n" r="K33" s="6">
        <v>2000000</v>
      </c>
    </row>
    <row r="34" spans="1:32">
      <c t="s" r="A34" s="4">
        <v>443</v>
      </c>
    </row>
    <row r="35" spans="1:32">
      <c t="s" r="A35" s="3">
        <v>425</v>
      </c>
    </row>
    <row r="36" spans="1:32">
      <c t="s" r="A36" s="4">
        <v>434</v>
      </c>
      <c t="s" r="W36" s="4">
        <v>444</v>
      </c>
    </row>
    <row r="37" spans="1:32">
      <c t="s" r="A37" s="4">
        <v>445</v>
      </c>
    </row>
    <row r="38" spans="1:32">
      <c t="s" r="A38" s="3">
        <v>425</v>
      </c>
    </row>
    <row r="39" spans="1:32">
      <c t="s" r="A39" s="4">
        <v>434</v>
      </c>
      <c t="s" r="W39" s="4">
        <v>446</v>
      </c>
    </row>
    <row r="40" spans="1:32">
      <c t="s" r="A40" s="4">
        <v>447</v>
      </c>
    </row>
    <row r="41" spans="1:32">
      <c t="s" r="A41" s="3">
        <v>425</v>
      </c>
    </row>
    <row r="42" spans="1:32">
      <c t="s" r="A42" s="4">
        <v>76</v>
      </c>
      <c t="n" r="X42" s="6">
        <v>1000000</v>
      </c>
    </row>
    <row r="43" spans="1:32">
      <c t="s" r="A43" s="4">
        <v>426</v>
      </c>
      <c t="n" r="X43" s="6">
        <v>1000000</v>
      </c>
    </row>
    <row r="44" spans="1:32">
      <c t="s" r="A44" s="4">
        <v>448</v>
      </c>
      <c t="n" r="X44" s="6">
        <v>1000000</v>
      </c>
    </row>
    <row r="45" spans="1:32">
      <c t="s" r="A45" s="4">
        <v>449</v>
      </c>
    </row>
    <row r="46" spans="1:32">
      <c t="s" r="A46" s="3">
        <v>425</v>
      </c>
    </row>
    <row r="47" spans="1:32">
      <c t="s" r="A47" s="4">
        <v>76</v>
      </c>
      <c t="n" r="X47" s="6">
        <v>1000000</v>
      </c>
    </row>
    <row r="48" spans="1:32">
      <c t="s" r="A48" s="4">
        <v>450</v>
      </c>
    </row>
    <row r="49" spans="1:32">
      <c t="s" r="A49" s="3">
        <v>425</v>
      </c>
    </row>
    <row r="50" spans="1:32">
      <c t="s" r="A50" s="4">
        <v>434</v>
      </c>
      <c t="s" r="P50" s="4">
        <v>451</v>
      </c>
      <c t="s" r="Q50" s="4">
        <v>451</v>
      </c>
    </row>
    <row r="51" spans="1:32">
      <c t="s" r="A51" s="4">
        <v>452</v>
      </c>
      <c t="n" r="Q51" s="11">
        <v>500000</v>
      </c>
    </row>
    <row r="52" spans="1:32">
      <c t="s" r="A52" s="4">
        <v>453</v>
      </c>
    </row>
    <row r="53" spans="1:32">
      <c t="s" r="A53" s="3">
        <v>425</v>
      </c>
    </row>
    <row r="54" spans="1:32">
      <c t="s" r="A54" s="4">
        <v>76</v>
      </c>
      <c t="n" r="X54" s="6">
        <v>1000000</v>
      </c>
    </row>
    <row r="55" spans="1:32">
      <c t="s" r="A55" s="4">
        <v>426</v>
      </c>
      <c t="n" r="X55" s="6">
        <v>1000000</v>
      </c>
    </row>
    <row r="56" spans="1:32">
      <c t="s" r="A56" s="4">
        <v>427</v>
      </c>
      <c t="n" r="X56" s="8">
        <v>1e-05</v>
      </c>
    </row>
    <row r="57" spans="1:32">
      <c t="s" r="A57" s="4">
        <v>448</v>
      </c>
      <c t="n" r="X57" s="6">
        <v>1000000</v>
      </c>
    </row>
    <row r="58" spans="1:32">
      <c t="s" r="A58" s="4">
        <v>454</v>
      </c>
    </row>
    <row r="59" spans="1:32">
      <c t="s" r="A59" s="3">
        <v>425</v>
      </c>
    </row>
    <row r="60" spans="1:32">
      <c t="s" r="A60" s="4">
        <v>452</v>
      </c>
      <c t="n" r="Q60" s="6">
        <v>1470000</v>
      </c>
    </row>
    <row r="61" spans="1:32">
      <c t="s" r="A61" s="4">
        <v>455</v>
      </c>
    </row>
    <row r="62" spans="1:32">
      <c t="s" r="A62" s="3">
        <v>425</v>
      </c>
    </row>
    <row r="63" spans="1:32">
      <c t="s" r="A63" s="4">
        <v>430</v>
      </c>
      <c t="n" r="B63" s="7">
        <v>676466000000</v>
      </c>
      <c t="n" r="V63" s="12">
        <v>22.5</v>
      </c>
    </row>
    <row r="64" spans="1:32">
      <c t="s" r="A64" s="4">
        <v>456</v>
      </c>
      <c t="n" r="H64" s="7">
        <v>250095</v>
      </c>
      <c t="n" r="I64" s="12">
        <v>7.5</v>
      </c>
      <c t="n" r="J64" s="7">
        <v>500815</v>
      </c>
      <c t="n" r="K64" s="13">
        <v>15</v>
      </c>
    </row>
    <row r="65" spans="1:32">
      <c t="s" r="A65" s="4">
        <v>457</v>
      </c>
      <c t="n" r="Q65" s="11">
        <v>1530000</v>
      </c>
    </row>
    <row r="66" spans="1:32">
      <c t="s" r="A66" s="4">
        <v>434</v>
      </c>
      <c t="s" r="E66" s="4">
        <v>441</v>
      </c>
      <c t="s" r="P66" s="4">
        <v>435</v>
      </c>
      <c t="s" r="Q66" s="4">
        <v>435</v>
      </c>
      <c t="s" r="W66" s="4">
        <v>441</v>
      </c>
    </row>
    <row r="67" spans="1:32">
      <c t="s" r="A67" s="4">
        <v>438</v>
      </c>
      <c t="n" r="E67" s="6">
        <v>352166</v>
      </c>
      <c t="n" r="J67" s="6">
        <v>8000000</v>
      </c>
      <c t="n" r="K67" s="6">
        <v>8000000</v>
      </c>
    </row>
    <row r="68" spans="1:32">
      <c t="s" r="A68" s="4">
        <v>458</v>
      </c>
    </row>
    <row r="69" spans="1:32">
      <c t="s" r="A69" s="3">
        <v>425</v>
      </c>
    </row>
    <row r="70" spans="1:32">
      <c t="s" r="A70" s="4">
        <v>438</v>
      </c>
      <c t="n" r="E70" s="6">
        <v>704333</v>
      </c>
    </row>
    <row r="71" spans="1:32">
      <c t="s" r="A71" s="4">
        <v>459</v>
      </c>
    </row>
    <row r="72" spans="1:32">
      <c t="s" r="A72" s="3">
        <v>425</v>
      </c>
    </row>
    <row r="73" spans="1:32">
      <c t="s" r="A73" s="4">
        <v>75</v>
      </c>
      <c t="n" r="Y73" s="6">
        <v>30000000</v>
      </c>
    </row>
    <row r="74" spans="1:32">
      <c t="s" r="A74" s="4">
        <v>460</v>
      </c>
    </row>
    <row r="75" spans="1:32">
      <c t="s" r="A75" s="3">
        <v>425</v>
      </c>
    </row>
    <row r="76" spans="1:32">
      <c t="s" r="A76" s="4">
        <v>75</v>
      </c>
      <c t="n" r="Y76" s="6">
        <v>100000000</v>
      </c>
    </row>
    <row r="77" spans="1:32">
      <c t="s" r="A77" s="4">
        <v>71</v>
      </c>
      <c t="n" r="Y77" s="6">
        <v>10000000</v>
      </c>
    </row>
    <row r="78" spans="1:32">
      <c t="s" r="A78" s="4">
        <v>461</v>
      </c>
    </row>
    <row r="79" spans="1:32">
      <c t="s" r="A79" s="3">
        <v>425</v>
      </c>
    </row>
    <row r="80" spans="1:32">
      <c t="s" r="A80" s="4">
        <v>462</v>
      </c>
      <c t="n" r="C80" s="6">
        <v>1355150</v>
      </c>
      <c t="n" r="D80" s="10">
        <v>10000000</v>
      </c>
    </row>
    <row r="81" spans="1:32">
      <c t="s" r="A81" s="4">
        <v>430</v>
      </c>
      <c t="n" r="C81" s="7">
        <v>75475</v>
      </c>
      <c t="n" r="AF81" s="10">
        <v>518000</v>
      </c>
    </row>
    <row r="82" spans="1:32">
      <c t="s" r="A82" s="4">
        <v>431</v>
      </c>
      <c t="n" r="F82" s="7">
        <v>341425</v>
      </c>
      <c t="n" r="AA82" s="10">
        <v>2286842</v>
      </c>
    </row>
    <row r="83" spans="1:32">
      <c t="s" r="A83" s="4">
        <v>463</v>
      </c>
      <c t="n" r="F83" s="7">
        <v>267156</v>
      </c>
      <c t="n" r="G83" s="10">
        <v>1768842</v>
      </c>
    </row>
    <row r="84" spans="1:32">
      <c t="s" r="A84" s="4">
        <v>464</v>
      </c>
    </row>
    <row r="85" spans="1:32">
      <c t="s" r="A85" s="3">
        <v>425</v>
      </c>
    </row>
    <row r="86" spans="1:32">
      <c t="s" r="A86" s="4">
        <v>438</v>
      </c>
      <c t="n" r="E86" s="6">
        <v>352166</v>
      </c>
    </row>
    <row r="87" spans="1:32">
      <c t="s" r="A87" s="4">
        <v>465</v>
      </c>
    </row>
    <row r="88" spans="1:32">
      <c t="s" r="A88" s="3">
        <v>425</v>
      </c>
    </row>
    <row r="89" spans="1:32">
      <c t="s" r="A89" s="4">
        <v>434</v>
      </c>
      <c t="s" r="N89" s="4">
        <v>466</v>
      </c>
    </row>
    <row r="90" spans="1:32">
      <c t="s" r="A90" s="4">
        <v>467</v>
      </c>
    </row>
    <row r="91" spans="1:32">
      <c t="s" r="A91" s="3">
        <v>425</v>
      </c>
    </row>
    <row r="92" spans="1:32">
      <c t="s" r="A92" s="4">
        <v>434</v>
      </c>
      <c t="s" r="E92" s="4">
        <v>468</v>
      </c>
    </row>
    <row r="93" spans="1:32">
      <c t="s" r="A93" s="4">
        <v>438</v>
      </c>
      <c t="n" r="B93" s="6">
        <v>10000000</v>
      </c>
    </row>
    <row r="94" spans="1:32">
      <c t="s" r="A94" s="4">
        <v>469</v>
      </c>
    </row>
    <row r="95" spans="1:32">
      <c t="s" r="A95" s="3">
        <v>425</v>
      </c>
    </row>
    <row r="96" spans="1:32">
      <c t="s" r="A96" s="4">
        <v>76</v>
      </c>
      <c t="n" r="Z96" s="6">
        <v>20000000</v>
      </c>
    </row>
    <row r="97" spans="1:32">
      <c t="s" r="A97" s="4">
        <v>427</v>
      </c>
      <c t="n" r="Z97" s="8">
        <v>1e-05</v>
      </c>
    </row>
    <row r="98" spans="1:32">
      <c t="s" r="A98" s="4">
        <v>429</v>
      </c>
      <c t="n" r="Z98" s="7">
        <v>300000</v>
      </c>
    </row>
    <row r="99" spans="1:32">
      <c t="s" r="A99" s="4">
        <v>470</v>
      </c>
      <c t="n" r="Z99" s="7">
        <v>300000</v>
      </c>
    </row>
    <row r="100" spans="1:32">
      <c t="s" r="A100" s="4">
        <v>471</v>
      </c>
    </row>
    <row r="101" spans="1:32">
      <c t="s" r="A101" s="3">
        <v>425</v>
      </c>
    </row>
    <row r="102" spans="1:32">
      <c t="s" r="A102" s="4">
        <v>438</v>
      </c>
      <c t="n" r="B102" s="6">
        <v>2000000</v>
      </c>
    </row>
    <row r="103" spans="1:32">
      <c t="s" r="A103" s="4">
        <v>472</v>
      </c>
    </row>
    <row r="104" spans="1:32">
      <c t="s" r="A104" s="3">
        <v>425</v>
      </c>
    </row>
    <row r="105" spans="1:32">
      <c t="s" r="A105" s="4">
        <v>438</v>
      </c>
      <c t="n" r="B105" s="6">
        <v>2000000</v>
      </c>
      <c t="n" r="E105" s="6">
        <v>100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J24"/>
  <sheetViews>
    <sheetView workbookViewId="0">
      <selection activeCell="A1" sqref="A1"/>
    </sheetView>
  </sheetViews>
  <sheetFormatPr baseColWidth="10" defaultRowHeight="15"/>
  <cols>
    <col customWidth="1" max="1" min="1" width="70"/>
    <col customWidth="1" max="2" min="2" width="80"/>
    <col customWidth="1" max="3" min="3" width="4"/>
    <col customWidth="1" max="4" min="4" width="16"/>
    <col customWidth="1" max="5" min="5" width="4"/>
    <col customWidth="1" max="6" min="6" width="14"/>
    <col customWidth="1" max="7" min="7" width="4"/>
    <col customWidth="1" max="8" min="8" width="14"/>
    <col customWidth="1" max="9" min="9" width="4"/>
    <col customWidth="1" max="10" min="10" width="14"/>
  </cols>
  <sheetData>
    <row r="1" spans="1:10">
      <c t="s" r="A1" s="1">
        <v>473</v>
      </c>
      <c t="s" r="B1" s="2">
        <v>79</v>
      </c>
      <c t="s" r="D1" s="2">
        <v>1</v>
      </c>
    </row>
    <row r="2" spans="1:10">
      <c t="s" r="B2" s="2">
        <v>80</v>
      </c>
      <c t="s" r="D2" s="2">
        <v>2</v>
      </c>
      <c t="s" r="F2" s="2">
        <v>69</v>
      </c>
      <c t="s" r="H2" s="2">
        <v>80</v>
      </c>
      <c t="s" r="I2" s="2">
        <v>474</v>
      </c>
      <c t="s" r="J2" s="2">
        <v>81</v>
      </c>
    </row>
    <row r="3" spans="1:10">
      <c t="s" r="A3" s="4">
        <v>475</v>
      </c>
      <c t="n" r="H3"/>
    </row>
    <row r="4" spans="1:10">
      <c t="s" r="A4" s="3">
        <v>476</v>
      </c>
      <c t="n" r="H4"/>
    </row>
    <row r="5" spans="1:10">
      <c t="s" r="A5" s="4">
        <v>477</v>
      </c>
      <c t="n" r="B5" s="7">
        <v>6590776</v>
      </c>
      <c t="n" r="D5" s="7">
        <v>17649359</v>
      </c>
      <c t="n" r="F5" s="7">
        <v>13493644</v>
      </c>
      <c t="n" r="H5"/>
      <c t="n" r="J5" s="7">
        <v>12118121</v>
      </c>
    </row>
    <row r="6" spans="1:10">
      <c t="s" r="A6" s="4">
        <v>478</v>
      </c>
      <c t="s" r="B6" s="4">
        <v>479</v>
      </c>
      <c t="s" r="D6" s="4">
        <v>480</v>
      </c>
      <c t="s" r="F6" s="4">
        <v>479</v>
      </c>
      <c t="n" r="H6"/>
      <c t="s" r="J6" s="4">
        <v>481</v>
      </c>
    </row>
    <row r="7" spans="1:10">
      <c t="s" r="A7" s="4">
        <v>482</v>
      </c>
      <c t="n" r="H7"/>
    </row>
    <row r="8" spans="1:10">
      <c t="s" r="A8" s="3">
        <v>476</v>
      </c>
      <c t="n" r="H8"/>
    </row>
    <row r="9" spans="1:10">
      <c t="s" r="A9" s="4">
        <v>477</v>
      </c>
      <c t="n" r="B9" s="7">
        <v>4894133</v>
      </c>
      <c t="n" r="D9" s="7">
        <v>6744014</v>
      </c>
      <c t="n" r="F9" s="7">
        <v>7621634</v>
      </c>
      <c t="n" r="H9"/>
      <c t="n" r="J9" s="7">
        <v>9245419</v>
      </c>
    </row>
    <row r="10" spans="1:10">
      <c t="s" r="A10" s="4">
        <v>478</v>
      </c>
      <c t="s" r="B10" s="4">
        <v>483</v>
      </c>
      <c t="s" r="D10" s="4">
        <v>484</v>
      </c>
      <c t="s" r="F10" s="4">
        <v>485</v>
      </c>
      <c t="n" r="H10"/>
      <c t="s" r="J10" s="4">
        <v>486</v>
      </c>
    </row>
    <row r="11" spans="1:10">
      <c t="s" r="A11" s="4">
        <v>487</v>
      </c>
      <c t="n" r="H11"/>
    </row>
    <row r="12" spans="1:10">
      <c t="s" r="A12" s="3">
        <v>476</v>
      </c>
      <c t="n" r="H12"/>
    </row>
    <row r="13" spans="1:10">
      <c t="s" r="A13" s="4">
        <v>477</v>
      </c>
      <c t="s" r="B13" s="4">
        <v>56</v>
      </c>
      <c t="s" r="C13" s="4">
        <v>474</v>
      </c>
      <c t="n" r="D13" s="7">
        <v>6112311</v>
      </c>
      <c t="s" r="F13" s="4">
        <v>56</v>
      </c>
      <c t="s" r="G13" s="4">
        <v>474</v>
      </c>
      <c t="s" r="H13" s="4">
        <v>56</v>
      </c>
    </row>
    <row r="14" spans="1:10">
      <c t="s" r="A14" s="4">
        <v>478</v>
      </c>
      <c t="s" r="B14" s="4">
        <v>56</v>
      </c>
      <c t="s" r="C14" s="4">
        <v>474</v>
      </c>
      <c t="s" r="D14" s="4">
        <v>488</v>
      </c>
      <c t="s" r="F14" s="4">
        <v>56</v>
      </c>
      <c t="s" r="G14" s="4">
        <v>474</v>
      </c>
      <c t="s" r="H14" s="4">
        <v>56</v>
      </c>
    </row>
    <row r="15" spans="1:10">
      <c t="s" r="A15" s="4">
        <v>489</v>
      </c>
      <c t="n" r="H15"/>
    </row>
    <row r="16" spans="1:10">
      <c t="s" r="A16" s="3">
        <v>476</v>
      </c>
      <c t="n" r="H16"/>
    </row>
    <row r="17" spans="1:10">
      <c t="s" r="A17" s="4">
        <v>477</v>
      </c>
      <c t="n" r="B17" s="7">
        <v>3983464</v>
      </c>
      <c t="n" r="D17" s="7">
        <v>4729565</v>
      </c>
      <c t="n" r="F17" s="7">
        <v>5584124</v>
      </c>
      <c t="s" r="H17" s="4">
        <v>56</v>
      </c>
    </row>
    <row r="18" spans="1:10">
      <c t="s" r="A18" s="4">
        <v>478</v>
      </c>
      <c t="s" r="B18" s="4">
        <v>490</v>
      </c>
      <c t="s" r="D18" s="4">
        <v>491</v>
      </c>
      <c t="s" r="F18" s="4">
        <v>492</v>
      </c>
      <c t="s" r="H18" s="4">
        <v>56</v>
      </c>
    </row>
    <row r="19" spans="1:10">
      <c t="s" r="A19" s="4">
        <v>493</v>
      </c>
      <c t="n" r="H19"/>
    </row>
    <row r="20" spans="1:10">
      <c t="s" r="A20" s="3">
        <v>476</v>
      </c>
      <c t="n" r="H20"/>
    </row>
    <row r="21" spans="1:10">
      <c t="s" r="A21" s="4">
        <v>477</v>
      </c>
      <c t="n" r="B21" s="7">
        <v>3424615</v>
      </c>
      <c t="s" r="D21" s="4">
        <v>56</v>
      </c>
      <c t="s" r="E21" s="4">
        <v>474</v>
      </c>
      <c t="n" r="F21" s="7">
        <v>6938013</v>
      </c>
      <c t="s" r="H21" s="4">
        <v>56</v>
      </c>
    </row>
    <row r="22" spans="1:10">
      <c t="s" r="A22" s="4">
        <v>478</v>
      </c>
      <c t="s" r="B22" s="4">
        <v>484</v>
      </c>
      <c t="s" r="D22" s="4">
        <v>56</v>
      </c>
      <c t="s" r="E22" s="4">
        <v>474</v>
      </c>
      <c t="s" r="F22" s="4">
        <v>494</v>
      </c>
      <c t="s" r="H22" s="4">
        <v>56</v>
      </c>
    </row>
    <row r="23" spans="1:10">
      <c t="n" r="A23"/>
    </row>
    <row r="24" spans="1:10">
      <c t="s" r="A24" s="4">
        <v>474</v>
      </c>
      <c t="s" r="B24" s="4">
        <v>495</v>
      </c>
    </row>
  </sheetData>
  <mergeCells count="28">
    <mergeCell ref="A1:A2"/>
    <mergeCell ref="B1:C1"/>
    <mergeCell ref="D1:J1"/>
    <mergeCell ref="B2:C2"/>
    <mergeCell ref="D2:E2"/>
    <mergeCell ref="F2:G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A23:J23"/>
    <mergeCell ref="B24:J24"/>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70"/>
    <col customWidth="1" max="2" min="2" width="80"/>
    <col customWidth="1" max="3" min="3" width="4"/>
    <col customWidth="1" max="4" min="4" width="14"/>
    <col customWidth="1" max="5" min="5" width="14"/>
    <col customWidth="1" max="6" min="6" width="4"/>
    <col customWidth="1" max="7" min="7" width="14"/>
    <col customWidth="1" max="8" min="8" width="4"/>
  </cols>
  <sheetData>
    <row r="1" spans="1:8">
      <c t="s" r="A1" s="1">
        <v>496</v>
      </c>
      <c t="s" r="B1" s="2">
        <v>2</v>
      </c>
      <c t="s" r="D1" s="2">
        <v>69</v>
      </c>
      <c t="s" r="E1" s="2">
        <v>80</v>
      </c>
      <c t="s" r="G1" s="2">
        <v>81</v>
      </c>
    </row>
    <row r="2" spans="1:8">
      <c t="s" r="A2" s="4">
        <v>475</v>
      </c>
    </row>
    <row r="3" spans="1:8">
      <c t="s" r="A3" s="3">
        <v>476</v>
      </c>
    </row>
    <row r="4" spans="1:8">
      <c t="s" r="A4" s="4">
        <v>477</v>
      </c>
      <c t="n" r="B4" s="7">
        <v>3689404</v>
      </c>
      <c t="n" r="D4" s="7">
        <v>2150294</v>
      </c>
      <c t="n" r="E4" s="7">
        <v>1967886</v>
      </c>
      <c t="n" r="G4" s="7">
        <v>1501865</v>
      </c>
    </row>
    <row r="5" spans="1:8">
      <c t="s" r="A5" s="4">
        <v>497</v>
      </c>
      <c t="s" r="B5" s="4">
        <v>498</v>
      </c>
      <c t="s" r="D5" s="4">
        <v>479</v>
      </c>
      <c t="s" r="E5" s="4">
        <v>499</v>
      </c>
      <c t="s" r="G5" s="4">
        <v>480</v>
      </c>
    </row>
    <row r="6" spans="1:8">
      <c t="s" r="A6" s="4">
        <v>482</v>
      </c>
    </row>
    <row r="7" spans="1:8">
      <c t="s" r="A7" s="3">
        <v>476</v>
      </c>
    </row>
    <row r="8" spans="1:8">
      <c t="s" r="A8" s="4">
        <v>477</v>
      </c>
      <c t="n" r="B8" s="7">
        <v>990327</v>
      </c>
      <c t="n" r="D8" s="7">
        <v>963118</v>
      </c>
      <c t="n" r="E8" s="7">
        <v>1390208</v>
      </c>
      <c t="n" r="G8" s="7">
        <v>673710</v>
      </c>
    </row>
    <row r="9" spans="1:8">
      <c t="s" r="A9" s="4">
        <v>497</v>
      </c>
      <c t="s" r="B9" s="4">
        <v>500</v>
      </c>
      <c t="s" r="D9" s="4">
        <v>492</v>
      </c>
      <c t="s" r="E9" s="4">
        <v>501</v>
      </c>
      <c t="s" r="G9" s="4">
        <v>485</v>
      </c>
    </row>
    <row r="10" spans="1:8">
      <c t="s" r="A10" s="4">
        <v>487</v>
      </c>
    </row>
    <row r="11" spans="1:8">
      <c t="s" r="A11" s="3">
        <v>476</v>
      </c>
    </row>
    <row r="12" spans="1:8">
      <c t="s" r="A12" s="4">
        <v>477</v>
      </c>
      <c t="n" r="B12" s="7">
        <v>994978</v>
      </c>
      <c t="n" r="D12" s="7">
        <v>1200562</v>
      </c>
      <c t="s" r="E12" s="4">
        <v>56</v>
      </c>
      <c t="s" r="F12" s="4">
        <v>474</v>
      </c>
      <c t="s" r="G12" s="4">
        <v>56</v>
      </c>
      <c t="s" r="H12" s="4">
        <v>474</v>
      </c>
    </row>
    <row r="13" spans="1:8">
      <c t="s" r="A13" s="4">
        <v>497</v>
      </c>
      <c t="s" r="B13" s="4">
        <v>500</v>
      </c>
      <c t="s" r="D13" s="4">
        <v>485</v>
      </c>
      <c t="s" r="E13" s="4">
        <v>56</v>
      </c>
      <c t="s" r="F13" s="4">
        <v>474</v>
      </c>
      <c t="s" r="G13" s="4">
        <v>56</v>
      </c>
      <c t="s" r="H13" s="4">
        <v>474</v>
      </c>
    </row>
    <row r="14" spans="1:8">
      <c t="s" r="A14" s="4">
        <v>489</v>
      </c>
    </row>
    <row r="15" spans="1:8">
      <c t="s" r="A15" s="3">
        <v>476</v>
      </c>
    </row>
    <row r="16" spans="1:8">
      <c t="s" r="A16" s="4">
        <v>477</v>
      </c>
      <c t="s" r="B16" s="4">
        <v>56</v>
      </c>
      <c t="s" r="C16" s="4">
        <v>474</v>
      </c>
      <c t="n" r="D16" s="7">
        <v>735755</v>
      </c>
      <c t="s" r="E16" s="4">
        <v>56</v>
      </c>
      <c t="s" r="F16" s="4">
        <v>474</v>
      </c>
      <c t="s" r="G16" s="4">
        <v>56</v>
      </c>
      <c t="s" r="H16" s="4">
        <v>474</v>
      </c>
    </row>
    <row r="17" spans="1:8">
      <c t="s" r="A17" s="4">
        <v>497</v>
      </c>
      <c t="s" r="B17" s="4">
        <v>56</v>
      </c>
      <c t="s" r="C17" s="4">
        <v>474</v>
      </c>
      <c t="s" r="D17" s="4">
        <v>491</v>
      </c>
      <c t="s" r="E17" s="4">
        <v>56</v>
      </c>
      <c t="s" r="F17" s="4">
        <v>474</v>
      </c>
      <c t="s" r="G17" s="4">
        <v>56</v>
      </c>
      <c t="s" r="H17" s="4">
        <v>474</v>
      </c>
    </row>
    <row r="18" spans="1:8">
      <c t="s" r="A18" s="4">
        <v>493</v>
      </c>
    </row>
    <row r="19" spans="1:8">
      <c t="s" r="A19" s="3">
        <v>476</v>
      </c>
    </row>
    <row r="20" spans="1:8">
      <c t="s" r="A20" s="4">
        <v>477</v>
      </c>
      <c t="s" r="B20" s="4">
        <v>56</v>
      </c>
      <c t="s" r="C20" s="4">
        <v>474</v>
      </c>
      <c t="n" r="D20" s="7">
        <v>1098879</v>
      </c>
      <c t="s" r="E20" s="4">
        <v>56</v>
      </c>
      <c t="s" r="F20" s="4">
        <v>474</v>
      </c>
      <c t="s" r="G20" s="4">
        <v>56</v>
      </c>
      <c t="s" r="H20" s="4">
        <v>474</v>
      </c>
    </row>
    <row r="21" spans="1:8">
      <c t="s" r="A21" s="4">
        <v>497</v>
      </c>
      <c t="s" r="B21" s="4">
        <v>56</v>
      </c>
      <c t="s" r="C21" s="4">
        <v>474</v>
      </c>
      <c t="s" r="D21" s="4">
        <v>484</v>
      </c>
      <c t="s" r="E21" s="4">
        <v>56</v>
      </c>
      <c t="s" r="F21" s="4">
        <v>474</v>
      </c>
      <c t="s" r="G21" s="4">
        <v>56</v>
      </c>
      <c t="s" r="H21" s="4">
        <v>474</v>
      </c>
    </row>
    <row r="22" spans="1:8">
      <c t="n" r="A22"/>
    </row>
    <row r="23" spans="1:8">
      <c t="s" r="A23" s="4">
        <v>474</v>
      </c>
      <c t="s" r="B23" s="4">
        <v>502</v>
      </c>
    </row>
  </sheetData>
  <mergeCells count="5">
    <mergeCell ref="B1:C1"/>
    <mergeCell ref="E1:F1"/>
    <mergeCell ref="G1:H1"/>
    <mergeCell ref="A22:H22"/>
    <mergeCell ref="B23:H23"/>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70"/>
    <col customWidth="1" max="2" min="2" width="80"/>
    <col customWidth="1" max="3" min="3" width="37"/>
    <col customWidth="1" max="4" min="4" width="23"/>
    <col customWidth="1" max="5" min="5" width="37"/>
    <col customWidth="1" max="6" min="6" width="27"/>
  </cols>
  <sheetData>
    <row r="1" spans="1:6">
      <c t="s" r="A1" s="1">
        <v>503</v>
      </c>
      <c t="s" r="B1" s="2">
        <v>1</v>
      </c>
      <c t="n" r="D1"/>
    </row>
    <row r="2" spans="1:6">
      <c t="s" r="B2" s="2">
        <v>408</v>
      </c>
      <c t="s" r="C2" s="2">
        <v>409</v>
      </c>
      <c t="s" r="D2" s="2">
        <v>504</v>
      </c>
      <c t="s" r="E2" s="2">
        <v>505</v>
      </c>
      <c t="s" r="F2" s="2">
        <v>506</v>
      </c>
    </row>
    <row r="3" spans="1:6">
      <c t="s" r="A3" s="3">
        <v>476</v>
      </c>
    </row>
    <row r="4" spans="1:6">
      <c t="s" r="A4" s="4">
        <v>507</v>
      </c>
      <c t="n" r="B4" s="14">
        <v>0.16</v>
      </c>
    </row>
    <row r="5" spans="1:6">
      <c t="s" r="A5" s="4">
        <v>508</v>
      </c>
      <c t="n" r="B5" s="7">
        <v>2226</v>
      </c>
      <c t="n" r="C5" s="7">
        <v>84476</v>
      </c>
    </row>
    <row r="6" spans="1:6">
      <c t="s" r="A6" s="4">
        <v>509</v>
      </c>
      <c t="s" r="B6" s="4">
        <v>510</v>
      </c>
      <c t="s" r="D6" s="4">
        <v>510</v>
      </c>
      <c t="s" r="E6" s="4">
        <v>510</v>
      </c>
      <c t="s" r="F6" s="4">
        <v>510</v>
      </c>
    </row>
    <row r="7" spans="1:6">
      <c t="s" r="A7" s="4">
        <v>511</v>
      </c>
      <c t="s" r="B7" s="4">
        <v>512</v>
      </c>
    </row>
    <row r="8" spans="1:6">
      <c t="s" r="A8" s="4">
        <v>513</v>
      </c>
      <c t="s" r="B8" s="4">
        <v>514</v>
      </c>
    </row>
    <row r="9" spans="1:6">
      <c t="s" r="A9" s="4">
        <v>515</v>
      </c>
      <c t="n" r="C9" s="7">
        <v>370000</v>
      </c>
    </row>
    <row r="10" spans="1:6">
      <c t="s" r="A10" s="4">
        <v>516</v>
      </c>
      <c t="n" r="B10" s="6">
        <v>10000000</v>
      </c>
      <c t="n" r="C10" s="6">
        <v>10000000</v>
      </c>
      <c t="n" r="D10" s="6">
        <v>10000000</v>
      </c>
      <c t="n" r="E10" s="6">
        <v>10000000</v>
      </c>
      <c t="n" r="F10" s="6">
        <v>10000000</v>
      </c>
    </row>
    <row r="11" spans="1:6">
      <c t="s" r="A11" s="4">
        <v>517</v>
      </c>
      <c t="n" r="C11" s="8">
        <v>1e-05</v>
      </c>
    </row>
    <row r="12" spans="1:6">
      <c t="s" r="A12" s="4">
        <v>518</v>
      </c>
      <c t="n" r="B12" s="6">
        <v>1000000</v>
      </c>
      <c t="n" r="C12" s="6">
        <v>1000000</v>
      </c>
      <c t="n" r="D12" s="6">
        <v>1000000</v>
      </c>
      <c t="n" r="E12" s="6">
        <v>1000000</v>
      </c>
      <c t="n" r="F12" s="6">
        <v>1000000</v>
      </c>
    </row>
    <row r="13" spans="1:6">
      <c t="s" r="A13" s="4">
        <v>519</v>
      </c>
      <c t="n" r="B13" s="7">
        <v>250000</v>
      </c>
    </row>
    <row r="14" spans="1:6">
      <c t="s" r="A14" s="4">
        <v>520</v>
      </c>
    </row>
    <row r="15" spans="1:6">
      <c t="s" r="A15" s="3">
        <v>476</v>
      </c>
    </row>
    <row r="16" spans="1:6">
      <c t="s" r="A16" s="4">
        <v>519</v>
      </c>
      <c t="n" r="B16" s="6">
        <v>1349000</v>
      </c>
      <c t="n" r="C16" s="7">
        <v>824000</v>
      </c>
    </row>
    <row r="17" spans="1:6">
      <c t="s" r="A17" s="4">
        <v>521</v>
      </c>
      <c t="n" r="B17" s="7">
        <v>19483000</v>
      </c>
      <c t="n" r="C17" s="7">
        <v>18587000</v>
      </c>
    </row>
    <row r="18" spans="1:6">
      <c t="s" r="A18" s="4">
        <v>522</v>
      </c>
    </row>
    <row r="19" spans="1:6">
      <c t="s" r="A19" s="3">
        <v>476</v>
      </c>
    </row>
    <row r="20" spans="1:6">
      <c t="s" r="A20" s="4">
        <v>523</v>
      </c>
      <c t="n" r="F20" s="13">
        <v>3000000</v>
      </c>
    </row>
    <row r="21" spans="1:6">
      <c t="s" r="A21" s="4">
        <v>524</v>
      </c>
    </row>
    <row r="22" spans="1:6">
      <c t="s" r="A22" s="3">
        <v>476</v>
      </c>
    </row>
    <row r="23" spans="1:6">
      <c t="s" r="A23" s="4">
        <v>525</v>
      </c>
      <c t="n" r="D23" s="11">
        <v>500000</v>
      </c>
    </row>
    <row r="24" spans="1:6">
      <c t="s" r="A24" s="4">
        <v>526</v>
      </c>
    </row>
    <row r="25" spans="1:6">
      <c t="s" r="A25" s="3">
        <v>476</v>
      </c>
    </row>
    <row r="26" spans="1:6">
      <c t="s" r="A26" s="4">
        <v>527</v>
      </c>
      <c t="n" r="E26" s="10">
        <v>500000</v>
      </c>
    </row>
    <row r="27" spans="1:6">
      <c t="s" r="A27" s="4">
        <v>528</v>
      </c>
    </row>
    <row r="28" spans="1:6">
      <c t="s" r="A28" s="3">
        <v>476</v>
      </c>
    </row>
    <row r="29" spans="1:6">
      <c t="s" r="A29" s="4">
        <v>518</v>
      </c>
      <c t="n" r="C29" s="6">
        <v>1000000</v>
      </c>
    </row>
    <row r="30" spans="1:6">
      <c t="s" r="A30" s="4">
        <v>529</v>
      </c>
    </row>
    <row r="31" spans="1:6">
      <c t="s" r="A31" s="3">
        <v>476</v>
      </c>
    </row>
    <row r="32" spans="1:6">
      <c t="s" r="A32" s="4">
        <v>530</v>
      </c>
      <c t="s" r="B32" s="4">
        <v>531</v>
      </c>
    </row>
    <row r="33" spans="1:6">
      <c t="s" r="A33" s="4">
        <v>532</v>
      </c>
    </row>
    <row r="34" spans="1:6">
      <c t="s" r="A34" s="3">
        <v>476</v>
      </c>
    </row>
    <row r="35" spans="1:6">
      <c t="s" r="A35" s="4">
        <v>530</v>
      </c>
      <c t="s" r="B35" s="4">
        <v>491</v>
      </c>
    </row>
    <row r="36" spans="1:6">
      <c t="s" r="A36" s="4">
        <v>533</v>
      </c>
    </row>
    <row r="37" spans="1:6">
      <c t="s" r="A37" s="3">
        <v>476</v>
      </c>
    </row>
    <row r="38" spans="1:6">
      <c t="s" r="A38" s="4">
        <v>534</v>
      </c>
      <c t="n" r="E38" s="10">
        <v>1</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35</v>
      </c>
      <c t="s" r="B1" s="2">
        <v>1</v>
      </c>
    </row>
    <row r="2" spans="1:3">
      <c t="s" r="B2" s="2">
        <v>2</v>
      </c>
      <c t="s" r="C2" s="2">
        <v>69</v>
      </c>
    </row>
    <row r="3" spans="1:3">
      <c t="s" r="A3" s="3">
        <v>536</v>
      </c>
    </row>
    <row r="4" spans="1:3">
      <c t="s" r="A4" s="4">
        <v>537</v>
      </c>
      <c t="n" r="B4" s="7">
        <v>2437006</v>
      </c>
      <c t="n" r="C4" s="7">
        <v>2563685</v>
      </c>
    </row>
    <row r="5" spans="1:3">
      <c t="s" r="A5" s="4">
        <v>538</v>
      </c>
      <c t="n" r="B5" s="6">
        <v>-67924</v>
      </c>
      <c t="n" r="C5" s="6">
        <v>-126679</v>
      </c>
    </row>
    <row r="6" spans="1:3">
      <c t="s" r="A6" s="4">
        <v>539</v>
      </c>
      <c t="n" r="B6" s="6">
        <v>2369082</v>
      </c>
      <c t="n" r="C6" s="6">
        <v>2437006</v>
      </c>
    </row>
    <row r="7" spans="1:3">
      <c t="s" r="A7" s="4">
        <v>540</v>
      </c>
    </row>
    <row r="8" spans="1:3">
      <c t="s" r="A8" s="3">
        <v>536</v>
      </c>
    </row>
    <row r="9" spans="1:3">
      <c t="s" r="A9" s="4">
        <v>537</v>
      </c>
      <c t="n" r="B9" s="6">
        <v>28278</v>
      </c>
      <c t="n" r="C9" s="6">
        <v>31210</v>
      </c>
    </row>
    <row r="10" spans="1:3">
      <c t="s" r="A10" s="4">
        <v>538</v>
      </c>
      <c t="n" r="B10" s="6">
        <v>585</v>
      </c>
      <c t="n" r="C10" s="6">
        <v>-2932</v>
      </c>
    </row>
    <row r="11" spans="1:3">
      <c t="s" r="A11" s="4">
        <v>539</v>
      </c>
      <c t="n" r="B11" s="6">
        <v>28863</v>
      </c>
      <c t="n" r="C11" s="6">
        <v>28278</v>
      </c>
    </row>
    <row r="12" spans="1:3">
      <c t="s" r="A12" s="4">
        <v>541</v>
      </c>
    </row>
    <row r="13" spans="1:3">
      <c t="s" r="A13" s="3">
        <v>536</v>
      </c>
    </row>
    <row r="14" spans="1:3">
      <c t="s" r="A14" s="4">
        <v>537</v>
      </c>
      <c t="n" r="B14" s="6">
        <v>2408728</v>
      </c>
      <c t="n" r="C14" s="6">
        <v>2532475</v>
      </c>
    </row>
    <row r="15" spans="1:3">
      <c t="s" r="A15" s="4">
        <v>538</v>
      </c>
      <c t="n" r="B15" s="6">
        <v>-68509</v>
      </c>
      <c t="n" r="C15" s="6">
        <v>-123747</v>
      </c>
    </row>
    <row r="16" spans="1:3">
      <c t="s" r="A16" s="4">
        <v>539</v>
      </c>
      <c t="n" r="B16" s="7">
        <v>2340219</v>
      </c>
      <c t="n" r="C16" s="7">
        <v>240872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542</v>
      </c>
      <c t="s" r="B1" s="2">
        <v>2</v>
      </c>
      <c t="s" r="C1" s="2">
        <v>69</v>
      </c>
    </row>
    <row r="2" spans="1:3">
      <c t="s" r="A2" s="3">
        <v>543</v>
      </c>
    </row>
    <row r="3" spans="1:3">
      <c t="s" r="A3" s="4">
        <v>544</v>
      </c>
      <c t="n" r="B3" s="7">
        <v>603557</v>
      </c>
      <c t="n" r="C3" s="7">
        <v>77150</v>
      </c>
    </row>
    <row r="4" spans="1:3">
      <c t="s" r="A4" s="4">
        <v>545</v>
      </c>
      <c t="n" r="B4" s="6">
        <v>224140</v>
      </c>
      <c t="n" r="C4" s="6">
        <v>174308</v>
      </c>
    </row>
    <row r="5" spans="1:3">
      <c t="s" r="A5" s="4">
        <v>546</v>
      </c>
      <c t="n" r="B5" s="6">
        <v>133179</v>
      </c>
      <c t="n" r="C5" s="6">
        <v>191995</v>
      </c>
    </row>
    <row r="6" spans="1:3">
      <c t="s" r="A6" s="4">
        <v>547</v>
      </c>
      <c t="n" r="B6" s="6">
        <v>86539</v>
      </c>
      <c t="n" r="C6" s="6">
        <v>69546</v>
      </c>
    </row>
    <row r="7" spans="1:3">
      <c t="s" r="A7" s="4">
        <v>548</v>
      </c>
      <c t="n" r="B7" s="6">
        <v>7600</v>
      </c>
      <c t="n" r="C7" s="6">
        <v>912</v>
      </c>
    </row>
    <row r="8" spans="1:3">
      <c t="s" r="A8" s="4">
        <v>549</v>
      </c>
      <c t="n" r="B8" s="6">
        <v>0</v>
      </c>
      <c t="n" r="C8" s="6">
        <v>60556</v>
      </c>
    </row>
    <row r="9" spans="1:3">
      <c t="s" r="A9" s="4">
        <v>550</v>
      </c>
      <c t="n" r="B9" s="7">
        <v>1055015</v>
      </c>
      <c t="n" r="C9" s="7">
        <v>57446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551</v>
      </c>
      <c t="s" r="B1" s="2">
        <v>2</v>
      </c>
      <c t="s" r="C1" s="2">
        <v>69</v>
      </c>
    </row>
    <row r="2" spans="1:3">
      <c t="s" r="A2" s="3">
        <v>552</v>
      </c>
    </row>
    <row r="3" spans="1:3">
      <c t="s" r="A3" s="4">
        <v>115</v>
      </c>
      <c t="n" r="B3" s="7">
        <v>1900635</v>
      </c>
      <c t="n" r="C3" s="7">
        <v>1797577</v>
      </c>
    </row>
    <row r="4" spans="1:3">
      <c t="s" r="A4" s="4">
        <v>553</v>
      </c>
      <c t="n" r="B4" s="6">
        <v>-981837</v>
      </c>
      <c t="n" r="C4" s="6">
        <v>-735815</v>
      </c>
    </row>
    <row r="5" spans="1:3">
      <c t="s" r="A5" s="4">
        <v>554</v>
      </c>
      <c t="n" r="B5" s="6">
        <v>918798</v>
      </c>
      <c t="n" r="C5" s="6">
        <v>1061762</v>
      </c>
    </row>
    <row r="6" spans="1:3">
      <c t="s" r="A6" s="4">
        <v>555</v>
      </c>
    </row>
    <row r="7" spans="1:3">
      <c t="s" r="A7" s="3">
        <v>552</v>
      </c>
    </row>
    <row r="8" spans="1:3">
      <c t="s" r="A8" s="4">
        <v>115</v>
      </c>
      <c t="n" r="B8" s="6">
        <v>1080621</v>
      </c>
      <c t="n" r="C8" s="6">
        <v>1026426</v>
      </c>
    </row>
    <row r="9" spans="1:3">
      <c t="s" r="A9" s="4">
        <v>556</v>
      </c>
    </row>
    <row r="10" spans="1:3">
      <c t="s" r="A10" s="3">
        <v>552</v>
      </c>
    </row>
    <row r="11" spans="1:3">
      <c t="s" r="A11" s="4">
        <v>115</v>
      </c>
      <c t="n" r="B11" s="6">
        <v>125746</v>
      </c>
      <c t="n" r="C11" s="6">
        <v>139755</v>
      </c>
    </row>
    <row r="12" spans="1:3">
      <c t="s" r="A12" s="4">
        <v>557</v>
      </c>
    </row>
    <row r="13" spans="1:3">
      <c t="s" r="A13" s="3">
        <v>552</v>
      </c>
    </row>
    <row r="14" spans="1:3">
      <c t="s" r="A14" s="4">
        <v>115</v>
      </c>
      <c t="n" r="B14" s="6">
        <v>511874</v>
      </c>
      <c t="n" r="C14" s="6">
        <v>478154</v>
      </c>
    </row>
    <row r="15" spans="1:3">
      <c t="s" r="A15" s="4">
        <v>558</v>
      </c>
    </row>
    <row r="16" spans="1:3">
      <c t="s" r="A16" s="3">
        <v>552</v>
      </c>
    </row>
    <row r="17" spans="1:3">
      <c t="s" r="A17" s="4">
        <v>115</v>
      </c>
      <c t="n" r="B17" s="6">
        <v>84398</v>
      </c>
      <c t="n" r="C17" s="6">
        <v>89240</v>
      </c>
    </row>
    <row r="18" spans="1:3">
      <c t="s" r="A18" s="4">
        <v>559</v>
      </c>
    </row>
    <row r="19" spans="1:3">
      <c t="s" r="A19" s="3">
        <v>552</v>
      </c>
    </row>
    <row r="20" spans="1:3">
      <c t="s" r="A20" s="4">
        <v>115</v>
      </c>
      <c t="n" r="B20" s="7">
        <v>97996</v>
      </c>
      <c t="n" r="C20" s="7">
        <v>6400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560</v>
      </c>
      <c t="s" r="B1" s="2">
        <v>2</v>
      </c>
      <c t="s" r="C1" s="2">
        <v>69</v>
      </c>
    </row>
    <row r="2" spans="1:3">
      <c t="s" r="A2" s="3">
        <v>561</v>
      </c>
    </row>
    <row r="3" spans="1:3">
      <c t="s" r="A3" s="4">
        <v>562</v>
      </c>
      <c t="n" r="B3" s="7">
        <v>780355</v>
      </c>
      <c t="n" r="C3" s="7">
        <v>462903</v>
      </c>
    </row>
    <row r="4" spans="1:3">
      <c t="s" r="A4" s="4">
        <v>563</v>
      </c>
      <c t="n" r="B4" s="6">
        <v>-311576</v>
      </c>
      <c t="n" r="C4" s="6">
        <v>-191947</v>
      </c>
    </row>
    <row r="5" spans="1:3">
      <c t="s" r="A5" s="4">
        <v>550</v>
      </c>
      <c t="n" r="B5" s="7">
        <v>468779</v>
      </c>
      <c t="n" r="C5" s="7">
        <v>27095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147</v>
      </c>
      <c t="s" r="B1" s="2">
        <v>79</v>
      </c>
      <c t="s" r="C1" s="2">
        <v>1</v>
      </c>
    </row>
    <row r="2" spans="1:5">
      <c t="s" r="B2" s="2">
        <v>80</v>
      </c>
      <c t="s" r="C2" s="2">
        <v>2</v>
      </c>
      <c t="s" r="D2" s="2">
        <v>69</v>
      </c>
      <c t="s" r="E2" s="2">
        <v>81</v>
      </c>
    </row>
    <row r="3" spans="1:5">
      <c t="s" r="A3" s="3">
        <v>148</v>
      </c>
    </row>
    <row r="4" spans="1:5">
      <c t="s" r="A4" s="4">
        <v>132</v>
      </c>
      <c t="n" r="B4" s="7">
        <v>-1119788</v>
      </c>
      <c t="n" r="C4" s="7">
        <v>2701125</v>
      </c>
      <c t="n" r="D4" s="7">
        <v>-42726</v>
      </c>
      <c t="n" r="E4" s="7">
        <v>8604024</v>
      </c>
    </row>
    <row r="5" spans="1:5">
      <c t="s" r="A5" s="3">
        <v>149</v>
      </c>
    </row>
    <row r="6" spans="1:5">
      <c t="s" r="A6" s="4">
        <v>150</v>
      </c>
      <c t="n" r="B6" s="6">
        <v>152362</v>
      </c>
      <c t="n" r="C6" s="6">
        <v>463201</v>
      </c>
      <c t="n" r="D6" s="6">
        <v>407390</v>
      </c>
      <c t="n" r="E6" s="6">
        <v>108492</v>
      </c>
    </row>
    <row r="7" spans="1:5">
      <c t="s" r="A7" s="4">
        <v>151</v>
      </c>
      <c t="n" r="B7" s="6">
        <v>0</v>
      </c>
      <c t="n" r="C7" s="6">
        <v>-16550</v>
      </c>
      <c t="n" r="D7" s="6">
        <v>-11181</v>
      </c>
      <c t="n" r="E7" s="6">
        <v>0</v>
      </c>
    </row>
    <row r="8" spans="1:5">
      <c t="s" r="A8" s="4">
        <v>152</v>
      </c>
      <c t="n" r="B8" s="6">
        <v>303079</v>
      </c>
      <c t="n" r="C8" s="6">
        <v>56707</v>
      </c>
      <c t="n" r="D8" s="6">
        <v>99443</v>
      </c>
      <c t="n" r="E8" s="6">
        <v>0</v>
      </c>
    </row>
    <row r="9" spans="1:5">
      <c t="s" r="A9" s="4">
        <v>93</v>
      </c>
      <c t="n" r="B9" s="6">
        <v>0</v>
      </c>
      <c t="n" r="C9" s="6">
        <v>0</v>
      </c>
      <c t="n" r="D9" s="6">
        <v>0</v>
      </c>
      <c t="n" r="E9" s="6">
        <v>-5280042</v>
      </c>
    </row>
    <row r="10" spans="1:5">
      <c t="s" r="A10" s="4">
        <v>153</v>
      </c>
      <c t="n" r="B10" s="6">
        <v>122250</v>
      </c>
      <c t="n" r="C10" s="6">
        <v>0</v>
      </c>
      <c t="n" r="D10" s="6">
        <v>0</v>
      </c>
      <c t="n" r="E10" s="6">
        <v>0</v>
      </c>
    </row>
    <row r="11" spans="1:5">
      <c t="s" r="A11" s="4">
        <v>154</v>
      </c>
      <c t="n" r="B11" s="6">
        <v>68003</v>
      </c>
      <c t="n" r="C11" s="6">
        <v>0</v>
      </c>
      <c t="n" r="D11" s="6">
        <v>0</v>
      </c>
      <c t="n" r="E11" s="6">
        <v>0</v>
      </c>
    </row>
    <row r="12" spans="1:5">
      <c t="s" r="A12" s="4">
        <v>155</v>
      </c>
      <c t="n" r="B12" s="6">
        <v>0</v>
      </c>
      <c t="n" r="C12" s="6">
        <v>-34424</v>
      </c>
      <c t="n" r="D12" s="6">
        <v>39447</v>
      </c>
      <c t="n" r="E12" s="6">
        <v>0</v>
      </c>
    </row>
    <row r="13" spans="1:5">
      <c t="s" r="A13" s="3">
        <v>156</v>
      </c>
    </row>
    <row r="14" spans="1:5">
      <c t="s" r="A14" s="4">
        <v>157</v>
      </c>
      <c t="n" r="B14" s="6">
        <v>-3181659</v>
      </c>
      <c t="n" r="C14" s="6">
        <v>-2259028</v>
      </c>
      <c t="n" r="D14" s="6">
        <v>-841719</v>
      </c>
      <c t="n" r="E14" s="6">
        <v>-1773181</v>
      </c>
    </row>
    <row r="15" spans="1:5">
      <c t="s" r="A15" s="4">
        <v>38</v>
      </c>
      <c t="n" r="B15" s="6">
        <v>-514736</v>
      </c>
      <c t="n" r="C15" s="6">
        <v>-518684</v>
      </c>
      <c t="n" r="D15" s="6">
        <v>-200081</v>
      </c>
      <c t="n" r="E15" s="6">
        <v>103643</v>
      </c>
    </row>
    <row r="16" spans="1:5">
      <c t="s" r="A16" s="4">
        <v>44</v>
      </c>
      <c t="n" r="B16" s="6">
        <v>-73905</v>
      </c>
      <c t="n" r="C16" s="6">
        <v>-236501</v>
      </c>
      <c t="n" r="D16" s="6">
        <v>-22502</v>
      </c>
      <c t="n" r="E16" s="6">
        <v>-19207</v>
      </c>
    </row>
    <row r="17" spans="1:5">
      <c t="s" r="A17" s="4">
        <v>158</v>
      </c>
      <c t="n" r="B17" s="6">
        <v>-398047</v>
      </c>
      <c t="n" r="C17" s="6">
        <v>658010</v>
      </c>
      <c t="n" r="D17" s="6">
        <v>460524</v>
      </c>
      <c t="n" r="E17" s="6">
        <v>-123260</v>
      </c>
    </row>
    <row r="18" spans="1:5">
      <c t="s" r="A18" s="4">
        <v>48</v>
      </c>
      <c t="n" r="B18" s="6">
        <v>6115072</v>
      </c>
      <c t="n" r="C18" s="6">
        <v>1113740</v>
      </c>
      <c t="n" r="D18" s="6">
        <v>580875</v>
      </c>
      <c t="n" r="E18" s="6">
        <v>-21894</v>
      </c>
    </row>
    <row r="19" spans="1:5">
      <c t="s" r="A19" s="4">
        <v>53</v>
      </c>
      <c t="n" r="B19" s="6">
        <v>6344152</v>
      </c>
      <c t="n" r="C19" s="6">
        <v>-157579</v>
      </c>
      <c t="n" r="D19" s="6">
        <v>0</v>
      </c>
      <c t="n" r="E19" s="6">
        <v>0</v>
      </c>
    </row>
    <row r="20" spans="1:5">
      <c t="s" r="A20" s="4">
        <v>159</v>
      </c>
      <c t="n" r="B20" s="6">
        <v>7816783</v>
      </c>
      <c t="n" r="C20" s="6">
        <v>1770017</v>
      </c>
      <c t="n" r="D20" s="6">
        <v>469470</v>
      </c>
      <c t="n" r="E20" s="6">
        <v>1598575</v>
      </c>
    </row>
    <row r="21" spans="1:5">
      <c t="s" r="A21" s="3">
        <v>160</v>
      </c>
    </row>
    <row r="22" spans="1:5">
      <c t="s" r="A22" s="4">
        <v>161</v>
      </c>
      <c t="n" r="B22" s="6">
        <v>0</v>
      </c>
      <c t="n" r="C22" s="6">
        <v>318</v>
      </c>
      <c t="n" r="D22" s="6">
        <v>128933</v>
      </c>
      <c t="n" r="E22" s="6">
        <v>12766882</v>
      </c>
    </row>
    <row r="23" spans="1:5">
      <c t="s" r="A23" s="4">
        <v>162</v>
      </c>
      <c t="n" r="B23" s="6">
        <v>0</v>
      </c>
      <c t="n" r="C23" s="6">
        <v>0</v>
      </c>
      <c t="n" r="D23" s="6">
        <v>1627816</v>
      </c>
      <c t="n" r="E23" s="6">
        <v>0</v>
      </c>
    </row>
    <row r="24" spans="1:5">
      <c t="s" r="A24" s="4">
        <v>163</v>
      </c>
      <c t="n" r="B24" s="6">
        <v>-4190739</v>
      </c>
      <c t="n" r="C24" s="6">
        <v>0</v>
      </c>
      <c t="n" r="D24" s="6">
        <v>0</v>
      </c>
      <c t="n" r="E24" s="6">
        <v>-2553</v>
      </c>
    </row>
    <row r="25" spans="1:5">
      <c t="s" r="A25" s="4">
        <v>164</v>
      </c>
      <c t="n" r="B25" s="6">
        <v>0</v>
      </c>
      <c t="n" r="C25" s="6">
        <v>244058</v>
      </c>
      <c t="n" r="D25" s="6">
        <v>0</v>
      </c>
      <c t="n" r="E25" s="6">
        <v>0</v>
      </c>
    </row>
    <row r="26" spans="1:5">
      <c t="s" r="A26" s="4">
        <v>165</v>
      </c>
      <c t="n" r="B26" s="6">
        <v>-450864</v>
      </c>
      <c t="n" r="C26" s="6">
        <v>-283568</v>
      </c>
      <c t="n" r="D26" s="6">
        <v>-464286</v>
      </c>
      <c t="n" r="E26" s="6">
        <v>-8912</v>
      </c>
    </row>
    <row r="27" spans="1:5">
      <c t="s" r="A27" s="4">
        <v>166</v>
      </c>
      <c t="n" r="B27" s="6">
        <v>-195442</v>
      </c>
      <c t="n" r="C27" s="6">
        <v>-344651</v>
      </c>
      <c t="n" r="D27" s="6">
        <v>-86501</v>
      </c>
      <c t="n" r="E27" s="6">
        <v>-17291</v>
      </c>
    </row>
    <row r="28" spans="1:5">
      <c t="s" r="A28" s="4">
        <v>167</v>
      </c>
      <c t="n" r="B28" s="6">
        <v>-4837045</v>
      </c>
      <c t="n" r="C28" s="6">
        <v>-383843</v>
      </c>
      <c t="n" r="D28" s="6">
        <v>1205962</v>
      </c>
      <c t="n" r="E28" s="6">
        <v>12738126</v>
      </c>
    </row>
    <row r="29" spans="1:5">
      <c t="s" r="A29" s="3">
        <v>168</v>
      </c>
    </row>
    <row r="30" spans="1:5">
      <c t="s" r="A30" s="4">
        <v>169</v>
      </c>
      <c t="n" r="B30" s="6">
        <v>54679</v>
      </c>
      <c t="n" r="C30" s="6">
        <v>794009</v>
      </c>
      <c t="n" r="D30" s="6">
        <v>391812</v>
      </c>
      <c t="n" r="E30" s="6">
        <v>1260382</v>
      </c>
    </row>
    <row r="31" spans="1:5">
      <c t="s" r="A31" s="4">
        <v>170</v>
      </c>
      <c t="n" r="B31" s="6">
        <v>-1668838</v>
      </c>
      <c t="n" r="C31" s="6">
        <v>-315443</v>
      </c>
      <c t="n" r="D31" s="6">
        <v>0</v>
      </c>
      <c t="n" r="E31" s="6">
        <v>0</v>
      </c>
    </row>
    <row r="32" spans="1:5">
      <c t="s" r="A32" s="4">
        <v>171</v>
      </c>
      <c t="n" r="B32" s="6">
        <v>0</v>
      </c>
      <c t="n" r="C32" s="6">
        <v>227579</v>
      </c>
      <c t="n" r="D32" s="6">
        <v>0</v>
      </c>
      <c t="n" r="E32" s="6">
        <v>0</v>
      </c>
    </row>
    <row r="33" spans="1:5">
      <c t="s" r="A33" s="4">
        <v>172</v>
      </c>
      <c t="n" r="B33" s="6">
        <v>-1614159</v>
      </c>
      <c t="n" r="C33" s="6">
        <v>706145</v>
      </c>
      <c t="n" r="D33" s="6">
        <v>391812</v>
      </c>
      <c t="n" r="E33" s="6">
        <v>1260382</v>
      </c>
    </row>
    <row r="34" spans="1:5">
      <c t="s" r="A34" s="4">
        <v>173</v>
      </c>
      <c t="n" r="B34" s="6">
        <v>-813</v>
      </c>
      <c t="n" r="C34" s="6">
        <v>-832294</v>
      </c>
      <c t="n" r="D34" s="6">
        <v>-565538</v>
      </c>
      <c t="n" r="E34" s="6">
        <v>-149967</v>
      </c>
    </row>
    <row r="35" spans="1:5">
      <c t="s" r="A35" s="4">
        <v>174</v>
      </c>
      <c t="n" r="B35" s="6">
        <v>1364766</v>
      </c>
      <c t="n" r="C35" s="6">
        <v>1260025</v>
      </c>
      <c t="n" r="D35" s="6">
        <v>1501706</v>
      </c>
      <c t="n" r="E35" s="6">
        <v>15447116</v>
      </c>
    </row>
    <row r="36" spans="1:5">
      <c t="s" r="A36" s="4">
        <v>175</v>
      </c>
      <c t="n" r="B36" s="6">
        <v>16705327</v>
      </c>
      <c t="n" r="C36" s="6">
        <v>19571799</v>
      </c>
      <c t="n" r="D36" s="6">
        <v>18070093</v>
      </c>
      <c t="n" r="E36" s="6">
        <v>1258211</v>
      </c>
    </row>
    <row r="37" spans="1:5">
      <c t="s" r="A37" s="4">
        <v>176</v>
      </c>
      <c t="n" r="B37" s="6">
        <v>18070093</v>
      </c>
      <c t="n" r="C37" s="6">
        <v>20831824</v>
      </c>
      <c t="n" r="D37" s="6">
        <v>19571799</v>
      </c>
      <c t="n" r="E37" s="6">
        <v>16705327</v>
      </c>
    </row>
    <row r="38" spans="1:5">
      <c t="s" r="A38" s="3">
        <v>177</v>
      </c>
    </row>
    <row r="39" spans="1:5">
      <c t="s" r="A39" s="4">
        <v>178</v>
      </c>
      <c t="n" r="B39" s="6">
        <v>0</v>
      </c>
      <c t="n" r="C39" s="6">
        <v>285</v>
      </c>
      <c t="n" r="D39" s="6">
        <v>0</v>
      </c>
      <c t="n" r="E39" s="6">
        <v>0</v>
      </c>
    </row>
    <row r="40" spans="1:5">
      <c t="s" r="A40" s="4">
        <v>179</v>
      </c>
      <c t="n" r="B40" s="6">
        <v>483058</v>
      </c>
      <c t="n" r="C40" s="6">
        <v>824716</v>
      </c>
      <c t="n" r="D40" s="6">
        <v>1187694</v>
      </c>
      <c t="n" r="E40" s="6">
        <v>974615</v>
      </c>
    </row>
    <row r="41" spans="1:5">
      <c t="s" r="A41" s="3">
        <v>180</v>
      </c>
    </row>
    <row r="42" spans="1:5">
      <c t="s" r="A42" s="4">
        <v>181</v>
      </c>
      <c t="n" r="B42" s="7">
        <v>0</v>
      </c>
      <c t="n" r="C42" s="7">
        <v>3482923</v>
      </c>
      <c t="n" r="D42" s="7">
        <v>0</v>
      </c>
      <c t="n" r="E42" s="7">
        <v>0</v>
      </c>
    </row>
  </sheetData>
  <mergeCells count="2">
    <mergeCell ref="A1:A2"/>
    <mergeCell ref="C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564</v>
      </c>
      <c t="s" r="B1" s="2">
        <v>2</v>
      </c>
      <c t="s" r="C1" s="2">
        <v>69</v>
      </c>
    </row>
    <row r="2" spans="1:3">
      <c t="s" r="A2" s="3">
        <v>565</v>
      </c>
    </row>
    <row r="3" spans="1:3">
      <c t="n" r="A3" s="6">
        <v>2016</v>
      </c>
      <c t="n" r="B3" s="7">
        <v>141622</v>
      </c>
    </row>
    <row r="4" spans="1:3">
      <c t="n" r="A4" s="6">
        <v>2017</v>
      </c>
      <c t="n" r="B4" s="6">
        <v>88631</v>
      </c>
    </row>
    <row r="5" spans="1:3">
      <c t="n" r="A5" s="6">
        <v>2018</v>
      </c>
      <c t="n" r="B5" s="6">
        <v>88631</v>
      </c>
    </row>
    <row r="6" spans="1:3">
      <c t="n" r="A6" s="6">
        <v>2019</v>
      </c>
      <c t="n" r="B6" s="6">
        <v>83268</v>
      </c>
    </row>
    <row r="7" spans="1:3">
      <c t="n" r="A7" s="6">
        <v>2020</v>
      </c>
      <c t="n" r="B7" s="6">
        <v>54985</v>
      </c>
    </row>
    <row r="8" spans="1:3">
      <c t="s" r="A8" s="4">
        <v>566</v>
      </c>
      <c t="n" r="B8" s="6">
        <v>11642</v>
      </c>
    </row>
    <row r="9" spans="1:3">
      <c t="s" r="A9" s="4">
        <v>115</v>
      </c>
      <c t="n" r="B9" s="7">
        <v>468779</v>
      </c>
      <c t="n" r="C9" s="7">
        <v>27095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t="s" r="A1" s="1">
        <v>567</v>
      </c>
      <c t="s" r="B1" s="2">
        <v>2</v>
      </c>
      <c t="s" r="C1" s="2">
        <v>69</v>
      </c>
    </row>
    <row r="2" spans="1:3">
      <c t="s" r="A2" s="3">
        <v>568</v>
      </c>
    </row>
    <row r="3" spans="1:3">
      <c t="s" r="A3" s="4">
        <v>569</v>
      </c>
      <c t="n" r="B3" s="7">
        <v>1170230</v>
      </c>
      <c t="n" r="C3" s="7">
        <v>0</v>
      </c>
    </row>
    <row r="4" spans="1:3">
      <c t="s" r="A4" s="4">
        <v>570</v>
      </c>
      <c t="n" r="B4" s="6">
        <v>94381</v>
      </c>
      <c t="n" r="C4" s="6">
        <v>95328</v>
      </c>
    </row>
    <row r="5" spans="1:3">
      <c t="s" r="A5" s="4">
        <v>115</v>
      </c>
      <c t="n" r="B5" s="7">
        <v>1264611</v>
      </c>
      <c t="n" r="C5" s="7">
        <v>9532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33"/>
    <col customWidth="1" max="3" min="3" width="14"/>
  </cols>
  <sheetData>
    <row r="1" spans="1:3">
      <c t="s" r="A1" s="1">
        <v>571</v>
      </c>
      <c t="s" r="B1" s="2">
        <v>1</v>
      </c>
    </row>
    <row r="2" spans="1:3">
      <c t="s" r="B2" s="2">
        <v>2</v>
      </c>
      <c t="s" r="C2" s="2">
        <v>69</v>
      </c>
    </row>
    <row r="3" spans="1:3">
      <c t="s" r="A3" s="3">
        <v>568</v>
      </c>
    </row>
    <row r="4" spans="1:3">
      <c t="s" r="A4" s="4">
        <v>572</v>
      </c>
      <c t="s" r="B4" s="4">
        <v>573</v>
      </c>
    </row>
    <row r="5" spans="1:3">
      <c t="s" r="A5" s="4">
        <v>574</v>
      </c>
      <c t="s" r="B5" s="4">
        <v>575</v>
      </c>
    </row>
    <row r="6" spans="1:3">
      <c t="s" r="A6" s="4">
        <v>576</v>
      </c>
      <c t="s" r="B6" s="4">
        <v>468</v>
      </c>
    </row>
    <row r="7" spans="1:3">
      <c t="s" r="A7" s="4">
        <v>577</v>
      </c>
      <c t="n" r="B7" s="7">
        <v>1170230</v>
      </c>
      <c t="n" r="C7" s="7">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t="s" r="A1" s="1">
        <v>578</v>
      </c>
      <c t="s" r="B1" s="2">
        <v>1</v>
      </c>
    </row>
    <row r="2" spans="1:3">
      <c t="s" r="B2" s="2">
        <v>2</v>
      </c>
      <c t="s" r="C2" s="2">
        <v>69</v>
      </c>
    </row>
    <row r="3" spans="1:3">
      <c t="s" r="A3" s="3">
        <v>568</v>
      </c>
    </row>
    <row r="4" spans="1:3">
      <c t="s" r="A4" s="4">
        <v>537</v>
      </c>
      <c t="n" r="B4" s="7">
        <v>93089</v>
      </c>
      <c t="n" r="C4" s="7">
        <v>95405</v>
      </c>
    </row>
    <row r="5" spans="1:3">
      <c t="s" r="A5" s="4">
        <v>538</v>
      </c>
      <c t="n" r="B5" s="6">
        <v>1292</v>
      </c>
      <c t="n" r="C5" s="6">
        <v>-77</v>
      </c>
    </row>
    <row r="6" spans="1:3">
      <c t="s" r="A6" s="4">
        <v>539</v>
      </c>
      <c t="n" r="B6" s="6">
        <v>94381</v>
      </c>
      <c t="n" r="C6" s="6">
        <v>95328</v>
      </c>
    </row>
    <row r="7" spans="1:3">
      <c t="s" r="A7" s="4">
        <v>579</v>
      </c>
    </row>
    <row r="8" spans="1:3">
      <c t="s" r="A8" s="3">
        <v>568</v>
      </c>
    </row>
    <row r="9" spans="1:3">
      <c t="s" r="A9" s="4">
        <v>537</v>
      </c>
      <c t="n" r="B9" s="6">
        <v>93089</v>
      </c>
      <c t="n" r="C9" s="6">
        <v>95405</v>
      </c>
    </row>
    <row r="10" spans="1:3">
      <c t="s" r="A10" s="4">
        <v>538</v>
      </c>
      <c t="n" r="B10" s="6">
        <v>1292</v>
      </c>
      <c t="n" r="C10" s="6">
        <v>-77</v>
      </c>
    </row>
    <row r="11" spans="1:3">
      <c t="s" r="A11" s="4">
        <v>539</v>
      </c>
      <c t="n" r="B11" s="7">
        <v>94381</v>
      </c>
      <c t="n" r="C11" s="7">
        <v>9532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0"/>
    <col customWidth="1" max="3" min="3" width="15"/>
  </cols>
  <sheetData>
    <row r="1" spans="1:3">
      <c t="s" r="A1" s="1">
        <v>580</v>
      </c>
      <c t="s" r="B1" s="2">
        <v>581</v>
      </c>
      <c t="s" r="C1" s="2">
        <v>582</v>
      </c>
    </row>
    <row r="2" spans="1:3">
      <c t="s" r="A2" s="3">
        <v>568</v>
      </c>
    </row>
    <row r="3" spans="1:3">
      <c t="s" r="A3" s="4">
        <v>583</v>
      </c>
      <c t="n" r="B3" s="7">
        <v>91341</v>
      </c>
      <c t="n" r="C3" s="15">
        <v>30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t="s" r="A1" s="1">
        <v>584</v>
      </c>
      <c t="s" r="B1" s="2">
        <v>2</v>
      </c>
      <c t="s" r="C1" s="2">
        <v>69</v>
      </c>
    </row>
    <row r="2" spans="1:3">
      <c t="s" r="A2" s="3">
        <v>585</v>
      </c>
    </row>
    <row r="3" spans="1:3">
      <c t="s" r="A3" s="4">
        <v>586</v>
      </c>
      <c t="n" r="B3" s="7">
        <v>401920</v>
      </c>
      <c t="n" r="C3" s="7">
        <v>384670</v>
      </c>
    </row>
    <row r="4" spans="1:3">
      <c t="s" r="A4" s="4">
        <v>587</v>
      </c>
      <c t="n" r="B4" s="6">
        <v>231100</v>
      </c>
      <c t="n" r="C4" s="6">
        <v>162906</v>
      </c>
    </row>
    <row r="5" spans="1:3">
      <c t="s" r="A5" s="4">
        <v>588</v>
      </c>
      <c t="n" r="B5" s="6">
        <v>156772</v>
      </c>
      <c t="n" r="C5" s="6">
        <v>0</v>
      </c>
    </row>
    <row r="6" spans="1:3">
      <c t="s" r="A6" s="4">
        <v>549</v>
      </c>
      <c t="n" r="B6" s="6">
        <v>1431</v>
      </c>
      <c t="n" r="C6" s="6">
        <v>39946</v>
      </c>
    </row>
    <row r="7" spans="1:3">
      <c t="s" r="A7" s="4">
        <v>589</v>
      </c>
      <c t="n" r="B7" s="7">
        <v>791223</v>
      </c>
      <c t="n" r="C7" s="7">
        <v>58752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35"/>
    <col customWidth="1" max="2" min="2" width="21"/>
    <col customWidth="1" max="3" min="3" width="21"/>
    <col customWidth="1" max="4" min="4" width="21"/>
    <col customWidth="1" max="5" min="5" width="21"/>
    <col customWidth="1" max="6" min="6" width="21"/>
  </cols>
  <sheetData>
    <row r="1" spans="1:6">
      <c t="s" r="A1" s="1">
        <v>590</v>
      </c>
      <c t="s" r="B1" s="2">
        <v>32</v>
      </c>
      <c t="s" r="C1" s="2">
        <v>591</v>
      </c>
      <c t="s" r="D1" s="2">
        <v>33</v>
      </c>
      <c t="s" r="E1" s="2">
        <v>421</v>
      </c>
      <c t="s" r="F1" s="2">
        <v>422</v>
      </c>
    </row>
    <row r="2" spans="1:6">
      <c t="s" r="A2" s="4">
        <v>34</v>
      </c>
      <c t="n" r="C2" s="7">
        <v>321</v>
      </c>
    </row>
    <row r="3" spans="1:6">
      <c t="s" r="A3" s="4">
        <v>592</v>
      </c>
      <c t="n" r="C3" s="6">
        <v>1488829</v>
      </c>
    </row>
    <row r="4" spans="1:6">
      <c t="s" r="A4" s="4">
        <v>42</v>
      </c>
      <c t="n" r="B4" s="7">
        <v>2071491</v>
      </c>
      <c t="n" r="C4" s="6">
        <v>2039840</v>
      </c>
      <c t="n" r="D4" s="7">
        <v>31651</v>
      </c>
      <c t="n" r="E4" s="7">
        <v>110452</v>
      </c>
      <c t="n" r="F4" s="10">
        <v>751745</v>
      </c>
    </row>
    <row r="5" spans="1:6">
      <c t="s" r="A5" s="4">
        <v>46</v>
      </c>
      <c t="n" r="C5" s="6">
        <v>-46033</v>
      </c>
    </row>
    <row r="6" spans="1:6">
      <c t="s" r="A6" s="4">
        <v>593</v>
      </c>
      <c t="n" r="C6" s="7">
        <v>348295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17"/>
    <col customWidth="1" max="7" min="7" width="21"/>
    <col customWidth="1" max="8" min="8" width="21"/>
  </cols>
  <sheetData>
    <row r="1" spans="1:8">
      <c t="s" r="A1" s="1">
        <v>594</v>
      </c>
      <c t="s" r="B1" s="2">
        <v>595</v>
      </c>
      <c t="s" r="D1" s="2">
        <v>1</v>
      </c>
      <c t="n" r="G1"/>
    </row>
    <row r="2" spans="1:8">
      <c t="s" r="B2" s="2">
        <v>400</v>
      </c>
      <c t="s" r="C2" s="2">
        <v>410</v>
      </c>
      <c t="s" r="D2" s="2">
        <v>32</v>
      </c>
      <c t="s" r="E2" s="2">
        <v>33</v>
      </c>
      <c t="s" r="F2" s="2">
        <v>411</v>
      </c>
      <c t="s" r="G2" s="2">
        <v>421</v>
      </c>
      <c t="s" r="H2" s="2">
        <v>422</v>
      </c>
    </row>
    <row r="3" spans="1:8">
      <c t="s" r="A3" s="3">
        <v>596</v>
      </c>
    </row>
    <row r="4" spans="1:8">
      <c t="s" r="A4" s="4">
        <v>433</v>
      </c>
      <c t="n" r="C4" s="7">
        <v>197000</v>
      </c>
      <c t="n" r="F4" s="11">
        <v>1530000</v>
      </c>
    </row>
    <row r="5" spans="1:8">
      <c t="s" r="A5" s="4">
        <v>597</v>
      </c>
      <c t="s" r="D5" s="4">
        <v>435</v>
      </c>
    </row>
    <row r="6" spans="1:8">
      <c t="s" r="A6" s="4">
        <v>598</v>
      </c>
      <c t="n" r="C6" s="7">
        <v>324871</v>
      </c>
      <c t="n" r="D6" s="7">
        <v>165684</v>
      </c>
    </row>
    <row r="7" spans="1:8">
      <c t="s" r="A7" s="4">
        <v>599</v>
      </c>
      <c t="n" r="D7" s="7">
        <v>31651</v>
      </c>
    </row>
    <row r="8" spans="1:8">
      <c t="s" r="A8" s="4">
        <v>600</v>
      </c>
      <c t="s" r="D8" s="4">
        <v>468</v>
      </c>
    </row>
    <row r="9" spans="1:8">
      <c t="s" r="A9" s="4">
        <v>42</v>
      </c>
      <c t="n" r="B9" s="7">
        <v>2039840</v>
      </c>
      <c t="n" r="D9" s="7">
        <v>2071491</v>
      </c>
      <c t="n" r="E9" s="7">
        <v>31651</v>
      </c>
      <c t="n" r="G9" s="7">
        <v>110452</v>
      </c>
      <c t="n" r="H9" s="10">
        <v>751745</v>
      </c>
    </row>
    <row r="10" spans="1:8">
      <c t="s" r="A10" s="4">
        <v>601</v>
      </c>
      <c t="n" r="B10" s="7">
        <v>3482957</v>
      </c>
    </row>
    <row r="11" spans="1:8">
      <c t="s" r="A11" s="4">
        <v>602</v>
      </c>
    </row>
    <row r="12" spans="1:8">
      <c t="s" r="A12" s="3">
        <v>596</v>
      </c>
    </row>
    <row r="13" spans="1:8">
      <c t="s" r="A13" s="4">
        <v>597</v>
      </c>
      <c t="s" r="B13" s="4">
        <v>441</v>
      </c>
    </row>
    <row r="14" spans="1:8">
      <c t="s" r="A14" s="4">
        <v>603</v>
      </c>
    </row>
    <row r="15" spans="1:8">
      <c t="s" r="A15" s="3">
        <v>596</v>
      </c>
    </row>
    <row r="16" spans="1:8">
      <c t="s" r="A16" s="4">
        <v>597</v>
      </c>
      <c t="s" r="B16" s="4">
        <v>441</v>
      </c>
    </row>
    <row r="17" spans="1:8">
      <c t="s" r="A17" s="4">
        <v>604</v>
      </c>
      <c t="n" r="B17" s="6">
        <v>704333</v>
      </c>
    </row>
    <row r="18" spans="1:8">
      <c t="s" r="A18" s="4">
        <v>600</v>
      </c>
      <c t="s" r="B18" s="4">
        <v>468</v>
      </c>
    </row>
    <row r="19" spans="1:8">
      <c t="s" r="A19" s="4">
        <v>529</v>
      </c>
    </row>
    <row r="20" spans="1:8">
      <c t="s" r="A20" s="3">
        <v>596</v>
      </c>
    </row>
    <row r="21" spans="1:8">
      <c t="s" r="A21" s="4">
        <v>605</v>
      </c>
      <c t="n" r="F21" s="6">
        <v>1470000</v>
      </c>
    </row>
    <row r="22" spans="1:8">
      <c t="s" r="A22" s="4">
        <v>532</v>
      </c>
    </row>
    <row r="23" spans="1:8">
      <c t="s" r="A23" s="3">
        <v>596</v>
      </c>
    </row>
    <row r="24" spans="1:8">
      <c t="s" r="A24" s="4">
        <v>605</v>
      </c>
      <c t="n" r="F24" s="11">
        <v>500000</v>
      </c>
    </row>
    <row r="25" spans="1:8">
      <c t="s" r="A25" s="4">
        <v>455</v>
      </c>
    </row>
    <row r="26" spans="1:8">
      <c t="s" r="A26" s="3">
        <v>596</v>
      </c>
    </row>
    <row r="27" spans="1:8">
      <c t="s" r="A27" s="4">
        <v>597</v>
      </c>
      <c t="s" r="C27" s="4">
        <v>435</v>
      </c>
      <c t="s" r="F27" s="4">
        <v>435</v>
      </c>
    </row>
    <row r="28" spans="1:8">
      <c t="s" r="A28" s="4">
        <v>606</v>
      </c>
      <c t="n" r="B28" s="6">
        <v>352166</v>
      </c>
    </row>
    <row r="29" spans="1:8">
      <c t="s" r="A29" s="4">
        <v>607</v>
      </c>
      <c t="n" r="B29" s="7">
        <v>1771395</v>
      </c>
    </row>
    <row r="30" spans="1:8">
      <c t="s" r="A30" s="4">
        <v>450</v>
      </c>
    </row>
    <row r="31" spans="1:8">
      <c t="s" r="A31" s="3">
        <v>596</v>
      </c>
    </row>
    <row r="32" spans="1:8">
      <c t="s" r="A32" s="4">
        <v>597</v>
      </c>
      <c t="s" r="C32" s="4">
        <v>451</v>
      </c>
      <c t="s" r="F32" s="4">
        <v>451</v>
      </c>
    </row>
    <row r="33" spans="1:8">
      <c t="s" r="A33" s="4">
        <v>608</v>
      </c>
    </row>
    <row r="34" spans="1:8">
      <c t="s" r="A34" s="3">
        <v>596</v>
      </c>
    </row>
    <row r="35" spans="1:8">
      <c t="s" r="A35" s="4">
        <v>609</v>
      </c>
      <c t="n" r="B35" s="6">
        <v>352166</v>
      </c>
    </row>
    <row r="36" spans="1:8">
      <c t="s" r="A36" s="4">
        <v>610</v>
      </c>
      <c t="n" r="B36" s="7">
        <v>1711562</v>
      </c>
    </row>
  </sheetData>
  <mergeCells count="3">
    <mergeCell ref="A1:A2"/>
    <mergeCell ref="B1:C1"/>
    <mergeCell ref="G1:H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t="s" r="A1" s="1">
        <v>611</v>
      </c>
      <c t="s" r="B1" s="2">
        <v>2</v>
      </c>
      <c t="s" r="C1" s="2">
        <v>69</v>
      </c>
    </row>
    <row r="2" spans="1:3">
      <c t="s" r="A2" s="3">
        <v>612</v>
      </c>
    </row>
    <row r="3" spans="1:3">
      <c t="s" r="A3" s="4">
        <v>613</v>
      </c>
      <c t="n" r="B3" s="7">
        <v>1521962</v>
      </c>
      <c t="n" r="C3" s="7">
        <v>919907</v>
      </c>
    </row>
    <row r="4" spans="1:3">
      <c t="s" r="A4" s="4">
        <v>614</v>
      </c>
    </row>
    <row r="5" spans="1:3">
      <c t="s" r="A5" s="3">
        <v>612</v>
      </c>
    </row>
    <row r="6" spans="1:3">
      <c t="s" r="A6" s="4">
        <v>613</v>
      </c>
      <c t="n" r="B6" s="6">
        <v>99505</v>
      </c>
      <c t="n" r="C6" s="6">
        <v>172765</v>
      </c>
    </row>
    <row r="7" spans="1:3">
      <c t="s" r="A7" s="4">
        <v>615</v>
      </c>
    </row>
    <row r="8" spans="1:3">
      <c t="s" r="A8" s="3">
        <v>612</v>
      </c>
    </row>
    <row r="9" spans="1:3">
      <c t="s" r="A9" s="4">
        <v>613</v>
      </c>
      <c t="n" r="B9" s="7">
        <v>1422457</v>
      </c>
      <c t="n" r="C9" s="7">
        <v>74714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616</v>
      </c>
      <c t="s" r="B1" s="2">
        <v>2</v>
      </c>
      <c t="s" r="C1" s="2">
        <v>69</v>
      </c>
    </row>
    <row r="2" spans="1:3">
      <c t="s" r="A2" s="3">
        <v>617</v>
      </c>
    </row>
    <row r="3" spans="1:3">
      <c t="s" r="A3" s="4">
        <v>618</v>
      </c>
      <c t="n" r="B3" s="7">
        <v>6644989</v>
      </c>
      <c t="n" r="C3" s="7">
        <v>5311365</v>
      </c>
    </row>
    <row r="4" spans="1:3">
      <c t="s" r="A4" s="4">
        <v>619</v>
      </c>
      <c t="n" r="B4" s="6">
        <v>1050411</v>
      </c>
      <c t="n" r="C4" s="6">
        <v>1057082</v>
      </c>
    </row>
    <row r="5" spans="1:3">
      <c t="s" r="A5" s="4">
        <v>620</v>
      </c>
      <c t="n" r="B5" s="6">
        <v>502532</v>
      </c>
      <c t="n" r="C5" s="6">
        <v>0</v>
      </c>
    </row>
    <row r="6" spans="1:3">
      <c t="s" r="A6" s="4">
        <v>621</v>
      </c>
      <c t="n" r="B6" s="6">
        <v>370000</v>
      </c>
      <c t="n" r="C6" s="6">
        <v>370000</v>
      </c>
    </row>
    <row r="7" spans="1:3">
      <c t="s" r="A7" s="4">
        <v>622</v>
      </c>
      <c t="n" r="B7" s="6">
        <v>326954</v>
      </c>
      <c t="n" r="C7" s="6">
        <v>316652</v>
      </c>
    </row>
    <row r="8" spans="1:3">
      <c t="s" r="A8" s="4">
        <v>623</v>
      </c>
      <c t="n" r="B8" s="6">
        <v>295989</v>
      </c>
      <c t="n" r="C8" s="6">
        <v>259458</v>
      </c>
    </row>
    <row r="9" spans="1:3">
      <c t="s" r="A9" s="4">
        <v>624</v>
      </c>
      <c t="n" r="B9" s="6">
        <v>229624</v>
      </c>
      <c t="n" r="C9" s="6">
        <v>144158</v>
      </c>
    </row>
    <row r="10" spans="1:3">
      <c t="s" r="A10" s="4">
        <v>625</v>
      </c>
      <c t="n" r="B10" s="6">
        <v>685059</v>
      </c>
      <c t="n" r="C10" s="6">
        <v>750910</v>
      </c>
    </row>
    <row r="11" spans="1:3">
      <c t="s" r="A11" s="4">
        <v>626</v>
      </c>
      <c t="n" r="B11" s="6">
        <v>151535</v>
      </c>
      <c t="n" r="C11" s="6">
        <v>325102</v>
      </c>
    </row>
    <row r="12" spans="1:3">
      <c t="s" r="A12" s="4">
        <v>627</v>
      </c>
      <c t="n" r="B12" s="6">
        <v>84138</v>
      </c>
      <c t="n" r="C12" s="6">
        <v>77563</v>
      </c>
    </row>
    <row r="13" spans="1:3">
      <c t="s" r="A13" s="4">
        <v>628</v>
      </c>
      <c t="n" r="B13" s="6">
        <v>0</v>
      </c>
      <c t="n" r="C13" s="6">
        <v>781</v>
      </c>
    </row>
    <row r="14" spans="1:3">
      <c t="s" r="A14" s="4">
        <v>629</v>
      </c>
      <c t="n" r="B14" s="6">
        <v>396117</v>
      </c>
      <c t="n" r="C14" s="6">
        <v>697768</v>
      </c>
    </row>
    <row r="15" spans="1:3">
      <c t="s" r="A15" s="4">
        <v>549</v>
      </c>
      <c t="n" r="B15" s="6">
        <v>130259</v>
      </c>
      <c t="n" r="C15" s="6">
        <v>223532</v>
      </c>
    </row>
    <row r="16" spans="1:3">
      <c t="s" r="A16" s="4">
        <v>630</v>
      </c>
      <c t="n" r="B16" s="7">
        <v>10867607</v>
      </c>
      <c t="n" r="C16" s="7">
        <v>953437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2</v>
      </c>
      <c t="s" r="B1" s="2">
        <v>1</v>
      </c>
    </row>
    <row r="2" spans="1:2">
      <c t="s" r="B2" s="2">
        <v>2</v>
      </c>
    </row>
    <row r="3" spans="1:2">
      <c t="s" r="A3" s="3">
        <v>183</v>
      </c>
    </row>
    <row r="4" spans="1:2">
      <c t="s" r="A4" s="4">
        <v>184</v>
      </c>
      <c t="s" r="B4" s="4">
        <v>18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1</v>
      </c>
      <c t="s" r="B1" s="2">
        <v>2</v>
      </c>
      <c t="s" r="C1" s="2">
        <v>69</v>
      </c>
    </row>
    <row r="2" spans="1:3">
      <c t="s" r="A2" s="3">
        <v>632</v>
      </c>
    </row>
    <row r="3" spans="1:3">
      <c t="s" r="A3" s="4">
        <v>633</v>
      </c>
      <c t="n" r="B3" s="7">
        <v>222235</v>
      </c>
      <c t="n" r="C3" s="7">
        <v>0</v>
      </c>
    </row>
    <row r="4" spans="1:3">
      <c t="s" r="A4" s="4">
        <v>634</v>
      </c>
    </row>
    <row r="5" spans="1:3">
      <c t="s" r="A5" s="3">
        <v>632</v>
      </c>
    </row>
    <row r="6" spans="1:3">
      <c t="s" r="A6" s="4">
        <v>633</v>
      </c>
      <c t="n" r="B6" s="6">
        <v>70000</v>
      </c>
      <c t="n" r="C6" s="6">
        <v>0</v>
      </c>
    </row>
    <row r="7" spans="1:3">
      <c t="s" r="A7" s="4">
        <v>635</v>
      </c>
    </row>
    <row r="8" spans="1:3">
      <c t="s" r="A8" s="3">
        <v>632</v>
      </c>
    </row>
    <row r="9" spans="1:3">
      <c t="s" r="A9" s="4">
        <v>633</v>
      </c>
      <c t="n" r="B9" s="7">
        <v>152235</v>
      </c>
      <c t="n" r="C9" s="7">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3"/>
    <col customWidth="1" max="2" min="2" width="16"/>
  </cols>
  <sheetData>
    <row r="1" spans="1:2">
      <c t="s" r="A1" s="1">
        <v>636</v>
      </c>
      <c t="s" r="B1" s="2">
        <v>1</v>
      </c>
    </row>
    <row r="2" spans="1:2">
      <c t="s" r="B2" s="2">
        <v>2</v>
      </c>
    </row>
    <row r="3" spans="1:2">
      <c t="s" r="A3" s="4">
        <v>637</v>
      </c>
    </row>
    <row r="4" spans="1:2">
      <c t="s" r="A4" s="3">
        <v>632</v>
      </c>
    </row>
    <row r="5" spans="1:2">
      <c t="s" r="A5" s="4">
        <v>638</v>
      </c>
      <c t="s" r="B5" s="4">
        <v>639</v>
      </c>
    </row>
    <row r="6" spans="1:2">
      <c t="s" r="A6" s="4">
        <v>640</v>
      </c>
      <c t="s" r="B6" s="4">
        <v>641</v>
      </c>
    </row>
    <row r="7" spans="1:2">
      <c t="s" r="A7" s="4">
        <v>642</v>
      </c>
    </row>
    <row r="8" spans="1:2">
      <c t="s" r="A8" s="3">
        <v>632</v>
      </c>
    </row>
    <row r="9" spans="1:2">
      <c t="s" r="A9" s="4">
        <v>638</v>
      </c>
      <c t="s" r="B9" s="4">
        <v>639</v>
      </c>
    </row>
    <row r="10" spans="1:2">
      <c t="s" r="A10" s="4">
        <v>640</v>
      </c>
      <c t="s" r="B10" s="4">
        <v>64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53"/>
    <col customWidth="1" max="2" min="2" width="21"/>
    <col customWidth="1" max="3" min="3" width="21"/>
    <col customWidth="1" max="4" min="4" width="17"/>
    <col customWidth="1" max="5" min="5" width="21"/>
    <col customWidth="1" max="6" min="6" width="21"/>
  </cols>
  <sheetData>
    <row r="1" spans="1:6">
      <c t="s" r="A1" s="1">
        <v>643</v>
      </c>
      <c t="s" r="B1" s="2">
        <v>32</v>
      </c>
      <c t="s" r="C1" s="2">
        <v>644</v>
      </c>
      <c t="s" r="D1" s="2">
        <v>645</v>
      </c>
      <c t="s" r="E1" s="2">
        <v>646</v>
      </c>
      <c t="s" r="F1" s="2">
        <v>33</v>
      </c>
    </row>
    <row r="2" spans="1:6">
      <c t="s" r="A2" s="3">
        <v>632</v>
      </c>
    </row>
    <row r="3" spans="1:6">
      <c t="s" r="A3" s="4">
        <v>647</v>
      </c>
      <c t="n" r="B3" s="7">
        <v>222235</v>
      </c>
      <c t="n" r="F3" s="7">
        <v>0</v>
      </c>
    </row>
    <row r="4" spans="1:6">
      <c t="s" r="A4" s="4">
        <v>637</v>
      </c>
    </row>
    <row r="5" spans="1:6">
      <c t="s" r="A5" s="3">
        <v>632</v>
      </c>
    </row>
    <row r="6" spans="1:6">
      <c t="s" r="A6" s="4">
        <v>638</v>
      </c>
      <c t="s" r="B6" s="4">
        <v>639</v>
      </c>
    </row>
    <row r="7" spans="1:6">
      <c t="s" r="A7" s="4">
        <v>648</v>
      </c>
    </row>
    <row r="8" spans="1:6">
      <c t="s" r="A8" s="3">
        <v>632</v>
      </c>
    </row>
    <row r="9" spans="1:6">
      <c t="s" r="A9" s="4">
        <v>647</v>
      </c>
      <c t="n" r="E9" s="7">
        <v>70000</v>
      </c>
    </row>
    <row r="10" spans="1:6">
      <c t="s" r="A10" s="4">
        <v>638</v>
      </c>
      <c t="s" r="E10" s="4">
        <v>639</v>
      </c>
    </row>
    <row r="11" spans="1:6">
      <c t="s" r="A11" s="4">
        <v>642</v>
      </c>
    </row>
    <row r="12" spans="1:6">
      <c t="s" r="A12" s="3">
        <v>632</v>
      </c>
    </row>
    <row r="13" spans="1:6">
      <c t="s" r="A13" s="4">
        <v>638</v>
      </c>
      <c t="s" r="B13" s="4">
        <v>639</v>
      </c>
    </row>
    <row r="14" spans="1:6">
      <c t="s" r="A14" s="4">
        <v>649</v>
      </c>
    </row>
    <row r="15" spans="1:6">
      <c t="s" r="A15" s="3">
        <v>632</v>
      </c>
    </row>
    <row r="16" spans="1:6">
      <c t="s" r="A16" s="4">
        <v>647</v>
      </c>
      <c t="n" r="C16" s="7">
        <v>152235</v>
      </c>
      <c t="n" r="D16" s="15">
        <v>5000000</v>
      </c>
    </row>
    <row r="17" spans="1:6">
      <c t="s" r="A17" s="4">
        <v>638</v>
      </c>
      <c t="s" r="C17" s="4">
        <v>639</v>
      </c>
      <c t="s" r="D17" s="4">
        <v>63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t="s" r="A1" s="1">
        <v>650</v>
      </c>
      <c t="s" r="B1" s="2">
        <v>2</v>
      </c>
      <c t="s" r="C1" s="2">
        <v>69</v>
      </c>
    </row>
    <row r="2" spans="1:3">
      <c t="s" r="A2" s="3">
        <v>651</v>
      </c>
    </row>
    <row r="3" spans="1:3">
      <c t="s" r="A3" s="4">
        <v>652</v>
      </c>
      <c t="n" r="B3" s="7">
        <v>6594530</v>
      </c>
      <c t="n" r="C3" s="7">
        <v>7500645</v>
      </c>
    </row>
    <row r="4" spans="1:3">
      <c t="s" r="A4" s="4">
        <v>653</v>
      </c>
      <c t="n" r="B4" s="7">
        <v>6594530</v>
      </c>
      <c t="n" r="C4" s="7">
        <v>750064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J12"/>
  <sheetViews>
    <sheetView workbookViewId="0">
      <selection activeCell="A1" sqref="A1"/>
    </sheetView>
  </sheetViews>
  <sheetFormatPr baseColWidth="10" defaultRowHeight="15"/>
  <cols>
    <col customWidth="1" max="1" min="1" width="66"/>
    <col customWidth="1" max="2" min="2" width="17"/>
    <col customWidth="1" max="3" min="3" width="21"/>
    <col customWidth="1" max="4" min="4" width="21"/>
    <col customWidth="1" max="5" min="5" width="17"/>
    <col customWidth="1" max="6" min="6" width="21"/>
    <col customWidth="1" max="7" min="7" width="17"/>
    <col customWidth="1" max="8" min="8" width="21"/>
    <col customWidth="1" max="9" min="9" width="17"/>
    <col customWidth="1" max="10" min="10" width="21"/>
  </cols>
  <sheetData>
    <row r="1" spans="1:10">
      <c t="s" r="A1" s="1">
        <v>654</v>
      </c>
      <c t="s" r="B1" s="2">
        <v>1</v>
      </c>
      <c t="n" r="D1"/>
      <c t="n" r="F1"/>
      <c t="n" r="H1"/>
    </row>
    <row r="2" spans="1:10">
      <c t="s" r="B2" s="2">
        <v>655</v>
      </c>
      <c t="s" r="C2" s="2">
        <v>656</v>
      </c>
      <c t="s" r="D2" s="2">
        <v>657</v>
      </c>
      <c t="s" r="E2" s="2">
        <v>658</v>
      </c>
      <c t="s" r="F2" s="2">
        <v>32</v>
      </c>
      <c t="s" r="G2" s="2">
        <v>655</v>
      </c>
      <c t="s" r="H2" s="2">
        <v>644</v>
      </c>
      <c t="s" r="I2" s="2">
        <v>645</v>
      </c>
      <c t="s" r="J2" s="2">
        <v>33</v>
      </c>
    </row>
    <row r="3" spans="1:10">
      <c t="s" r="A3" s="3">
        <v>651</v>
      </c>
    </row>
    <row r="4" spans="1:10">
      <c t="s" r="A4" s="4">
        <v>659</v>
      </c>
      <c t="n" r="F4" s="7">
        <v>6594530</v>
      </c>
      <c t="n" r="J4" s="7">
        <v>7500645</v>
      </c>
    </row>
    <row r="5" spans="1:10">
      <c t="s" r="A5" s="4">
        <v>660</v>
      </c>
      <c t="n" r="D5" s="7">
        <v>502532</v>
      </c>
      <c t="n" r="E5" s="15">
        <v>16505144</v>
      </c>
      <c t="n" r="H5" s="7">
        <v>152235</v>
      </c>
      <c t="n" r="I5" s="15">
        <v>5000000</v>
      </c>
    </row>
    <row r="6" spans="1:10">
      <c t="s" r="A6" s="4">
        <v>661</v>
      </c>
      <c t="n" r="B6" s="15">
        <v>11904762</v>
      </c>
    </row>
    <row r="7" spans="1:10">
      <c t="s" r="A7" s="4">
        <v>662</v>
      </c>
    </row>
    <row r="8" spans="1:10">
      <c t="s" r="A8" s="3">
        <v>651</v>
      </c>
    </row>
    <row r="9" spans="1:10">
      <c t="s" r="A9" s="4">
        <v>663</v>
      </c>
      <c t="n" r="F9" s="7">
        <v>8326700</v>
      </c>
      <c t="n" r="G9" s="15">
        <v>250000000</v>
      </c>
    </row>
    <row r="10" spans="1:10">
      <c t="s" r="A10" s="4">
        <v>664</v>
      </c>
    </row>
    <row r="11" spans="1:10">
      <c t="s" r="A11" s="3">
        <v>651</v>
      </c>
    </row>
    <row r="12" spans="1:10">
      <c t="s" r="A12" s="4">
        <v>659</v>
      </c>
      <c t="n" r="C12" s="7">
        <v>6594530</v>
      </c>
    </row>
  </sheetData>
  <mergeCells count="4">
    <mergeCell ref="A1:A2"/>
    <mergeCell ref="D1:E1"/>
    <mergeCell ref="F1:G1"/>
    <mergeCell ref="H1:I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t="s" r="A1" s="1">
        <v>665</v>
      </c>
      <c t="s" r="B1" s="2">
        <v>1</v>
      </c>
    </row>
    <row r="2" spans="1:3">
      <c t="s" r="B2" s="2">
        <v>69</v>
      </c>
      <c t="s" r="C2" s="2">
        <v>2</v>
      </c>
    </row>
    <row r="3" spans="1:3">
      <c t="s" r="A3" s="3">
        <v>666</v>
      </c>
    </row>
    <row r="4" spans="1:3">
      <c t="s" r="A4" s="4">
        <v>71</v>
      </c>
      <c t="n" r="B4" s="6">
        <v>10000000</v>
      </c>
      <c t="n" r="C4" s="6">
        <v>10000000</v>
      </c>
    </row>
    <row r="5" spans="1:3">
      <c t="s" r="A5" s="4">
        <v>70</v>
      </c>
      <c t="n" r="B5" s="8">
        <v>1e-05</v>
      </c>
      <c t="n" r="C5" s="8">
        <v>1e-05</v>
      </c>
    </row>
    <row r="6" spans="1:3">
      <c t="s" r="A6" s="4">
        <v>667</v>
      </c>
      <c t="n" r="B6" s="6">
        <v>1000000</v>
      </c>
      <c t="n" r="C6" s="6">
        <v>1000000</v>
      </c>
    </row>
    <row r="7" spans="1:3">
      <c t="s" r="A7" s="4">
        <v>668</v>
      </c>
      <c t="n" r="B7" s="6">
        <v>1000000</v>
      </c>
      <c t="n" r="C7" s="6">
        <v>1000000</v>
      </c>
    </row>
    <row r="8" spans="1:3">
      <c t="s" r="A8" s="4">
        <v>117</v>
      </c>
    </row>
    <row r="9" spans="1:3">
      <c t="s" r="A9" s="3">
        <v>666</v>
      </c>
    </row>
    <row r="10" spans="1:3">
      <c t="s" r="A10" s="4">
        <v>669</v>
      </c>
      <c t="n" r="B10" s="7">
        <v>200000</v>
      </c>
    </row>
    <row r="11" spans="1:3">
      <c t="s" r="A11" s="4">
        <v>118</v>
      </c>
    </row>
    <row r="12" spans="1:3">
      <c t="s" r="A12" s="3">
        <v>666</v>
      </c>
    </row>
    <row r="13" spans="1:3">
      <c t="s" r="A13" s="4">
        <v>670</v>
      </c>
      <c t="n" r="B13" s="6">
        <v>25000</v>
      </c>
    </row>
    <row r="14" spans="1:3">
      <c t="s" r="A14" s="4">
        <v>669</v>
      </c>
      <c t="n" r="B14" s="7">
        <v>225000</v>
      </c>
    </row>
    <row r="15" spans="1:3">
      <c t="s" r="A15" s="4">
        <v>671</v>
      </c>
    </row>
    <row r="16" spans="1:3">
      <c t="s" r="A16" s="3">
        <v>666</v>
      </c>
    </row>
    <row r="17" spans="1:3">
      <c t="s" r="A17" s="4">
        <v>667</v>
      </c>
      <c t="n" r="B17" s="6">
        <v>1000000</v>
      </c>
    </row>
    <row r="18" spans="1:3">
      <c t="s" r="A18" s="4">
        <v>668</v>
      </c>
      <c t="n" r="B18" s="6">
        <v>10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16"/>
  </cols>
  <sheetData>
    <row r="1" spans="1:2">
      <c t="s" r="A1" s="1">
        <v>672</v>
      </c>
      <c t="s" r="B1" s="2">
        <v>1</v>
      </c>
    </row>
    <row r="2" spans="1:2">
      <c t="s" r="B2" s="2">
        <v>2</v>
      </c>
    </row>
    <row r="3" spans="1:2">
      <c t="s" r="A3" s="3">
        <v>673</v>
      </c>
    </row>
    <row r="4" spans="1:2">
      <c t="s" r="A4" s="4">
        <v>674</v>
      </c>
      <c t="s" r="B4" s="4">
        <v>491</v>
      </c>
    </row>
    <row r="5" spans="1:2">
      <c t="s" r="A5" s="4">
        <v>675</v>
      </c>
      <c t="s" r="B5" s="4">
        <v>491</v>
      </c>
    </row>
    <row r="6" spans="1:2">
      <c t="s" r="A6" s="4">
        <v>676</v>
      </c>
      <c t="s" r="B6" s="4">
        <v>531</v>
      </c>
    </row>
    <row r="7" spans="1:2">
      <c t="s" r="A7" s="4">
        <v>677</v>
      </c>
      <c t="s" r="B7" s="4">
        <v>51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61"/>
    <col customWidth="1" max="2" min="2" width="15"/>
    <col customWidth="1" max="3" min="3" width="16"/>
    <col customWidth="1" max="4" min="4" width="14"/>
    <col customWidth="1" max="5" min="5" width="14"/>
  </cols>
  <sheetData>
    <row r="1" spans="1:5">
      <c t="s" r="A1" s="1">
        <v>678</v>
      </c>
      <c t="s" r="B1" s="2">
        <v>79</v>
      </c>
      <c t="s" r="C1" s="2">
        <v>1</v>
      </c>
    </row>
    <row r="2" spans="1:5">
      <c t="s" r="B2" s="2">
        <v>80</v>
      </c>
      <c t="s" r="C2" s="2">
        <v>2</v>
      </c>
      <c t="s" r="D2" s="2">
        <v>69</v>
      </c>
      <c t="s" r="E2" s="2">
        <v>81</v>
      </c>
    </row>
    <row r="3" spans="1:5">
      <c t="s" r="A3" s="3">
        <v>679</v>
      </c>
    </row>
    <row r="4" spans="1:5">
      <c t="s" r="A4" s="4">
        <v>680</v>
      </c>
      <c t="n" r="B4" s="7">
        <v>5705618</v>
      </c>
      <c t="n" r="C4" s="7">
        <v>7574731</v>
      </c>
      <c t="n" r="D4" s="7">
        <v>6383427</v>
      </c>
    </row>
    <row r="5" spans="1:5">
      <c t="s" r="A5" s="4">
        <v>681</v>
      </c>
      <c t="n" r="C5" s="6">
        <v>0</v>
      </c>
      <c t="n" r="D5" s="6">
        <v>159186</v>
      </c>
    </row>
    <row r="6" spans="1:5">
      <c t="s" r="A6" s="4">
        <v>682</v>
      </c>
      <c t="n" r="B6" s="6">
        <v>-15633</v>
      </c>
      <c t="n" r="C6" s="6">
        <v>-1145460</v>
      </c>
      <c t="n" r="D6" s="6">
        <v>-518623</v>
      </c>
      <c t="n" r="E6" s="7">
        <v>-1388186</v>
      </c>
    </row>
    <row r="7" spans="1:5">
      <c t="s" r="A7" s="4">
        <v>683</v>
      </c>
      <c t="n" r="C7" s="7">
        <v>45844</v>
      </c>
      <c t="n" r="D7" s="7">
        <v>0</v>
      </c>
    </row>
    <row r="8" spans="1:5">
      <c t="s" r="A8" s="4">
        <v>465</v>
      </c>
    </row>
    <row r="9" spans="1:5">
      <c t="s" r="A9" s="3">
        <v>679</v>
      </c>
    </row>
    <row r="10" spans="1:5">
      <c t="s" r="A10" s="4">
        <v>684</v>
      </c>
      <c t="s" r="C10" s="4">
        <v>685</v>
      </c>
      <c t="s" r="D10" s="4">
        <v>685</v>
      </c>
    </row>
    <row r="11" spans="1:5">
      <c t="s" r="A11" s="4">
        <v>680</v>
      </c>
      <c t="n" r="B11" s="6">
        <v>1556550</v>
      </c>
      <c t="n" r="C11" s="7">
        <v>199699</v>
      </c>
      <c t="n" r="D11" s="7">
        <v>882327</v>
      </c>
    </row>
    <row r="12" spans="1:5">
      <c t="s" r="A12" s="4">
        <v>681</v>
      </c>
      <c t="n" r="C12" s="6">
        <v>0</v>
      </c>
      <c t="n" r="D12" s="6">
        <v>0</v>
      </c>
    </row>
    <row r="13" spans="1:5">
      <c t="s" r="A13" s="4">
        <v>682</v>
      </c>
      <c t="n" r="C13" s="6">
        <v>-682628</v>
      </c>
      <c t="n" r="D13" s="6">
        <v>-674223</v>
      </c>
    </row>
    <row r="14" spans="1:5">
      <c t="s" r="A14" s="4">
        <v>683</v>
      </c>
      <c t="n" r="C14" s="7">
        <v>0</v>
      </c>
      <c t="n" r="D14" s="7">
        <v>0</v>
      </c>
    </row>
    <row r="15" spans="1:5">
      <c t="s" r="A15" s="4">
        <v>471</v>
      </c>
    </row>
    <row r="16" spans="1:5">
      <c t="s" r="A16" s="3">
        <v>679</v>
      </c>
    </row>
    <row r="17" spans="1:5">
      <c t="s" r="A17" s="4">
        <v>684</v>
      </c>
      <c t="s" r="C17" s="4">
        <v>685</v>
      </c>
      <c t="s" r="D17" s="4">
        <v>685</v>
      </c>
    </row>
    <row r="18" spans="1:5">
      <c t="s" r="A18" s="4">
        <v>680</v>
      </c>
      <c t="n" r="B18" s="6">
        <v>4215015</v>
      </c>
      <c t="n" r="C18" s="7">
        <v>7197128</v>
      </c>
      <c t="n" r="D18" s="7">
        <v>5471140</v>
      </c>
    </row>
    <row r="19" spans="1:5">
      <c t="s" r="A19" s="4">
        <v>681</v>
      </c>
      <c t="n" r="C19" s="6">
        <v>0</v>
      </c>
      <c t="n" r="D19" s="6">
        <v>0</v>
      </c>
    </row>
    <row r="20" spans="1:5">
      <c t="s" r="A20" s="4">
        <v>682</v>
      </c>
      <c t="n" r="C20" s="6">
        <v>1725988</v>
      </c>
      <c t="n" r="D20" s="6">
        <v>1256125</v>
      </c>
    </row>
    <row r="21" spans="1:5">
      <c t="s" r="A21" s="4">
        <v>683</v>
      </c>
      <c t="n" r="C21" s="7">
        <v>0</v>
      </c>
      <c t="n" r="D21" s="7">
        <v>0</v>
      </c>
    </row>
    <row r="22" spans="1:5">
      <c t="s" r="A22" s="4">
        <v>686</v>
      </c>
    </row>
    <row r="23" spans="1:5">
      <c t="s" r="A23" s="3">
        <v>679</v>
      </c>
    </row>
    <row r="24" spans="1:5">
      <c t="s" r="A24" s="4">
        <v>684</v>
      </c>
      <c t="s" r="C24" s="4">
        <v>687</v>
      </c>
      <c t="s" r="D24" s="4">
        <v>687</v>
      </c>
    </row>
    <row r="25" spans="1:5">
      <c t="s" r="A25" s="4">
        <v>680</v>
      </c>
      <c t="n" r="B25" s="6">
        <v>25067</v>
      </c>
      <c t="n" r="C25" s="7">
        <v>0</v>
      </c>
      <c t="n" r="D25" s="7">
        <v>24689</v>
      </c>
    </row>
    <row r="26" spans="1:5">
      <c t="s" r="A26" s="4">
        <v>681</v>
      </c>
      <c t="n" r="C26" s="6">
        <v>0</v>
      </c>
      <c t="n" r="D26" s="6">
        <v>0</v>
      </c>
    </row>
    <row r="27" spans="1:5">
      <c t="s" r="A27" s="4">
        <v>682</v>
      </c>
      <c t="n" r="C27" s="6">
        <v>-1033</v>
      </c>
      <c t="n" r="D27" s="6">
        <v>-378</v>
      </c>
    </row>
    <row r="28" spans="1:5">
      <c t="s" r="A28" s="4">
        <v>683</v>
      </c>
      <c t="n" r="C28" s="7">
        <v>-23656</v>
      </c>
      <c t="n" r="D28" s="7">
        <v>0</v>
      </c>
    </row>
    <row r="29" spans="1:5">
      <c t="s" r="A29" s="4">
        <v>688</v>
      </c>
    </row>
    <row r="30" spans="1:5">
      <c t="s" r="A30" s="3">
        <v>679</v>
      </c>
    </row>
    <row r="31" spans="1:5">
      <c t="s" r="A31" s="4">
        <v>684</v>
      </c>
      <c t="s" r="C31" s="4">
        <v>689</v>
      </c>
      <c t="s" r="D31" s="4">
        <v>689</v>
      </c>
    </row>
    <row r="32" spans="1:5">
      <c t="s" r="A32" s="4">
        <v>680</v>
      </c>
      <c t="n" r="B32" s="6">
        <v>-91014</v>
      </c>
      <c t="n" r="C32" s="7">
        <v>0</v>
      </c>
      <c t="n" r="D32" s="7">
        <v>-91809</v>
      </c>
    </row>
    <row r="33" spans="1:5">
      <c t="s" r="A33" s="4">
        <v>681</v>
      </c>
      <c t="n" r="C33" s="6">
        <v>0</v>
      </c>
      <c t="n" r="D33" s="6">
        <v>0</v>
      </c>
    </row>
    <row r="34" spans="1:5">
      <c t="s" r="A34" s="4">
        <v>682</v>
      </c>
      <c t="n" r="C34" s="6">
        <v>22309</v>
      </c>
      <c t="n" r="D34" s="6">
        <v>-795</v>
      </c>
    </row>
    <row r="35" spans="1:5">
      <c t="s" r="A35" s="4">
        <v>683</v>
      </c>
      <c t="n" r="C35" s="7">
        <v>69500</v>
      </c>
      <c t="n" r="D35" s="7">
        <v>0</v>
      </c>
    </row>
    <row r="36" spans="1:5">
      <c t="s" r="A36" s="4">
        <v>690</v>
      </c>
    </row>
    <row r="37" spans="1:5">
      <c t="s" r="A37" s="3">
        <v>679</v>
      </c>
    </row>
    <row r="38" spans="1:5">
      <c t="s" r="A38" s="4">
        <v>684</v>
      </c>
      <c t="s" r="C38" s="4">
        <v>451</v>
      </c>
      <c t="s" r="D38" s="4">
        <v>451</v>
      </c>
    </row>
    <row r="39" spans="1:5">
      <c t="s" r="A39" s="4">
        <v>680</v>
      </c>
      <c t="n" r="B39" s="7">
        <v>0</v>
      </c>
      <c t="n" r="C39" s="7">
        <v>206098</v>
      </c>
      <c t="n" r="D39" s="7">
        <v>97080</v>
      </c>
    </row>
    <row r="40" spans="1:5">
      <c t="s" r="A40" s="4">
        <v>681</v>
      </c>
      <c t="n" r="C40" s="6">
        <v>0</v>
      </c>
      <c t="n" r="D40" s="6">
        <v>159186</v>
      </c>
    </row>
    <row r="41" spans="1:5">
      <c t="s" r="A41" s="4">
        <v>682</v>
      </c>
      <c t="n" r="C41" s="6">
        <v>109018</v>
      </c>
      <c t="n" r="D41" s="6">
        <v>-62106</v>
      </c>
    </row>
    <row r="42" spans="1:5">
      <c t="s" r="A42" s="4">
        <v>683</v>
      </c>
      <c t="n" r="C42" s="7">
        <v>0</v>
      </c>
      <c t="n" r="D42" s="6">
        <v>0</v>
      </c>
    </row>
    <row r="43" spans="1:5">
      <c t="s" r="A43" s="4">
        <v>691</v>
      </c>
    </row>
    <row r="44" spans="1:5">
      <c t="s" r="A44" s="3">
        <v>679</v>
      </c>
    </row>
    <row r="45" spans="1:5">
      <c t="s" r="A45" s="4">
        <v>684</v>
      </c>
      <c t="s" r="C45" s="4">
        <v>451</v>
      </c>
    </row>
    <row r="46" spans="1:5">
      <c t="s" r="A46" s="4">
        <v>680</v>
      </c>
      <c t="n" r="C46" s="7">
        <v>-1065</v>
      </c>
      <c t="n" r="D46" s="6">
        <v>0</v>
      </c>
    </row>
    <row r="47" spans="1:5">
      <c t="s" r="A47" s="4">
        <v>681</v>
      </c>
      <c t="n" r="C47" s="6">
        <v>0</v>
      </c>
    </row>
    <row r="48" spans="1:5">
      <c t="s" r="A48" s="4">
        <v>682</v>
      </c>
      <c t="n" r="C48" s="6">
        <v>-1065</v>
      </c>
    </row>
    <row r="49" spans="1:5">
      <c t="s" r="A49" s="4">
        <v>683</v>
      </c>
      <c t="n" r="C49" s="7">
        <v>0</v>
      </c>
    </row>
    <row r="50" spans="1:5">
      <c t="s" r="A50" s="4">
        <v>692</v>
      </c>
    </row>
    <row r="51" spans="1:5">
      <c t="s" r="A51" s="3">
        <v>679</v>
      </c>
    </row>
    <row r="52" spans="1:5">
      <c t="s" r="A52" s="4">
        <v>684</v>
      </c>
      <c t="s" r="C52" s="4">
        <v>451</v>
      </c>
    </row>
    <row r="53" spans="1:5">
      <c t="s" r="A53" s="4">
        <v>680</v>
      </c>
      <c t="n" r="C53" s="7">
        <v>-26292</v>
      </c>
      <c t="n" r="D53" s="6">
        <v>0</v>
      </c>
    </row>
    <row r="54" spans="1:5">
      <c t="s" r="A54" s="4">
        <v>681</v>
      </c>
      <c t="n" r="C54" s="6">
        <v>0</v>
      </c>
    </row>
    <row r="55" spans="1:5">
      <c t="s" r="A55" s="4">
        <v>682</v>
      </c>
      <c t="n" r="C55" s="6">
        <v>-26292</v>
      </c>
    </row>
    <row r="56" spans="1:5">
      <c t="s" r="A56" s="4">
        <v>683</v>
      </c>
      <c t="n" r="C56" s="7">
        <v>0</v>
      </c>
    </row>
    <row r="57" spans="1:5">
      <c t="s" r="A57" s="4">
        <v>693</v>
      </c>
    </row>
    <row r="58" spans="1:5">
      <c t="s" r="A58" s="3">
        <v>679</v>
      </c>
    </row>
    <row r="59" spans="1:5">
      <c t="s" r="A59" s="4">
        <v>684</v>
      </c>
      <c t="s" r="C59" s="4">
        <v>451</v>
      </c>
    </row>
    <row r="60" spans="1:5">
      <c t="s" r="A60" s="4">
        <v>680</v>
      </c>
      <c t="n" r="C60" s="7">
        <v>-837</v>
      </c>
      <c t="n" r="D60" s="7">
        <v>0</v>
      </c>
    </row>
    <row r="61" spans="1:5">
      <c t="s" r="A61" s="4">
        <v>681</v>
      </c>
      <c t="n" r="C61" s="6">
        <v>0</v>
      </c>
    </row>
    <row r="62" spans="1:5">
      <c t="s" r="A62" s="4">
        <v>682</v>
      </c>
      <c t="n" r="C62" s="6">
        <v>-837</v>
      </c>
    </row>
    <row r="63" spans="1:5">
      <c t="s" r="A63" s="4">
        <v>683</v>
      </c>
      <c t="n" r="C63" s="7">
        <v>0</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694</v>
      </c>
      <c t="s" r="B1" s="2">
        <v>79</v>
      </c>
      <c t="s" r="C1" s="2">
        <v>1</v>
      </c>
    </row>
    <row r="2" spans="1:5">
      <c t="s" r="B2" s="2">
        <v>80</v>
      </c>
      <c t="s" r="C2" s="2">
        <v>2</v>
      </c>
      <c t="s" r="D2" s="2">
        <v>69</v>
      </c>
      <c t="s" r="E2" s="2">
        <v>81</v>
      </c>
    </row>
    <row r="3" spans="1:5">
      <c t="s" r="A3" s="3">
        <v>695</v>
      </c>
    </row>
    <row r="4" spans="1:5">
      <c t="s" r="A4" s="4">
        <v>696</v>
      </c>
      <c t="s" r="B4" s="4">
        <v>697</v>
      </c>
      <c t="s" r="C4" s="4">
        <v>697</v>
      </c>
      <c t="s" r="D4" s="4">
        <v>697</v>
      </c>
      <c t="s" r="E4" s="4">
        <v>697</v>
      </c>
    </row>
    <row r="5" spans="1:5">
      <c t="s" r="A5" s="4">
        <v>698</v>
      </c>
      <c t="s" r="B5" s="4">
        <v>699</v>
      </c>
      <c t="s" r="C5" s="4">
        <v>700</v>
      </c>
      <c t="s" r="D5" s="4">
        <v>701</v>
      </c>
      <c t="s" r="E5" s="4">
        <v>702</v>
      </c>
    </row>
    <row r="6" spans="1:5">
      <c t="s" r="A6" s="4">
        <v>703</v>
      </c>
      <c t="s" r="B6" s="4">
        <v>704</v>
      </c>
      <c t="s" r="C6" s="4">
        <v>704</v>
      </c>
      <c t="s" r="D6" s="4">
        <v>705</v>
      </c>
      <c t="s" r="E6" s="4">
        <v>706</v>
      </c>
    </row>
    <row r="7" spans="1:5">
      <c t="s" r="A7" s="4">
        <v>707</v>
      </c>
      <c t="s" r="B7" s="4">
        <v>706</v>
      </c>
      <c t="s" r="C7" s="4">
        <v>706</v>
      </c>
      <c t="s" r="D7" s="4">
        <v>706</v>
      </c>
      <c t="s" r="E7" s="4">
        <v>708</v>
      </c>
    </row>
    <row r="8" spans="1:5">
      <c t="s" r="A8" s="4">
        <v>709</v>
      </c>
      <c t="s" r="B8" s="4">
        <v>710</v>
      </c>
      <c t="s" r="C8" s="4">
        <v>491</v>
      </c>
      <c t="s" r="D8" s="4">
        <v>711</v>
      </c>
      <c t="s" r="E8" s="4">
        <v>706</v>
      </c>
    </row>
    <row r="9" spans="1:5">
      <c t="s" r="A9" s="4">
        <v>712</v>
      </c>
      <c t="s" r="B9" s="4">
        <v>713</v>
      </c>
      <c t="s" r="C9" s="4">
        <v>494</v>
      </c>
      <c t="s" r="D9" s="4">
        <v>714</v>
      </c>
      <c t="s" r="E9" s="4">
        <v>715</v>
      </c>
    </row>
    <row r="10" spans="1:5">
      <c t="s" r="A10" s="4">
        <v>716</v>
      </c>
      <c t="s" r="B10" s="4">
        <v>717</v>
      </c>
      <c t="s" r="C10" s="4">
        <v>706</v>
      </c>
      <c t="s" r="D10" s="4">
        <v>705</v>
      </c>
      <c t="s" r="E10" s="4">
        <v>706</v>
      </c>
    </row>
    <row r="11" spans="1:5">
      <c t="s" r="A11" s="4">
        <v>718</v>
      </c>
      <c t="s" r="B11" s="4">
        <v>708</v>
      </c>
      <c t="s" r="C11" s="4">
        <v>706</v>
      </c>
      <c t="s" r="D11" s="4">
        <v>706</v>
      </c>
      <c t="s" r="E11" s="4">
        <v>706</v>
      </c>
    </row>
    <row r="12" spans="1:5">
      <c t="s" r="A12" s="4">
        <v>719</v>
      </c>
      <c t="s" r="B12" s="4">
        <v>706</v>
      </c>
      <c t="s" r="C12" s="4">
        <v>706</v>
      </c>
      <c t="s" r="D12" s="4">
        <v>706</v>
      </c>
      <c t="s" r="E12" s="4">
        <v>720</v>
      </c>
    </row>
    <row r="13" spans="1:5">
      <c t="s" r="A13" s="4">
        <v>721</v>
      </c>
      <c t="s" r="B13" s="4">
        <v>722</v>
      </c>
      <c t="s" r="C13" s="4">
        <v>706</v>
      </c>
      <c t="s" r="D13" s="4">
        <v>699</v>
      </c>
      <c t="s" r="E13" s="4">
        <v>715</v>
      </c>
    </row>
    <row r="14" spans="1:5">
      <c t="s" r="A14" s="4">
        <v>723</v>
      </c>
      <c t="s" r="B14" s="4">
        <v>724</v>
      </c>
      <c t="s" r="C14" s="4">
        <v>480</v>
      </c>
      <c t="s" r="D14" s="4">
        <v>725</v>
      </c>
      <c t="s" r="E14" s="4">
        <v>726</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53"/>
    <col customWidth="1" max="2" min="2" width="15"/>
    <col customWidth="1" max="3" min="3" width="21"/>
    <col customWidth="1" max="4" min="4" width="17"/>
    <col customWidth="1" max="5" min="5" width="21"/>
    <col customWidth="1" max="6" min="6" width="17"/>
    <col customWidth="1" max="7" min="7" width="14"/>
  </cols>
  <sheetData>
    <row r="1" spans="1:7">
      <c t="s" r="A1" s="1">
        <v>727</v>
      </c>
      <c t="s" r="B1" s="2">
        <v>79</v>
      </c>
      <c t="s" r="C1" s="2">
        <v>1</v>
      </c>
    </row>
    <row r="2" spans="1:7">
      <c t="s" r="B2" s="2">
        <v>80</v>
      </c>
      <c t="s" r="C2" s="2">
        <v>32</v>
      </c>
      <c t="s" r="D2" s="2">
        <v>655</v>
      </c>
      <c t="s" r="E2" s="2">
        <v>33</v>
      </c>
      <c t="s" r="F2" s="2">
        <v>728</v>
      </c>
      <c t="s" r="G2" s="2">
        <v>81</v>
      </c>
    </row>
    <row r="3" spans="1:7">
      <c t="s" r="A3" s="3">
        <v>695</v>
      </c>
    </row>
    <row r="4" spans="1:7">
      <c t="s" r="A4" s="4">
        <v>723</v>
      </c>
      <c t="s" r="B4" s="4">
        <v>724</v>
      </c>
      <c t="s" r="C4" s="4">
        <v>480</v>
      </c>
      <c t="s" r="D4" s="4">
        <v>480</v>
      </c>
      <c t="s" r="E4" s="4">
        <v>725</v>
      </c>
      <c t="s" r="F4" s="4">
        <v>725</v>
      </c>
      <c t="s" r="G4" s="4">
        <v>726</v>
      </c>
    </row>
    <row r="5" spans="1:7">
      <c t="s" r="A5" s="4">
        <v>729</v>
      </c>
      <c t="s" r="C5" s="4">
        <v>491</v>
      </c>
      <c t="s" r="D5" s="4">
        <v>491</v>
      </c>
    </row>
    <row r="6" spans="1:7">
      <c t="s" r="A6" s="4">
        <v>730</v>
      </c>
      <c t="n" r="C6" s="7">
        <v>427000</v>
      </c>
      <c t="n" r="D6" s="15">
        <v>14018314</v>
      </c>
      <c t="n" r="E6" s="7">
        <v>304000</v>
      </c>
      <c t="n" r="F6" s="15">
        <v>9200945</v>
      </c>
    </row>
    <row r="7" spans="1:7">
      <c t="s" r="A7" s="4">
        <v>731</v>
      </c>
    </row>
    <row r="8" spans="1:7">
      <c t="s" r="A8" s="3">
        <v>695</v>
      </c>
    </row>
    <row r="9" spans="1:7">
      <c t="s" r="A9" s="4">
        <v>723</v>
      </c>
      <c t="s" r="C9" s="4">
        <v>531</v>
      </c>
      <c t="s" r="D9" s="4">
        <v>531</v>
      </c>
    </row>
    <row r="10" spans="1:7">
      <c t="s" r="A10" s="4">
        <v>461</v>
      </c>
    </row>
    <row r="11" spans="1:7">
      <c t="s" r="A11" s="3">
        <v>695</v>
      </c>
    </row>
    <row r="12" spans="1:7">
      <c t="s" r="A12" s="4">
        <v>723</v>
      </c>
      <c t="s" r="C12" s="4">
        <v>531</v>
      </c>
      <c t="s" r="D12" s="4">
        <v>531</v>
      </c>
    </row>
    <row r="13" spans="1:7">
      <c t="s" r="A13" s="4">
        <v>522</v>
      </c>
    </row>
    <row r="14" spans="1:7">
      <c t="s" r="A14" s="3">
        <v>695</v>
      </c>
    </row>
    <row r="15" spans="1:7">
      <c t="s" r="A15" s="4">
        <v>723</v>
      </c>
      <c t="s" r="C15" s="4">
        <v>490</v>
      </c>
      <c t="s" r="D15" s="4">
        <v>490</v>
      </c>
    </row>
    <row r="16" spans="1:7">
      <c t="s" r="A16" s="4">
        <v>732</v>
      </c>
      <c t="s" r="C16" s="4">
        <v>491</v>
      </c>
      <c t="s" r="D16" s="4">
        <v>491</v>
      </c>
    </row>
  </sheetData>
  <mergeCells count="2">
    <mergeCell ref="A1:A2"/>
    <mergeCell ref="C1:G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86</v>
      </c>
      <c t="s" r="B1" s="2">
        <v>1</v>
      </c>
    </row>
    <row r="2" spans="1:2">
      <c t="s" r="B2" s="2">
        <v>2</v>
      </c>
    </row>
    <row r="3" spans="1:2">
      <c t="s" r="A3" s="3">
        <v>187</v>
      </c>
    </row>
    <row r="4" spans="1:2">
      <c t="s" r="A4" s="4">
        <v>188</v>
      </c>
      <c t="s" r="B4" s="4">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733</v>
      </c>
      <c t="s" r="B1" s="2">
        <v>2</v>
      </c>
      <c t="s" r="C1" s="2">
        <v>69</v>
      </c>
    </row>
    <row r="2" spans="1:3">
      <c t="s" r="A2" s="3">
        <v>734</v>
      </c>
    </row>
    <row r="3" spans="1:3">
      <c t="s" r="A3" s="4">
        <v>115</v>
      </c>
      <c t="n" r="B3" s="7">
        <v>945932</v>
      </c>
      <c t="n" r="C3" s="7">
        <v>531447</v>
      </c>
    </row>
    <row r="4" spans="1:3">
      <c t="s" r="A4" s="4">
        <v>735</v>
      </c>
    </row>
    <row r="5" spans="1:3">
      <c t="s" r="A5" s="3">
        <v>734</v>
      </c>
    </row>
    <row r="6" spans="1:3">
      <c t="s" r="A6" s="4">
        <v>115</v>
      </c>
      <c t="n" r="B6" s="6">
        <v>297414</v>
      </c>
      <c t="n" r="C6" s="6">
        <v>214165</v>
      </c>
    </row>
    <row r="7" spans="1:3">
      <c t="s" r="A7" s="4">
        <v>736</v>
      </c>
    </row>
    <row r="8" spans="1:3">
      <c t="s" r="A8" s="3">
        <v>734</v>
      </c>
    </row>
    <row r="9" spans="1:3">
      <c t="s" r="A9" s="4">
        <v>115</v>
      </c>
      <c t="n" r="B9" s="6">
        <v>2133</v>
      </c>
      <c t="n" r="C9" s="6">
        <v>2255</v>
      </c>
    </row>
    <row r="10" spans="1:3">
      <c t="s" r="A10" s="4">
        <v>737</v>
      </c>
    </row>
    <row r="11" spans="1:3">
      <c t="s" r="A11" s="3">
        <v>734</v>
      </c>
    </row>
    <row r="12" spans="1:3">
      <c t="s" r="A12" s="4">
        <v>115</v>
      </c>
      <c t="n" r="B12" s="6">
        <v>826</v>
      </c>
      <c t="n" r="C12" s="6">
        <v>315027</v>
      </c>
    </row>
    <row r="13" spans="1:3">
      <c t="s" r="A13" s="4">
        <v>738</v>
      </c>
    </row>
    <row r="14" spans="1:3">
      <c t="s" r="A14" s="3">
        <v>734</v>
      </c>
    </row>
    <row r="15" spans="1:3">
      <c t="s" r="A15" s="4">
        <v>115</v>
      </c>
      <c t="n" r="B15" s="6">
        <v>32223</v>
      </c>
      <c t="n" r="C15" s="6">
        <v>0</v>
      </c>
    </row>
    <row r="16" spans="1:3">
      <c t="s" r="A16" s="4">
        <v>739</v>
      </c>
    </row>
    <row r="17" spans="1:3">
      <c t="s" r="A17" s="3">
        <v>734</v>
      </c>
    </row>
    <row r="18" spans="1:3">
      <c t="s" r="A18" s="4">
        <v>115</v>
      </c>
      <c t="n" r="B18" s="6">
        <v>608941</v>
      </c>
      <c t="n" r="C18" s="6">
        <v>0</v>
      </c>
    </row>
    <row r="19" spans="1:3">
      <c t="s" r="A19" s="4">
        <v>740</v>
      </c>
    </row>
    <row r="20" spans="1:3">
      <c t="s" r="A20" s="3">
        <v>734</v>
      </c>
    </row>
    <row r="21" spans="1:3">
      <c t="s" r="A21" s="4">
        <v>115</v>
      </c>
      <c t="n" r="B21" s="7">
        <v>4395</v>
      </c>
      <c t="n" r="C21" s="7">
        <v>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J14"/>
  <sheetViews>
    <sheetView workbookViewId="0">
      <selection activeCell="A1" sqref="A1"/>
    </sheetView>
  </sheetViews>
  <sheetFormatPr baseColWidth="10" defaultRowHeight="15"/>
  <cols>
    <col customWidth="1" max="1" min="1" width="53"/>
    <col customWidth="1" max="2" min="2" width="21"/>
    <col customWidth="1" max="3" min="3" width="17"/>
    <col customWidth="1" max="4" min="4" width="21"/>
    <col customWidth="1" max="5" min="5" width="17"/>
    <col customWidth="1" max="6" min="6" width="21"/>
    <col customWidth="1" max="7" min="7" width="17"/>
    <col customWidth="1" max="8" min="8" width="21"/>
    <col customWidth="1" max="9" min="9" width="21"/>
    <col customWidth="1" max="10" min="10" width="17"/>
  </cols>
  <sheetData>
    <row r="1" spans="1:10">
      <c t="s" r="A1" s="1">
        <v>741</v>
      </c>
      <c t="s" r="B1" s="2">
        <v>595</v>
      </c>
      <c t="n" r="I1"/>
    </row>
    <row r="2" spans="1:10">
      <c t="s" r="B2" s="2">
        <v>742</v>
      </c>
      <c t="s" r="C2" s="2">
        <v>743</v>
      </c>
      <c t="s" r="D2" s="2">
        <v>744</v>
      </c>
      <c t="s" r="E2" s="2">
        <v>745</v>
      </c>
      <c t="s" r="F2" s="2">
        <v>32</v>
      </c>
      <c t="s" r="G2" s="2">
        <v>743</v>
      </c>
      <c t="s" r="H2" s="2">
        <v>33</v>
      </c>
      <c t="s" r="I2" s="2">
        <v>746</v>
      </c>
      <c t="s" r="J2" s="2">
        <v>747</v>
      </c>
    </row>
    <row r="3" spans="1:10">
      <c t="s" r="A3" s="3">
        <v>734</v>
      </c>
    </row>
    <row r="4" spans="1:10">
      <c t="s" r="A4" s="4">
        <v>748</v>
      </c>
      <c t="n" r="F4" s="7">
        <v>945932</v>
      </c>
      <c t="n" r="H4" s="7">
        <v>531447</v>
      </c>
    </row>
    <row r="5" spans="1:10">
      <c t="s" r="A5" s="4">
        <v>737</v>
      </c>
    </row>
    <row r="6" spans="1:10">
      <c t="s" r="A6" s="3">
        <v>734</v>
      </c>
    </row>
    <row r="7" spans="1:10">
      <c t="s" r="A7" s="4">
        <v>748</v>
      </c>
      <c t="n" r="I7" s="7">
        <v>314644</v>
      </c>
      <c t="n" r="J7" s="15">
        <v>10000000</v>
      </c>
    </row>
    <row r="8" spans="1:10">
      <c t="s" r="A8" s="4">
        <v>749</v>
      </c>
      <c t="s" r="I8" s="4">
        <v>639</v>
      </c>
      <c t="s" r="J8" s="4">
        <v>639</v>
      </c>
    </row>
    <row r="9" spans="1:10">
      <c t="s" r="A9" s="4">
        <v>750</v>
      </c>
      <c t="n" r="D9" s="7">
        <v>314928</v>
      </c>
      <c t="n" r="E9" s="15">
        <v>10009041</v>
      </c>
    </row>
    <row r="10" spans="1:10">
      <c t="s" r="A10" s="4">
        <v>751</v>
      </c>
    </row>
    <row r="11" spans="1:10">
      <c t="s" r="A11" s="3">
        <v>734</v>
      </c>
    </row>
    <row r="12" spans="1:10">
      <c t="s" r="A12" s="4">
        <v>752</v>
      </c>
      <c t="s" r="B12" s="4">
        <v>639</v>
      </c>
      <c t="s" r="C12" s="4">
        <v>639</v>
      </c>
    </row>
    <row r="13" spans="1:10">
      <c t="s" r="A13" s="4">
        <v>753</v>
      </c>
      <c t="n" r="B13" s="7">
        <v>598905</v>
      </c>
      <c t="n" r="C13" s="15">
        <v>20014795</v>
      </c>
    </row>
    <row r="14" spans="1:10">
      <c t="s" r="A14" s="4">
        <v>754</v>
      </c>
      <c t="n" r="B14" s="7">
        <v>608941</v>
      </c>
      <c t="n" r="G14" s="15">
        <v>20000000</v>
      </c>
    </row>
  </sheetData>
  <mergeCells count="3">
    <mergeCell ref="A1:A2"/>
    <mergeCell ref="B1:E1"/>
    <mergeCell ref="I1:J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8"/>
    <col customWidth="1" max="2" min="2" width="21"/>
  </cols>
  <sheetData>
    <row r="1" spans="1:2">
      <c t="s" r="A1" s="1">
        <v>755</v>
      </c>
      <c t="s" r="B1" s="2">
        <v>32</v>
      </c>
    </row>
    <row r="2" spans="1:2">
      <c t="s" r="A2" s="3">
        <v>756</v>
      </c>
    </row>
    <row r="3" spans="1:2">
      <c t="s" r="A3" s="4">
        <v>757</v>
      </c>
      <c t="n" r="B3" s="7">
        <v>1774101</v>
      </c>
    </row>
    <row r="4" spans="1:2">
      <c t="s" r="A4" s="4">
        <v>758</v>
      </c>
      <c t="n" r="B4" s="6">
        <v>1028775</v>
      </c>
    </row>
    <row r="5" spans="1:2">
      <c t="s" r="A5" s="4">
        <v>759</v>
      </c>
      <c t="n" r="B5" s="6">
        <v>533041</v>
      </c>
    </row>
    <row r="6" spans="1:2">
      <c t="s" r="A6" s="4">
        <v>760</v>
      </c>
      <c t="n" r="B6" s="6">
        <v>101645</v>
      </c>
    </row>
    <row r="7" spans="1:2">
      <c t="s" r="A7" s="4">
        <v>761</v>
      </c>
      <c t="n" r="B7" s="6">
        <v>22401</v>
      </c>
    </row>
    <row r="8" spans="1:2">
      <c t="s" r="A8" s="4">
        <v>566</v>
      </c>
      <c t="n" r="B8" s="6">
        <v>0</v>
      </c>
    </row>
    <row r="9" spans="1:2">
      <c t="s" r="A9" s="4">
        <v>115</v>
      </c>
      <c t="n" r="B9" s="7">
        <v>3459963</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0"/>
    <col customWidth="1" max="2" min="2" width="15"/>
    <col customWidth="1" max="3" min="3" width="16"/>
    <col customWidth="1" max="4" min="4" width="14"/>
    <col customWidth="1" max="5" min="5" width="14"/>
  </cols>
  <sheetData>
    <row r="1" spans="1:5">
      <c t="s" r="A1" s="1">
        <v>762</v>
      </c>
      <c t="s" r="B1" s="2">
        <v>79</v>
      </c>
      <c t="s" r="C1" s="2">
        <v>1</v>
      </c>
    </row>
    <row r="2" spans="1:5">
      <c t="s" r="B2" s="2">
        <v>80</v>
      </c>
      <c t="s" r="C2" s="2">
        <v>2</v>
      </c>
      <c t="s" r="D2" s="2">
        <v>69</v>
      </c>
      <c t="s" r="E2" s="2">
        <v>81</v>
      </c>
    </row>
    <row r="3" spans="1:5">
      <c t="s" r="A3" s="3">
        <v>756</v>
      </c>
    </row>
    <row r="4" spans="1:5">
      <c t="s" r="A4" s="4">
        <v>763</v>
      </c>
      <c t="n" r="B4" s="7">
        <v>1410945</v>
      </c>
      <c t="n" r="C4" s="7">
        <v>1735521</v>
      </c>
      <c t="n" r="D4" s="7">
        <v>1668571</v>
      </c>
      <c t="n" r="E4" s="7">
        <v>754029</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764</v>
      </c>
      <c t="s" r="B1" s="2">
        <v>79</v>
      </c>
      <c t="s" r="C1" s="2">
        <v>1</v>
      </c>
    </row>
    <row r="2" spans="1:5">
      <c t="s" r="B2" s="2">
        <v>80</v>
      </c>
      <c t="s" r="C2" s="2">
        <v>2</v>
      </c>
      <c t="s" r="D2" s="2">
        <v>69</v>
      </c>
      <c t="s" r="E2" s="2">
        <v>81</v>
      </c>
    </row>
    <row r="3" spans="1:5">
      <c t="s" r="A3" s="3">
        <v>765</v>
      </c>
    </row>
    <row r="4" spans="1:5">
      <c t="s" r="A4" s="4">
        <v>766</v>
      </c>
      <c t="n" r="B4" s="7">
        <v>203597</v>
      </c>
      <c t="n" r="C4" s="7">
        <v>224140</v>
      </c>
      <c t="n" r="D4" s="7">
        <v>334512</v>
      </c>
      <c t="n" r="E4" s="7">
        <v>277582</v>
      </c>
    </row>
    <row r="5" spans="1:5">
      <c t="s" r="A5" s="4">
        <v>767</v>
      </c>
      <c t="n" r="B5" s="6">
        <v>117240</v>
      </c>
      <c t="n" r="C5" s="6">
        <v>4834</v>
      </c>
      <c t="n" r="D5" s="6">
        <v>255954</v>
      </c>
      <c t="n" r="E5" s="6">
        <v>121134</v>
      </c>
    </row>
    <row r="6" spans="1:5">
      <c t="s" r="A6" s="4">
        <v>768</v>
      </c>
      <c t="n" r="B6" s="6">
        <v>0</v>
      </c>
      <c t="n" r="C6" s="6">
        <v>0</v>
      </c>
      <c t="n" r="D6" s="6">
        <v>0</v>
      </c>
      <c t="n" r="E6" s="6">
        <v>0</v>
      </c>
    </row>
    <row r="7" spans="1:5">
      <c t="s" r="A7" s="4">
        <v>769</v>
      </c>
      <c t="n" r="B7" s="7">
        <v>-132229</v>
      </c>
      <c t="n" r="C7" s="7">
        <v>60070</v>
      </c>
      <c t="n" r="D7" s="7">
        <v>-3270</v>
      </c>
      <c t="n" r="E7" s="7">
        <v>-4173</v>
      </c>
    </row>
    <row r="8" spans="1:5">
      <c t="s" r="A8" s="4">
        <v>770</v>
      </c>
      <c t="n" r="B8" s="7">
        <v>0</v>
      </c>
      <c t="n" r="C8" s="7">
        <v>0</v>
      </c>
      <c t="n" r="D8" s="7">
        <v>0</v>
      </c>
      <c t="n" r="E8" s="7">
        <v>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771</v>
      </c>
      <c t="s" r="B1" s="2">
        <v>1</v>
      </c>
    </row>
    <row r="2" spans="1:2">
      <c t="s" r="B2" s="2">
        <v>32</v>
      </c>
    </row>
    <row r="3" spans="1:2">
      <c t="s" r="A3" s="3">
        <v>765</v>
      </c>
    </row>
    <row r="4" spans="1:2">
      <c t="s" r="A4" s="4">
        <v>772</v>
      </c>
      <c t="n" r="B4" s="7">
        <v>172000</v>
      </c>
    </row>
    <row r="5" spans="1:2">
      <c t="s" r="A5" s="4">
        <v>773</v>
      </c>
      <c t="n" r="B5" s="7">
        <v>5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4"/>
    <col customWidth="1" max="2" min="2" width="15"/>
    <col customWidth="1" max="3" min="3" width="16"/>
    <col customWidth="1" max="4" min="4" width="14"/>
    <col customWidth="1" max="5" min="5" width="14"/>
  </cols>
  <sheetData>
    <row r="1" spans="1:5">
      <c t="s" r="A1" s="1">
        <v>774</v>
      </c>
      <c t="s" r="B1" s="2">
        <v>79</v>
      </c>
      <c t="s" r="C1" s="2">
        <v>1</v>
      </c>
    </row>
    <row r="2" spans="1:5">
      <c t="s" r="B2" s="2">
        <v>80</v>
      </c>
      <c t="s" r="C2" s="2">
        <v>2</v>
      </c>
      <c t="s" r="D2" s="2">
        <v>69</v>
      </c>
      <c t="s" r="E2" s="2">
        <v>81</v>
      </c>
    </row>
    <row r="3" spans="1:5">
      <c t="s" r="A3" s="3">
        <v>775</v>
      </c>
    </row>
    <row r="4" spans="1:5">
      <c t="s" r="A4" s="4">
        <v>82</v>
      </c>
      <c t="n" r="B4" s="7">
        <v>23689110</v>
      </c>
      <c t="n" r="C4" s="7">
        <v>55023766</v>
      </c>
      <c t="n" r="D4" s="7">
        <v>47449962</v>
      </c>
      <c t="n" r="E4" s="7">
        <v>37842246</v>
      </c>
    </row>
    <row r="5" spans="1:5">
      <c t="s" r="A5" s="4">
        <v>776</v>
      </c>
    </row>
    <row r="6" spans="1:5">
      <c t="s" r="A6" s="3">
        <v>775</v>
      </c>
    </row>
    <row r="7" spans="1:5">
      <c t="s" r="A7" s="4">
        <v>82</v>
      </c>
      <c t="n" r="B7" s="6">
        <v>1488110</v>
      </c>
      <c t="n" r="C7" s="6">
        <v>5892928</v>
      </c>
      <c t="n" r="D7" s="6">
        <v>3060765</v>
      </c>
      <c t="n" r="E7" s="6">
        <v>2775431</v>
      </c>
    </row>
    <row r="8" spans="1:5">
      <c t="s" r="A8" s="4">
        <v>522</v>
      </c>
    </row>
    <row r="9" spans="1:5">
      <c t="s" r="A9" s="3">
        <v>775</v>
      </c>
    </row>
    <row r="10" spans="1:5">
      <c t="s" r="A10" s="4">
        <v>82</v>
      </c>
      <c t="n" r="B10" s="7">
        <v>22201000</v>
      </c>
      <c t="n" r="C10" s="7">
        <v>49130838</v>
      </c>
      <c t="n" r="D10" s="7">
        <v>44389197</v>
      </c>
      <c t="n" r="E10" s="7">
        <v>35066815</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N25"/>
  <sheetViews>
    <sheetView workbookViewId="0">
      <selection activeCell="A1" sqref="A1"/>
    </sheetView>
  </sheetViews>
  <sheetFormatPr baseColWidth="10" defaultRowHeight="15"/>
  <cols>
    <col customWidth="1" max="1" min="1" width="40"/>
    <col customWidth="1" max="2" min="2" width="21"/>
    <col customWidth="1" max="3" min="3" width="21"/>
    <col customWidth="1" max="4" min="4" width="21"/>
    <col customWidth="1" max="5" min="5" width="21"/>
    <col customWidth="1" max="6" min="6" width="21"/>
    <col customWidth="1" max="7" min="7" width="17"/>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t="s" r="A1" s="1">
        <v>777</v>
      </c>
      <c t="s" r="B1" s="2">
        <v>778</v>
      </c>
      <c t="s" r="C1" s="2">
        <v>779</v>
      </c>
      <c t="s" r="D1" s="2">
        <v>780</v>
      </c>
      <c t="s" r="E1" s="2">
        <v>415</v>
      </c>
      <c t="s" r="F1" s="2">
        <v>32</v>
      </c>
      <c t="s" r="G1" s="2">
        <v>655</v>
      </c>
      <c t="s" r="H1" s="2">
        <v>33</v>
      </c>
      <c t="s" r="I1" s="2">
        <v>412</v>
      </c>
      <c t="s" r="J1" s="2">
        <v>413</v>
      </c>
      <c t="s" r="K1" s="2">
        <v>781</v>
      </c>
      <c t="s" r="L1" s="2">
        <v>782</v>
      </c>
      <c t="s" r="M1" s="2">
        <v>414</v>
      </c>
      <c t="s" r="N1" s="2">
        <v>415</v>
      </c>
    </row>
    <row r="2" spans="1:14">
      <c t="s" r="A2" s="3">
        <v>783</v>
      </c>
    </row>
    <row r="3" spans="1:14">
      <c t="s" r="A3" s="4">
        <v>436</v>
      </c>
      <c t="n" r="I3" s="7">
        <v>8000000</v>
      </c>
      <c t="n" r="J3" s="10">
        <v>50000000</v>
      </c>
      <c t="n" r="M3" s="7">
        <v>8000000</v>
      </c>
      <c t="n" r="N3" s="10">
        <v>50000000</v>
      </c>
    </row>
    <row r="4" spans="1:14">
      <c t="s" r="A4" s="4">
        <v>659</v>
      </c>
      <c t="n" r="F4" s="7">
        <v>6594530</v>
      </c>
      <c t="n" r="H4" s="7">
        <v>7500645</v>
      </c>
    </row>
    <row r="5" spans="1:14">
      <c t="s" r="A5" s="4">
        <v>583</v>
      </c>
      <c t="n" r="F5" s="7">
        <v>91341</v>
      </c>
      <c t="n" r="G5" s="15">
        <v>3000000</v>
      </c>
    </row>
    <row r="6" spans="1:14">
      <c t="s" r="A6" s="4">
        <v>784</v>
      </c>
    </row>
    <row r="7" spans="1:14">
      <c t="s" r="A7" s="3">
        <v>783</v>
      </c>
    </row>
    <row r="8" spans="1:14">
      <c t="s" r="A8" s="4">
        <v>785</v>
      </c>
      <c t="s" r="F8" s="4">
        <v>514</v>
      </c>
    </row>
    <row r="9" spans="1:14">
      <c t="s" r="A9" s="4">
        <v>786</v>
      </c>
    </row>
    <row r="10" spans="1:14">
      <c t="s" r="A10" s="3">
        <v>783</v>
      </c>
    </row>
    <row r="11" spans="1:14">
      <c t="s" r="A11" s="4">
        <v>785</v>
      </c>
      <c t="s" r="B11" s="4">
        <v>514</v>
      </c>
    </row>
    <row r="12" spans="1:14">
      <c t="s" r="A12" s="4">
        <v>787</v>
      </c>
    </row>
    <row r="13" spans="1:14">
      <c t="s" r="A13" s="3">
        <v>783</v>
      </c>
    </row>
    <row r="14" spans="1:14">
      <c t="s" r="A14" s="4">
        <v>659</v>
      </c>
      <c t="n" r="K14" s="7">
        <v>4712570</v>
      </c>
      <c t="n" r="L14" s="10">
        <v>29500000</v>
      </c>
    </row>
    <row r="15" spans="1:14">
      <c t="s" r="A15" s="4">
        <v>788</v>
      </c>
    </row>
    <row r="16" spans="1:14">
      <c t="s" r="A16" s="3">
        <v>783</v>
      </c>
    </row>
    <row r="17" spans="1:14">
      <c t="s" r="A17" s="4">
        <v>583</v>
      </c>
      <c t="n" r="M17" s="7">
        <v>1600000</v>
      </c>
      <c t="n" r="N17" s="10">
        <v>10000000</v>
      </c>
    </row>
    <row r="18" spans="1:14">
      <c t="s" r="A18" s="4">
        <v>789</v>
      </c>
      <c t="n" r="C18" s="7">
        <v>6389925</v>
      </c>
      <c t="n" r="D18" s="10">
        <v>40000000</v>
      </c>
      <c t="n" r="E18" s="10">
        <v>50000000</v>
      </c>
    </row>
    <row r="19" spans="1:14">
      <c t="s" r="A19" s="4">
        <v>790</v>
      </c>
      <c t="n" r="B19" s="10">
        <v>40000000</v>
      </c>
      <c t="n" r="C19" s="7">
        <v>6389925</v>
      </c>
    </row>
    <row r="20" spans="1:14">
      <c t="s" r="A20" s="4">
        <v>791</v>
      </c>
    </row>
    <row r="21" spans="1:14">
      <c t="s" r="A21" s="3">
        <v>783</v>
      </c>
    </row>
    <row r="22" spans="1:14">
      <c t="s" r="A22" s="4">
        <v>659</v>
      </c>
      <c t="n" r="K22" s="6">
        <v>479244</v>
      </c>
      <c t="n" r="L22" s="6">
        <v>3000000</v>
      </c>
    </row>
    <row r="23" spans="1:14">
      <c t="s" r="A23" s="4">
        <v>792</v>
      </c>
    </row>
    <row r="24" spans="1:14">
      <c t="s" r="A24" s="3">
        <v>783</v>
      </c>
    </row>
    <row r="25" spans="1:14">
      <c t="s" r="A25" s="4">
        <v>659</v>
      </c>
      <c t="n" r="K25" s="7">
        <v>1198111</v>
      </c>
      <c t="n" r="L25" s="10">
        <v>75000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8"/>
    <col customWidth="1" max="2" min="2" width="15"/>
    <col customWidth="1" max="3" min="3" width="16"/>
    <col customWidth="1" max="4" min="4" width="14"/>
    <col customWidth="1" max="5" min="5" width="14"/>
  </cols>
  <sheetData>
    <row r="1" spans="1:5">
      <c t="s" r="A1" s="1">
        <v>793</v>
      </c>
      <c t="s" r="B1" s="2">
        <v>79</v>
      </c>
      <c t="s" r="C1" s="2">
        <v>1</v>
      </c>
    </row>
    <row r="2" spans="1:5">
      <c t="s" r="B2" s="2">
        <v>80</v>
      </c>
      <c t="s" r="C2" s="2">
        <v>2</v>
      </c>
      <c t="s" r="D2" s="2">
        <v>69</v>
      </c>
      <c t="s" r="E2" s="2">
        <v>81</v>
      </c>
    </row>
    <row r="3" spans="1:5">
      <c t="s" r="A3" s="4">
        <v>63</v>
      </c>
      <c t="n" r="C3" s="7">
        <v>1808665</v>
      </c>
      <c t="n" r="D3" s="7">
        <v>1717278</v>
      </c>
    </row>
    <row r="4" spans="1:5">
      <c t="s" r="A4" s="4">
        <v>64</v>
      </c>
      <c t="n" r="C4" s="6">
        <v>11671676</v>
      </c>
      <c t="n" r="D4" s="6">
        <v>7429305</v>
      </c>
    </row>
    <row r="5" spans="1:5">
      <c t="s" r="A5" s="4">
        <v>65</v>
      </c>
      <c t="n" r="B5" s="7">
        <v>5705618</v>
      </c>
      <c t="n" r="C5" s="6">
        <v>7574731</v>
      </c>
      <c t="n" r="D5" s="6">
        <v>6383427</v>
      </c>
    </row>
    <row r="6" spans="1:5">
      <c t="s" r="A6" s="4">
        <v>99</v>
      </c>
      <c t="n" r="B6" s="6">
        <v>32190</v>
      </c>
      <c t="n" r="C6" s="6">
        <v>1623198</v>
      </c>
      <c t="n" r="D6" s="6">
        <v>865406</v>
      </c>
      <c t="n" r="E6" s="7">
        <v>1386556</v>
      </c>
    </row>
    <row r="7" spans="1:5">
      <c t="s" r="A7" s="4">
        <v>794</v>
      </c>
      <c t="n" r="B7" s="6">
        <v>-1151978</v>
      </c>
      <c t="n" r="C7" s="6">
        <v>1077927</v>
      </c>
      <c t="n" r="D7" s="6">
        <v>-908132</v>
      </c>
      <c t="n" r="E7" s="6">
        <v>7217468</v>
      </c>
    </row>
    <row r="8" spans="1:5">
      <c t="s" r="A8" s="4">
        <v>795</v>
      </c>
      <c t="n" r="B8" s="6">
        <v>-1186195</v>
      </c>
      <c t="n" r="C8" s="6">
        <v>748675</v>
      </c>
      <c t="n" r="D8" s="6">
        <v>-1183125</v>
      </c>
      <c t="n" r="E8" s="6">
        <v>7231047</v>
      </c>
    </row>
    <row r="9" spans="1:5">
      <c t="s" r="A9" s="4">
        <v>796</v>
      </c>
      <c t="n" r="B9" s="7">
        <v>-15633</v>
      </c>
      <c t="n" r="C9" s="7">
        <v>-1145460</v>
      </c>
      <c t="n" r="D9" s="7">
        <v>-518623</v>
      </c>
      <c t="n" r="E9" s="7">
        <v>-1388186</v>
      </c>
    </row>
    <row r="10" spans="1:5">
      <c t="s" r="A10" s="3">
        <v>111</v>
      </c>
    </row>
    <row r="11" spans="1:5">
      <c t="s" r="A11" s="4">
        <v>797</v>
      </c>
      <c t="n" r="B11" s="9">
        <v>0.04</v>
      </c>
      <c t="n" r="C11" s="9">
        <v>0.037</v>
      </c>
      <c t="n" r="D11" s="9">
        <v>-0.031</v>
      </c>
      <c t="n" r="E11" s="9">
        <v>0.262</v>
      </c>
    </row>
    <row r="12" spans="1:5">
      <c t="s" r="A12" s="4">
        <v>798</v>
      </c>
      <c t="n" r="B12" s="9">
        <v>0.04</v>
      </c>
      <c t="n" r="C12" s="9">
        <v>0.035</v>
      </c>
      <c t="n" r="D12" s="9">
        <v>-0.031</v>
      </c>
      <c t="n" r="E12" s="9">
        <v>0.252</v>
      </c>
    </row>
    <row r="13" spans="1:5">
      <c t="s" r="A13" s="4">
        <v>799</v>
      </c>
    </row>
    <row r="14" spans="1:5">
      <c t="s" r="A14" s="4">
        <v>63</v>
      </c>
      <c t="n" r="C14" s="7">
        <v>1696335</v>
      </c>
    </row>
    <row r="15" spans="1:5">
      <c t="s" r="A15" s="4">
        <v>64</v>
      </c>
      <c t="n" r="C15" s="6">
        <v>11559346</v>
      </c>
    </row>
    <row r="16" spans="1:5">
      <c t="s" r="A16" s="4">
        <v>65</v>
      </c>
      <c t="n" r="C16" s="6">
        <v>7687061</v>
      </c>
    </row>
    <row r="17" spans="1:5">
      <c t="s" r="A17" s="4">
        <v>99</v>
      </c>
      <c t="n" r="C17" s="6">
        <v>1735528</v>
      </c>
    </row>
    <row r="18" spans="1:5">
      <c t="s" r="A18" s="4">
        <v>794</v>
      </c>
      <c t="n" r="C18" s="6">
        <v>965597</v>
      </c>
    </row>
    <row r="19" spans="1:5">
      <c t="s" r="A19" s="4">
        <v>795</v>
      </c>
      <c t="n" r="C19" s="6">
        <v>636345</v>
      </c>
    </row>
    <row r="20" spans="1:5">
      <c t="s" r="A20" s="4">
        <v>796</v>
      </c>
      <c t="n" r="C20" s="7">
        <v>1257790</v>
      </c>
    </row>
    <row r="21" spans="1:5">
      <c t="s" r="A21" s="3">
        <v>111</v>
      </c>
    </row>
    <row r="22" spans="1:5">
      <c t="s" r="A22" s="4">
        <v>797</v>
      </c>
      <c t="n" r="C22" s="9">
        <v>0.033</v>
      </c>
    </row>
    <row r="23" spans="1:5">
      <c t="s" r="A23" s="4">
        <v>798</v>
      </c>
      <c t="n" r="C23" s="9">
        <v>0.032</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17"/>
  </cols>
  <sheetData>
    <row r="1" spans="1:4">
      <c t="s" r="A1" s="1">
        <v>800</v>
      </c>
      <c t="s" r="B1" s="2">
        <v>595</v>
      </c>
    </row>
    <row r="2" spans="1:4">
      <c t="s" r="B2" s="2">
        <v>801</v>
      </c>
      <c t="s" r="C2" s="2">
        <v>802</v>
      </c>
      <c t="s" r="D2" s="2">
        <v>803</v>
      </c>
    </row>
    <row r="3" spans="1:4">
      <c t="s" r="A3" s="3">
        <v>804</v>
      </c>
    </row>
    <row r="4" spans="1:4">
      <c t="s" r="A4" s="4">
        <v>805</v>
      </c>
      <c t="n" r="B4" s="7">
        <v>10000000</v>
      </c>
      <c t="n" r="C4" s="7">
        <v>10000000</v>
      </c>
    </row>
    <row r="5" spans="1:4">
      <c t="s" r="A5" s="4">
        <v>806</v>
      </c>
      <c t="n" r="C5" s="7">
        <v>676466</v>
      </c>
      <c t="n" r="D5" s="16">
        <v>22.5</v>
      </c>
    </row>
    <row r="6" spans="1:4">
      <c t="s" r="A6" s="4">
        <v>807</v>
      </c>
      <c t="n" r="C6" s="6">
        <v>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0</v>
      </c>
      <c t="s" r="B1" s="2">
        <v>1</v>
      </c>
    </row>
    <row r="2" spans="1:2">
      <c t="s" r="B2" s="2">
        <v>2</v>
      </c>
    </row>
    <row r="3" spans="1:2">
      <c t="s" r="A3" s="3">
        <v>191</v>
      </c>
    </row>
    <row r="4" spans="1:2">
      <c t="s" r="A4" s="4">
        <v>192</v>
      </c>
      <c t="s" r="B4" s="4">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9</vt:i4>
      </vt:variant>
    </vt:vector>
  </ns0:HeadingPairs>
  <ns0:TitlesOfParts>
    <vt:vector xmlns:vt="http://schemas.openxmlformats.org/officeDocument/2006/docPropsVTypes" baseType="lpstr" size="89">
      <vt:lpstr>Document And Entity Information</vt:lpstr>
      <vt:lpstr>CONSOLIDATED BALANCE SHEETS</vt:lpstr>
      <vt:lpstr>CONSOLIDATED BALANCE SHEETS _PA</vt:lpstr>
      <vt:lpstr>CONSOLIDATED STATEMENTS OF OPER</vt:lpstr>
      <vt:lpstr>CONSOLIDATED STATEMENTS OF CHAN</vt:lpstr>
      <vt:lpstr>CONSOLIDATED STATEMENTS OF CASH</vt:lpstr>
      <vt:lpstr>ORGANIZATION AND PRINCIPAL ACTI</vt:lpstr>
      <vt:lpstr>SUMMARY OF SIGNIFICANT ACCOUNTI</vt:lpstr>
      <vt:lpstr>CASH AND EQUIVALENTS</vt:lpstr>
      <vt:lpstr>MARKETABLE SECURITIES</vt:lpstr>
      <vt:lpstr>OTHER CURRENT ASSETS</vt:lpstr>
      <vt:lpstr>PROPERTY, PLANT AND EQUIPMENT, </vt:lpstr>
      <vt:lpstr>INTANGIBLE ASSETS</vt:lpstr>
      <vt:lpstr>LONG-TERM INVESTMENT</vt:lpstr>
      <vt:lpstr>OTHER ASSETS</vt:lpstr>
      <vt:lpstr>ACQUISITION AND GOODWILL</vt:lpstr>
      <vt:lpstr>TAXES PAYABLE</vt:lpstr>
      <vt:lpstr>OTHER CURRENT LIABILITIES</vt:lpstr>
      <vt:lpstr>SHORT TERM LOANS</vt:lpstr>
      <vt:lpstr>LONG-TERM LIABILITIES</vt:lpstr>
      <vt:lpstr>PREFERRED STOCK</vt:lpstr>
      <vt:lpstr>STATUTORY RESERVES</vt:lpstr>
      <vt:lpstr>NON-CONTROLLING INTERESTS</vt:lpstr>
      <vt:lpstr>INCOME TAX</vt:lpstr>
      <vt:lpstr>RELATED PARTY TRANSACTIONS</vt:lpstr>
      <vt:lpstr>COMMITMENTS</vt:lpstr>
      <vt:lpstr>DISCONTINUED OPERATION</vt:lpstr>
      <vt:lpstr>FINANCIAL RISK MANAGEMENT AND F</vt:lpstr>
      <vt:lpstr>GEOGRAPHICAL REVENUE</vt:lpstr>
      <vt:lpstr>LOAN TO SHAREHOLDERS</vt:lpstr>
      <vt:lpstr>SUBSEQUENT EVENTS</vt:lpstr>
      <vt:lpstr>SUMMARY OF SIGNIFICANT ACCOUN32</vt:lpstr>
      <vt:lpstr>SUMMARY OF SIGNIFICANT ACCOUN33</vt:lpstr>
      <vt:lpstr>MARKETABLE SECURITIES (Tables)</vt:lpstr>
      <vt:lpstr>OTHER CURRENT ASSETS (Tables)</vt:lpstr>
      <vt:lpstr>PROPERTY, PLANT AND EQUIPMENT36</vt:lpstr>
      <vt:lpstr>INTANGIBLE ASSETS (Tables)</vt:lpstr>
      <vt:lpstr>LONG-TERM INVESTMENT (Tables)</vt:lpstr>
      <vt:lpstr>OTHER ASSETS (Tables)</vt:lpstr>
      <vt:lpstr>ACQUISITION AND GOODWILL (Table</vt:lpstr>
      <vt:lpstr>TAXES PAYABLE (Tables)</vt:lpstr>
      <vt:lpstr>OTHER CURRENT LIABILITIES (Tabl</vt:lpstr>
      <vt:lpstr>SHORT TERM LOANS (Tables)</vt:lpstr>
      <vt:lpstr>LONG-TERM LIABILITIES (Tables)</vt:lpstr>
      <vt:lpstr>NON-CONTROLLING INTERESTS (Tabl</vt:lpstr>
      <vt:lpstr>INCOME TAX (Tables)</vt:lpstr>
      <vt:lpstr>RELATED PARTY TRANSACTIONS (Tab</vt:lpstr>
      <vt:lpstr>COMMITMENTS (Tables)</vt:lpstr>
      <vt:lpstr>DISCONTINUED OPERATION (Tables)</vt:lpstr>
      <vt:lpstr>GEOGRAPHICAL REVENUE (Tables)</vt:lpstr>
      <vt:lpstr>SUBSEQUENT EVENTS (Tables)</vt:lpstr>
      <vt:lpstr>ORGANIZATION AND PRINCIPAL AC52</vt:lpstr>
      <vt:lpstr>SUMMARY OF SIGNIFICANT ACCOUN53</vt:lpstr>
      <vt:lpstr>SUMMARY OF SIGNIFICANT ACCOUN54</vt:lpstr>
      <vt:lpstr>SUMMARY OF SIGNIFICANT ACCOUN55</vt:lpstr>
      <vt:lpstr>MARKETABLE SECURITIES (Details)</vt:lpstr>
      <vt:lpstr>OTHER CURRENT ASSETS (Details)</vt:lpstr>
      <vt:lpstr>PROPERTY, PLANT AND EQUIPMENT58</vt:lpstr>
      <vt:lpstr>INTANGIBLE ASSETS (Details)</vt:lpstr>
      <vt:lpstr>INTANGIBLE ASSETS (Details 1)</vt:lpstr>
      <vt:lpstr>LONG-TERM INVESTMENT (Details)</vt:lpstr>
      <vt:lpstr>LONG-TERM INVESTMENT (Details 1</vt:lpstr>
      <vt:lpstr>LONG-TERM INVESTMENT (Details 2</vt:lpstr>
      <vt:lpstr>LONG-TERM INVESTMENT (Details T</vt:lpstr>
      <vt:lpstr>OTHER ASSETS (Details)</vt:lpstr>
      <vt:lpstr>ACQUISITION AND GOODWILL (Detai</vt:lpstr>
      <vt:lpstr>ACQUISITION AND GOODWILL (Det67</vt:lpstr>
      <vt:lpstr>TAXES PAYABLE (Details)</vt:lpstr>
      <vt:lpstr>OTHER CURRENT LIABILITIES (Deta</vt:lpstr>
      <vt:lpstr>SHORT TERM LOANS (Details)</vt:lpstr>
      <vt:lpstr>SHORT TERM LOANS (Details) _Par</vt:lpstr>
      <vt:lpstr>SHORT TERM LOANS (Details Textu</vt:lpstr>
      <vt:lpstr>LONG-TERM LIABILITIES (Details)</vt:lpstr>
      <vt:lpstr>LONG-TERM LIABILITIES (Details </vt:lpstr>
      <vt:lpstr>PREFERRED STOCK (Details Textua</vt:lpstr>
      <vt:lpstr>STATUTORY RESERVES (Details Tex</vt:lpstr>
      <vt:lpstr>NON-CONTROLLING INTERESTS (Deta</vt:lpstr>
      <vt:lpstr>INCOME TAX (Details)</vt:lpstr>
      <vt:lpstr>INCOME TAX (Details Textual)</vt:lpstr>
      <vt:lpstr>RELATED PARTY TRANSACTIONS (Det</vt:lpstr>
      <vt:lpstr>RELATED PARTY TRANSACTIONS (D81</vt:lpstr>
      <vt:lpstr>COMMITMENTS (Details)</vt:lpstr>
      <vt:lpstr>COMMITMENTS (Details Textual)</vt:lpstr>
      <vt:lpstr>DISCONTINUED OPERATION (Details</vt:lpstr>
      <vt:lpstr>DISCONTINUED OPERATION (Detai85</vt:lpstr>
      <vt:lpstr>GEOGRAPHICAL REVENUE (Details)</vt:lpstr>
      <vt:lpstr>LOAN TO SHAREHOLDERS (Details T</vt:lpstr>
      <vt:lpstr>SUBSEQUENT EVENTS (Details)</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0:22:48Z</dcterms:created>
  <dcterms:modified xmlns:dcterms="http://purl.org/dc/terms/" xmlns:xsi="http://www.w3.org/2001/XMLSchema-instance" xsi:type="dcterms:W3CDTF">2016-03-30T10:22:48Z</dcterms:modified>
  <dc:title xmlns:dc="http://purl.org/dc/elements/1.1/">Untitled</dc:title>
  <dc:description xmlns:dc="http://purl.org/dc/elements/1.1/"/>
  <dc:subject xmlns:dc="http://purl.org/dc/elements/1.1/"/>
  <cp:keywords/>
  <cp:category/>
</cp:coreProperties>
</file>